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VID-19 UPDATE" sheetId="10" state="visible" r:id="rId10"/>
    <sheet xmlns:r="http://schemas.openxmlformats.org/officeDocument/2006/relationships" name="Spin-Off of Subsidiaries" sheetId="11" state="visible" r:id="rId11"/>
    <sheet xmlns:r="http://schemas.openxmlformats.org/officeDocument/2006/relationships" name="Revenue and Accounts Receivable" sheetId="12" state="visible" r:id="rId12"/>
    <sheet xmlns:r="http://schemas.openxmlformats.org/officeDocument/2006/relationships" name="Computation of Net Income Per C" sheetId="13" state="visible" r:id="rId13"/>
    <sheet xmlns:r="http://schemas.openxmlformats.org/officeDocument/2006/relationships" name="Fair Value Measurements" sheetId="14" state="visible" r:id="rId14"/>
    <sheet xmlns:r="http://schemas.openxmlformats.org/officeDocument/2006/relationships" name="Business Segments" sheetId="15" state="visible" r:id="rId15"/>
    <sheet xmlns:r="http://schemas.openxmlformats.org/officeDocument/2006/relationships" name="Acquisitions" sheetId="16" state="visible" r:id="rId16"/>
    <sheet xmlns:r="http://schemas.openxmlformats.org/officeDocument/2006/relationships" name="Property and Equipment _ Net" sheetId="17" state="visible" r:id="rId17"/>
    <sheet xmlns:r="http://schemas.openxmlformats.org/officeDocument/2006/relationships" name="Intangible Assets _ Net" sheetId="18" state="visible" r:id="rId18"/>
    <sheet xmlns:r="http://schemas.openxmlformats.org/officeDocument/2006/relationships" name="Goodwill and Other Indefinite-L" sheetId="19" state="visible" r:id="rId19"/>
    <sheet xmlns:r="http://schemas.openxmlformats.org/officeDocument/2006/relationships" name="Restricted and Other Assets" sheetId="20" state="visible" r:id="rId20"/>
    <sheet xmlns:r="http://schemas.openxmlformats.org/officeDocument/2006/relationships" name="Other Accrued Liabilities"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Options and Award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Common Stock Repurchase Program" sheetId="27" state="visible" r:id="rId27"/>
    <sheet xmlns:r="http://schemas.openxmlformats.org/officeDocument/2006/relationships" name="Summary of Significant Accoun_2" sheetId="28" state="visible" r:id="rId28"/>
    <sheet xmlns:r="http://schemas.openxmlformats.org/officeDocument/2006/relationships" name="Spin-Off of Subsidiaries (Table" sheetId="29" state="visible" r:id="rId29"/>
    <sheet xmlns:r="http://schemas.openxmlformats.org/officeDocument/2006/relationships" name="Revenue and Accounts Receivab_2" sheetId="30" state="visible" r:id="rId30"/>
    <sheet xmlns:r="http://schemas.openxmlformats.org/officeDocument/2006/relationships" name="Computation of Net Income Per_2" sheetId="31" state="visible" r:id="rId31"/>
    <sheet xmlns:r="http://schemas.openxmlformats.org/officeDocument/2006/relationships" name="Business Segments (Tables)" sheetId="32" state="visible" r:id="rId32"/>
    <sheet xmlns:r="http://schemas.openxmlformats.org/officeDocument/2006/relationships" name="Acquisitions Acquisitions (Tabl" sheetId="33" state="visible" r:id="rId33"/>
    <sheet xmlns:r="http://schemas.openxmlformats.org/officeDocument/2006/relationships" name="Property and Equipment _ Net (T" sheetId="34" state="visible" r:id="rId34"/>
    <sheet xmlns:r="http://schemas.openxmlformats.org/officeDocument/2006/relationships" name="Intangible Assets _ Net (Tables" sheetId="35" state="visible" r:id="rId35"/>
    <sheet xmlns:r="http://schemas.openxmlformats.org/officeDocument/2006/relationships" name="Goodwill and Other Indefinite_2" sheetId="36" state="visible" r:id="rId36"/>
    <sheet xmlns:r="http://schemas.openxmlformats.org/officeDocument/2006/relationships" name="Restricted and Other Assets (Ta" sheetId="37" state="visible" r:id="rId37"/>
    <sheet xmlns:r="http://schemas.openxmlformats.org/officeDocument/2006/relationships" name="Other Accrued Liabilities (Tabl" sheetId="38" state="visible" r:id="rId38"/>
    <sheet xmlns:r="http://schemas.openxmlformats.org/officeDocument/2006/relationships" name="Debt (Tables)" sheetId="39" state="visible" r:id="rId39"/>
    <sheet xmlns:r="http://schemas.openxmlformats.org/officeDocument/2006/relationships" name="Options and Awards (Tables)" sheetId="40" state="visible" r:id="rId40"/>
    <sheet xmlns:r="http://schemas.openxmlformats.org/officeDocument/2006/relationships" name="Leases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COVID-19 UPDATE (Details)" sheetId="51" state="visible" r:id="rId51"/>
    <sheet xmlns:r="http://schemas.openxmlformats.org/officeDocument/2006/relationships" name="Spin-Off of Subsidiaries - Narr" sheetId="52" state="visible" r:id="rId52"/>
    <sheet xmlns:r="http://schemas.openxmlformats.org/officeDocument/2006/relationships" name="Spin-Off of Subsidiaries - Resu" sheetId="53" state="visible" r:id="rId53"/>
    <sheet xmlns:r="http://schemas.openxmlformats.org/officeDocument/2006/relationships" name="Revenue and Accounts Receivab_3" sheetId="54" state="visible" r:id="rId54"/>
    <sheet xmlns:r="http://schemas.openxmlformats.org/officeDocument/2006/relationships" name="Revenue and Accounts Receivab_4" sheetId="55" state="visible" r:id="rId55"/>
    <sheet xmlns:r="http://schemas.openxmlformats.org/officeDocument/2006/relationships" name="Revenue and Accounts Receivab_5" sheetId="56" state="visible" r:id="rId56"/>
    <sheet xmlns:r="http://schemas.openxmlformats.org/officeDocument/2006/relationships" name="Computation of Net Income Per_3" sheetId="57" state="visible" r:id="rId57"/>
    <sheet xmlns:r="http://schemas.openxmlformats.org/officeDocument/2006/relationships" name="Fair Value Measurements - Sched" sheetId="58" state="visible" r:id="rId58"/>
    <sheet xmlns:r="http://schemas.openxmlformats.org/officeDocument/2006/relationships" name="Fair Value Measurements - Inves" sheetId="59" state="visible" r:id="rId59"/>
    <sheet xmlns:r="http://schemas.openxmlformats.org/officeDocument/2006/relationships" name="Business Segments - Narrative (" sheetId="60" state="visible" r:id="rId60"/>
    <sheet xmlns:r="http://schemas.openxmlformats.org/officeDocument/2006/relationships" name="Business Segments - Revenue by " sheetId="61" state="visible" r:id="rId61"/>
    <sheet xmlns:r="http://schemas.openxmlformats.org/officeDocument/2006/relationships" name="Business Segments - Schedule of" sheetId="62" state="visible" r:id="rId62"/>
    <sheet xmlns:r="http://schemas.openxmlformats.org/officeDocument/2006/relationships" name="Acquisitions (Details)" sheetId="63" state="visible" r:id="rId63"/>
    <sheet xmlns:r="http://schemas.openxmlformats.org/officeDocument/2006/relationships" name="Acquisitions - Purchase Price A" sheetId="64" state="visible" r:id="rId64"/>
    <sheet xmlns:r="http://schemas.openxmlformats.org/officeDocument/2006/relationships" name="Property and Equipment _ Net (D" sheetId="65" state="visible" r:id="rId65"/>
    <sheet xmlns:r="http://schemas.openxmlformats.org/officeDocument/2006/relationships" name="Intangible Assets _ Net - Sched" sheetId="66" state="visible" r:id="rId66"/>
    <sheet xmlns:r="http://schemas.openxmlformats.org/officeDocument/2006/relationships" name="Intangible Assets _ Net - Narra" sheetId="67" state="visible" r:id="rId67"/>
    <sheet xmlns:r="http://schemas.openxmlformats.org/officeDocument/2006/relationships" name="Intangible Assets _ Net - Futur" sheetId="68" state="visible" r:id="rId68"/>
    <sheet xmlns:r="http://schemas.openxmlformats.org/officeDocument/2006/relationships" name="Goodwill and Other Indefinite_3" sheetId="69" state="visible" r:id="rId69"/>
    <sheet xmlns:r="http://schemas.openxmlformats.org/officeDocument/2006/relationships" name="Goodwill and Other Indefinite_4" sheetId="70" state="visible" r:id="rId70"/>
    <sheet xmlns:r="http://schemas.openxmlformats.org/officeDocument/2006/relationships" name="Restricted and Other Assets - S" sheetId="71" state="visible" r:id="rId71"/>
    <sheet xmlns:r="http://schemas.openxmlformats.org/officeDocument/2006/relationships" name="Restricted and Other Assets - N" sheetId="72" state="visible" r:id="rId72"/>
    <sheet xmlns:r="http://schemas.openxmlformats.org/officeDocument/2006/relationships" name="Other Accrued Liabilities (Deta" sheetId="73" state="visible" r:id="rId73"/>
    <sheet xmlns:r="http://schemas.openxmlformats.org/officeDocument/2006/relationships" name="Income Taxes Expense (Details)" sheetId="74" state="visible" r:id="rId74"/>
    <sheet xmlns:r="http://schemas.openxmlformats.org/officeDocument/2006/relationships" name="Debt - Schedule of Long term de" sheetId="75" state="visible" r:id="rId75"/>
    <sheet xmlns:r="http://schemas.openxmlformats.org/officeDocument/2006/relationships" name="Debt - Credit Facility with a L" sheetId="76" state="visible" r:id="rId76"/>
    <sheet xmlns:r="http://schemas.openxmlformats.org/officeDocument/2006/relationships" name="Debt - Mortgage Loans and Promi" sheetId="77" state="visible" r:id="rId77"/>
    <sheet xmlns:r="http://schemas.openxmlformats.org/officeDocument/2006/relationships" name="Options and Awards - Stock Opti" sheetId="78" state="visible" r:id="rId78"/>
    <sheet xmlns:r="http://schemas.openxmlformats.org/officeDocument/2006/relationships" name="Options and Awards - Valuation " sheetId="79" state="visible" r:id="rId79"/>
    <sheet xmlns:r="http://schemas.openxmlformats.org/officeDocument/2006/relationships" name="Options and Awards - Exercise P" sheetId="80" state="visible" r:id="rId80"/>
    <sheet xmlns:r="http://schemas.openxmlformats.org/officeDocument/2006/relationships" name="Options and Awards - Options Ou" sheetId="81" state="visible" r:id="rId81"/>
    <sheet xmlns:r="http://schemas.openxmlformats.org/officeDocument/2006/relationships" name="Options and Awards - Options _2" sheetId="82" state="visible" r:id="rId82"/>
    <sheet xmlns:r="http://schemas.openxmlformats.org/officeDocument/2006/relationships" name="Options and Awards - Intrinsic " sheetId="83" state="visible" r:id="rId83"/>
    <sheet xmlns:r="http://schemas.openxmlformats.org/officeDocument/2006/relationships" name="Options and Awards - Restricted" sheetId="84" state="visible" r:id="rId84"/>
    <sheet xmlns:r="http://schemas.openxmlformats.org/officeDocument/2006/relationships" name="Options and Awards - Restrict_2" sheetId="85" state="visible" r:id="rId85"/>
    <sheet xmlns:r="http://schemas.openxmlformats.org/officeDocument/2006/relationships" name="Options and Awards - Long-Term " sheetId="86" state="visible" r:id="rId86"/>
    <sheet xmlns:r="http://schemas.openxmlformats.org/officeDocument/2006/relationships" name="Options and Awards - Compensati" sheetId="87" state="visible" r:id="rId87"/>
    <sheet xmlns:r="http://schemas.openxmlformats.org/officeDocument/2006/relationships" name="Options and Awards - Equity Ins" sheetId="88" state="visible" r:id="rId88"/>
    <sheet xmlns:r="http://schemas.openxmlformats.org/officeDocument/2006/relationships" name="Leases - Narrative (Details)" sheetId="89" state="visible" r:id="rId89"/>
    <sheet xmlns:r="http://schemas.openxmlformats.org/officeDocument/2006/relationships" name="Leases - Lease Cost (Details)" sheetId="90" state="visible" r:id="rId90"/>
    <sheet xmlns:r="http://schemas.openxmlformats.org/officeDocument/2006/relationships" name="Leases - Future Minimum Lease P" sheetId="91" state="visible" r:id="rId91"/>
    <sheet xmlns:r="http://schemas.openxmlformats.org/officeDocument/2006/relationships" name="Lessor (Details)" sheetId="92" state="visible" r:id="rId92"/>
    <sheet xmlns:r="http://schemas.openxmlformats.org/officeDocument/2006/relationships" name="Lessor - Rental Income (Details" sheetId="93" state="visible" r:id="rId93"/>
    <sheet xmlns:r="http://schemas.openxmlformats.org/officeDocument/2006/relationships" name="Lessor - Future Minimum Lease P" sheetId="94" state="visible" r:id="rId94"/>
    <sheet xmlns:r="http://schemas.openxmlformats.org/officeDocument/2006/relationships" name="Commitments and Contingencies (" sheetId="95" state="visible" r:id="rId95"/>
    <sheet xmlns:r="http://schemas.openxmlformats.org/officeDocument/2006/relationships" name="Common Stock Repurchase Progr_2"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757</t>
        </is>
      </c>
    </row>
    <row r="9">
      <c r="A9" s="4" t="inlineStr">
        <is>
          <t>Entity Registrant Name</t>
        </is>
      </c>
      <c r="B9" s="4" t="inlineStr">
        <is>
          <t>ENSIGN GROUP, INC</t>
        </is>
      </c>
    </row>
    <row r="10">
      <c r="A10" s="4" t="inlineStr">
        <is>
          <t>Entity Incorporation, State or Country Code</t>
        </is>
      </c>
      <c r="B10" s="4" t="inlineStr">
        <is>
          <t>DE</t>
        </is>
      </c>
    </row>
    <row r="11">
      <c r="A11" s="4" t="inlineStr">
        <is>
          <t>Entity Tax Identification Number</t>
        </is>
      </c>
      <c r="B11" s="4" t="inlineStr">
        <is>
          <t>33-0861263</t>
        </is>
      </c>
    </row>
    <row r="12">
      <c r="A12" s="4" t="inlineStr">
        <is>
          <t>Entity Address, Address Line One</t>
        </is>
      </c>
      <c r="B12" s="4" t="inlineStr">
        <is>
          <t>29222 Rancho Viejo Road, Suite 127</t>
        </is>
      </c>
    </row>
    <row r="13">
      <c r="A13" s="4" t="inlineStr">
        <is>
          <t>Entity Address, City or Town</t>
        </is>
      </c>
      <c r="B13" s="4" t="inlineStr">
        <is>
          <t>San Juan Capistrano</t>
        </is>
      </c>
    </row>
    <row r="14">
      <c r="A14" s="4" t="inlineStr">
        <is>
          <t>Entity Address, State or Province</t>
        </is>
      </c>
      <c r="B14" s="4" t="inlineStr">
        <is>
          <t>CA</t>
        </is>
      </c>
    </row>
    <row r="15">
      <c r="A15" s="4" t="inlineStr">
        <is>
          <t>Entity Address, Postal Zip Code</t>
        </is>
      </c>
      <c r="B15" s="4" t="inlineStr">
        <is>
          <t>92675</t>
        </is>
      </c>
    </row>
    <row r="16">
      <c r="A16" s="4" t="inlineStr">
        <is>
          <t>City Area Code</t>
        </is>
      </c>
      <c r="B16" s="4" t="inlineStr">
        <is>
          <t>949</t>
        </is>
      </c>
    </row>
    <row r="17">
      <c r="A17" s="4" t="inlineStr">
        <is>
          <t>Local Phone Number</t>
        </is>
      </c>
      <c r="B17" s="4" t="inlineStr">
        <is>
          <t>487-9500</t>
        </is>
      </c>
    </row>
    <row r="18">
      <c r="A18" s="4" t="inlineStr">
        <is>
          <t>Title of 12(b) Security</t>
        </is>
      </c>
      <c r="B18" s="4" t="inlineStr">
        <is>
          <t>Common Stock, par value $0.001 per share</t>
        </is>
      </c>
    </row>
    <row r="19">
      <c r="A19" s="4" t="inlineStr">
        <is>
          <t>Trading Symbol</t>
        </is>
      </c>
      <c r="B19" s="4" t="inlineStr">
        <is>
          <t>ENS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770678</v>
      </c>
    </row>
    <row r="28">
      <c r="A28" s="4" t="inlineStr">
        <is>
          <t>Entity Central Index Key</t>
        </is>
      </c>
      <c r="B28" s="4" t="inlineStr">
        <is>
          <t>000112537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 UPDATE</t>
        </is>
      </c>
      <c r="B1" s="2" t="inlineStr">
        <is>
          <t>6 Months Ended</t>
        </is>
      </c>
    </row>
    <row r="2">
      <c r="B2" s="2" t="inlineStr">
        <is>
          <t>Jun. 30, 2020</t>
        </is>
      </c>
    </row>
    <row r="3">
      <c r="A3" s="3" t="inlineStr">
        <is>
          <t>Subsequent Events [Abstract]</t>
        </is>
      </c>
    </row>
    <row r="4">
      <c r="A4" s="4" t="inlineStr">
        <is>
          <t>COVID-19 UPDATE</t>
        </is>
      </c>
      <c r="B4" s="4" t="inlineStr">
        <is>
          <t>COVID-19 UPDATE The outbreak of the 2019 coronavirus disease (COVID-19), which was declared a global pandemic by the World Health Organization (WHO) on March 11, 2020, and the related responses by public health and governmental authorities to contain and combat its outbreak and spread, continues to spread and impact healthcare operations across the United States, including the markets in which the Company operates. The Centers for Disease Control and Prevention (CDC) has stated that older adults are at a higher risk for serious illness from the coronavirus. As the COVID-19 pandemic continues, the impact on the Company's financial and operational results remain subject to change. The Company continues to monitor the impacts of the pandemic on its operations and financial condition. In response to the COVID-19 pandemic, Congress passed the Coronavirus Aid, Relief, and Economic Security Act of 2020 (the CARES Act), signed into law on March 27, 2020, which authorized the cash distribution of relief funds to healthcare providers. On April 10, 2020, the Company began to receive CARES Act provider relief fund payments (Provider Relief Fund) from the U.S. Department of Health and Human Services (HHS). As of June 30, 2020, the Company's affiliated operations ha ve directly or indirectly received in the aggregate approximately $108,756 in Provider Relief Funds. In June 2020, the Company started to repay the Provider Relief Funds received and has subsequently returned the all of the funds received to an agent of HHS. As of June 30, 2020, the Company recorded the Provider Relief Funds as a short-term liability on the condensed consolidated balance sheet. Additionally, the Company applied for and received $98,886 through the Medicare Accelerated and Advance Payment Program under the CARES Act. The purpose of the program is to assist in providing needed liquidity to care delivery providers. These funds are currently required to be repaid starting 120 days after the receipt of the cash. Any unpaid funds will begin accruing interest after the 120 day period. The Company has paid a portion of the funds back in July 2020 and, as of June 30, 2020, has classified the cash receipts as a short-term liability. On March 18, 2020, the President signed into law The Family First Coronavirus Response Act, which provided a temporary 6.2% increase to the Federal Medical Assistance Percent (FMAP) effective January 1, 2020. The law permits states to retroactively change their state's Medicaid program rates effective as of January 1, 2020. The law provides discretion to each state and specifies that the funds are to be used to reimburse the recipient for healthcare related expenses that are attributable to COVID-19 associated with providing patient care. As of June 30, 2020, eight of the fourteen states in which the Company operates have approved a state-specific FMAP Medicaid program. Revenues from these additional payments are recognized in accordance with ASC 606, subject to variable consideration constraints. In certain operations where the Company received additional payments that exceeded expenses incurred related to COVID-19, the Company characterized such payments as variable revenue that required additional consideration and accordingly, the amount of FMAP-related revenue recognized is limited to the actual COVID-19 related expenses incurred. For the three months ended June 30, 2020, the Company received $14,388 in billable FMAP payments, of which, $12,404 was recognized as revenue. For the six months ended June 30, 2020, the Company received $15,118 in billable FMAP payments, of which, $13,134 was recognized as revenue. The CARES Act also provides for deferred payment of the employer portion of social security taxes through the end of 2020, with 50% of the deferred amount due by December 31, 2021 with the remaining 50% due by December 31, 2022. The Company recorded $16,434 of deferred payment of social security taxes as a long-term liability, which is included in Other Long-Term Liabilities in the condensed consolidated balance sheets as of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in-Off of Subsidiaries</t>
        </is>
      </c>
      <c r="B1" s="2" t="inlineStr">
        <is>
          <t>6 Months Ended</t>
        </is>
      </c>
    </row>
    <row r="2">
      <c r="B2" s="2" t="inlineStr">
        <is>
          <t>Jun. 30, 2020</t>
        </is>
      </c>
    </row>
    <row r="3">
      <c r="A3" s="3" t="inlineStr">
        <is>
          <t>Equity [Abstract]</t>
        </is>
      </c>
    </row>
    <row r="4">
      <c r="A4" s="4" t="inlineStr">
        <is>
          <t>SPIN-OFF OF SUBSIDIARIES</t>
        </is>
      </c>
      <c r="B4" s="4" t="inlineStr">
        <is>
          <t xml:space="preserve">SPIN-OFF OF SUBSIDIARIES On October 1, 2019, the Company completed the separation of its transitional and skilled nursing services, ancillary businesses, home health and hospice operations and substantially all of its senior living operations into two separate, publicly traded companies: • Ensign, which includes skilled nursing and senior living services, physical, occupational and speech therapies and other rehabilitative and healthcare services at 225 healthcare facilities and campuses, post-acute-related ancillary operations and real estate investments; and • The Pennant Group, Inc. (Pennant), which is a holding company of operating subsidiaries that provide home health, hospice and senior living services. The Company completed the separation through a tax-free distribution of substantially all of the outstanding shares of common stock of Pennant to Ensign stockholders on a pro rata basis. Ensign stockholders received one share of Pennant common stock for every two shares of Ensign common stock held at the close of business on September 20, 2019, the record date for the Spin-Off. The number of shares of Ensign common stock each stockholder owns and the related proportionate interest in Ensign did not change as a result of the Spin-Off. Each Ensign stockholder received only whole shares of Pennant common stock in the distribution, as well as cash in lieu of any fractional shares. The Spin-Off was effective October 1, 2019, with shares of Pennant common stock distributed on October 1, 2019. Pennant is listed on the NASDAQ Global Select Market (NASDAQ) and trades under the ticker symbol “PNTG”. Ensign and Pennant entered into several agreements in connection with the Spin-Off, including a transition services agreement (TSA), separation and distribution agreement, tax matters agreement and an employee matters agreement. Pursuant to the TSA, Ensign, Pennant and their respective subsidiaries are providing various services to each other on an interim, transitional basis. Services being provided by Ensign include, among others, certain finance, information technology, human resources, employee benefits and other administrative services. The TSA will terminate on or before September 30, 2021. Billings by Ensign under the TSA were not material during the three and six months ended June 30, 2020. Immediately after the Spin-Off, Ensign no longer consolidated the results of Pennant operations into its financial results. Pennant's operating results and cash flows for the three and six months ended June 30, 2019 presented have been classified as discontinued operations within the Condensed Consolidated Financial Statements. The following table presents the financial results of Pennant for the indicated period and does not include corporate overhead allocations: Three Months Ended June 30, 2019 Six Months Ended June 30, 2019 (In thousands) Revenue $ 82,734 $ 160,641 Expense: Cost of services 62,258 120,272 Rent—cost of services 5,839 11,443 General and administrative expense 4,712 10,477 Depreciation and amortization 818 1,487 Total expenses 73,627 143,679 Income from discontinued operations 9,107 16,962 Interest income 10 22 Provision for income taxes 976 2,801 Income from discontinued operations, net of tax 8,141 14,183 Net income attributable to discontinued noncontrolling interests 200 350 Net income attributable to The Ensign Group, Inc. $ 7,941 $ 13,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6 Months Ended</t>
        </is>
      </c>
    </row>
    <row r="2">
      <c r="B2" s="2" t="inlineStr">
        <is>
          <t>Jun. 30, 2020</t>
        </is>
      </c>
    </row>
    <row r="3">
      <c r="A3" s="3" t="inlineStr">
        <is>
          <t>Revenue from Contract with Customer [Abstract]</t>
        </is>
      </c>
    </row>
    <row r="4">
      <c r="A4" s="4" t="inlineStr">
        <is>
          <t>REVENUE AND ACCOUNTS RECEIVABLE</t>
        </is>
      </c>
      <c r="B4" s="4" t="inlineStr">
        <is>
          <t>REVENUE AND ACCOUNTS RECEIVABLE The Company's revenue is derived primarily from providing healthcare services to its patients. 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The healthcare services in transitional and skilled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which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on a per day basi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Revenue from the Medicare and Medicaid programs accounted for 74.8% and 72.7% for the three and six months ended June 30, 2020, respectively and 70.3% for both the three and six months ended June 30, 2019. Settlements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the final settlement. The Company recorded adjustments to revenue which were not material to the Company's consolidated revenue or Interim Financial Statements for the three and six months ended June 30, 2020 and 2019. Disaggregation of Revenue The Company disaggregates revenue from contracts with its patients by payors. The Company determines that disaggregating revenue into these categories achieves the disclosure objectives to depict how the nature, amount, timing and uncertainty of revenue and cash flows are affected by economic factors. Revenue by Payor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 adjusted for estimates for variable consideration, on a per patient, daily basis or as services are performed. Revenue for the three and six months ended June 30, 2020 and 2019 is summarized in the following tables: Three Months Ended June 30, 2020 2019 Revenue % of Revenue Revenue % of Revenue Medicaid $ 226,118 38.7 % $ 195,778 39.7 % Medicare 175,044 29.9 118,807 24.1 Medicaid — skilled 36,385 6.2 31,792 6.5 Total Medicaid and Medicare 437,547 74.8 346,377 70.3 Managed care 82,316 14.1 86,491 17.5 Private and other (1) 64,836 11.1 60,048 12.2 Revenue $ 584,699 100.0 % $ 492,916 100.0 % (1) Private and other payors also includes revenue from all payors generated in other ancillary services for the three months ended June 30, 2020 and 2019. During the three months ended June 30, 2020 and 2019, private and other payor s includes $3,927 and $668 of rental income, respectively . Six Months Ended June 30, 2020 2019 Revenue % of Revenue Revenue % of Revenue Medicaid $ 450,314 38.3 % $ 380,277 39.4 % Medicare 330,628 28.2 235,508 24.4 Medicaid — skilled 72,394 6.2 62,243 6.5 Total Medicaid and Medicare 853,336 72.7 678,028 70.3 Managed care 184,345 15.7 169,663 17.6 Private and other (1) 136,631 11.6 116,533 12.1 Revenue $ 1,174,312 100.0 % $ 964,224 100.0 % (1) Private and other payors also includes revenue from all payors generated in other an cillary services for the six months ended June 30, 2020 and 2019. During the six months ended June 30, 2020 and 2019, private and other payors includes $8,230 and $1,425 of rental income, respectively Balance Sheet Impact Included in the Company’s condensed consolidated balance sheets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s of June 30, 2020 and December 31, 2019, or activity during the three and six months ended June 30, 2020 and 2019. Accounts receivable as of June 30, 2020 and December 31, 2019, is summarized in the following table: June 30, 2020 December 31, 2019 Medicaid $ 117,451 $ 125,443 Managed care 57,906 70,015 Medicare 66,017 53,163 Private and other payors 64,372 62,836 305,746 311,457 Less: allowance for doubtful accounts (3,685) (2,472) Accounts receivable, net $ 302,061 $ 308,985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6 Months Ended</t>
        </is>
      </c>
    </row>
    <row r="2">
      <c r="B2" s="2" t="inlineStr">
        <is>
          <t>Jun. 30, 2020</t>
        </is>
      </c>
    </row>
    <row r="3">
      <c r="A3" s="3" t="inlineStr">
        <is>
          <t>Earnings Per Share [Abstract]</t>
        </is>
      </c>
    </row>
    <row r="4">
      <c r="A4" s="4" t="inlineStr">
        <is>
          <t>COMPUTATION OF NET INCOME PER COMMON SHARE</t>
        </is>
      </c>
      <c r="B4" s="4" t="inlineStr">
        <is>
          <t>COMPUTATION OF NET INCOME PER COMMON SHARE Basic net income per share is computed by dividing income from continuing operations attributable to stockholders of The Ensign Group, Inc.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Three Months Ended June 30, Six Months Ended June 30, 2020 2019 2020 2019 Numerator: Net income from continuing operations $ 40,688 $ 20,784 $ 81,890 $ 42,349 Less: net income attributable to noncontrolling interests in continuing operations 440 116 793 201 Net income from continuing operations attributable to The Ensign Group, Inc. 40,248 20,668 81,097 42,148 Net income from discontinued operations, net of tax — 8,141 — 14,183 Less: net income attributable to noncontrolling interests in discontinued operations — 200 — 350 Net income from discontinued operations, net of tax — 7,941 — 13,833 Net income attributable to The Ensign Group, Inc. $ 40,248 $ 28,609 $ 81,097 $ 55,981 Denominator: Weighted average shares outstanding for basic net income per share 53,094 53,408 53,285 53,246 Basic net income per common share: Income from continuing operations $ 0.76 $ 0.39 $ 1.52 $ 0.79 Income from discontinued operations — 0.15 — 0.26 Net income attributable to The Ensign Group, Inc. $ 0.76 $ 0.54 $ 1.52 $ 1.05 A reconciliation of the numerator and denominator used in the calculation of diluted net income per common share follows: Three Months Ended June 30, Six Months Ended June 30, 2020 2019 2020 2019 Numerator: Net income from continuing operations $ 40,688 $ 20,784 $ 81,890 $ 42,349 Less: net income attributable to noncontrolling interests in continuing operations 440 116 793 201 Net income from continuing operations attributable to The Ensign Group, Inc. 40,248 20,668 81,097 42,148 Net income from discontinued operations, net of tax — 8,141 — 14,183 Less: net income attributable to noncontrolling interests in discontinued operations — 200 — 350 Net income from discontinued operations, net of tax — 7,941 — 13,833 Net income attributable to The Ensign Group, Inc. $ 40,248 $ 28,609 $ 81,097 $ 55,981 Denominator: Weighted average common shares outstanding 53,094 53,408 53,285 53,246 Plus: incremental shares from assumed conversion (1) 2,087 2,670 2,204 2,650 Adjusted weighted average common shares outstanding 55,181 56,078 55,489 55,896 Diluted net income per common share: Income from continuing operations $ 0.73 $ 0.37 $ 1.46 $ 0.75 Income from discontinued operations — 0.14 — 0.25 Net income attributable to The Ensign Group, Inc. $ 0.73 $ 0.51 $ 1.46 $ 1.00 (1) Options outstanding which are anti-dilutive and therefore not factored into the weighted average common shares amount above were 1,199 and 852 for th e three and six months ended June 30, 2020, respectively and 173 and 322 for the three and six months ended June 30, 2019, respectiv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air value of cash and cash equivalents of $201,738 and $59,175 as of June 30, 2020 and December 31, 2019, respectively, is derived using Level 1 inputs. The Company's other financial assets include contracts insuring the lives of certain employees who are eligible to participate in non-qualified deferred compensation plans which are held in a rabbi trust. The cash surrender value of these contracts is based on performance measurement funds that shadow the deferral investment allocations made by participants in the deferred compensation plan. As of June 30, 2020, the fair value of the pooled investment funds of $4,610 is derived using Level 2 inputs. The Company's non-financial assets, which includes goodwill, intangible assets, property and equipment and right-of-use assets, are not required to be measured at fair value on a recurring basis. However, on a periodic basis, or whenever events or changes in circumstances indicate that their carrying value may not be recoverable, the Company assesses its long-lived assets for impairment. When impairment has occurred, such long-lived assets are written down to fair value. Debt Security Investments - Held to Maturity At June 30, 2020 and December 31, 2019, the Company had approximately $48,856 and $48,325, respectively, in debt security investments which were classified as held to maturity and carried at amortized cost. The carrying value of the debt securities approximates fair value based on Level 1 inputs. The Company has the intent and ability to hold these debt securities to maturity. Further, as of June 30, 2020, the debt security investments were held in AA, A and BBB rated de bt securities. The Company believes its debt security investments that were in an unrealized loss position as of June 30, 2020 were not other-than-temporarily impaired, nor has any event occurred subsequent to that date, including the recent developments related to Coronavirus (COVID-19), that would indicate any other-than-temporary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xml:space="preserve">BUSINESS SEGMENTS Prior to the Spin-Off, the Company had three reportable segments: (1) transitional and skilled services, (2) home health and hospice services and (3) senior living services. Upon completion of the Spin-Off, the Company has one reportable operating segment: transitional and skilled services, which includes the operation of skilled nursing facilities. The Company's Chief Executive Officer, who is its chief operating decision maker, or CODM, reviews financial information at the operating segment level. The Company also reports an “all other” category that includes results from its senior living operations, real estate properties leased to third-parties, mobile diagnostics, medical transportation and other ancillary operations. These operations are neither significant individually nor in the aggregate, and therefore do not constitute a reportable segment. The Company believes that this structure reflects its current operational and financial management, and provides the best structure for the Company to maximize the quality of care provided while maintaining financial discipline. As of June 30, 2020, transitional and skilled services included 193 wholly-owned affiliated skilled nursing operations and 23 campuses that provide skilled nursing and rehabilitative care services and senior living services. Included in the "all other" category are ancillary services the Company provided through ancillary operations and room and board and social services through nine wholly-owned affiliated senior living operations and 23 campuses. The Company evaluates performance and allocates capital resources to its operations based on an operating model that is designed to maximize the quality of care provided and profitability. General and administrative expenses are not allocated to the Company's reportable segment for purposes of determining segment profit or loss, and are included in the "all other" category in the selected segment financial data that follows. The accounting policies of the reporting segment are the same as those described in Note 2 , Summary of Significant Accounting Policies. The Company's CODM does not review assets by segment in his resource allocation and therefore assets by segment are not disclosed below. Segment revenues by major payor source were as follows: Three Months Ended June 30, 2020 Transitional and Skilled Services All Other Total Revenue Revenue % Medicaid $ 222,924 $ 3,194 (1) $ 226,118 38.7 % Medicare 175,044 — 175,044 29.9 Medicaid-skilled 36,385 — 36,385 6.2 Subtotal 434,353 3,194 437,547 74.8 Managed care 82,316 — 82,316 14.1 Private and other 40,110 24,726 (2) 64,836 11.1 Total revenue $ 556,779 $ 27,920 $ 584,699 100.0 % (1) Medicaid payor includes revenue generated from senior living operations for the three months ended June 30, 2020. (2) Private and other payors also includes revenue from rental income, senior living operations and all payors generated in other ancillary services for the three months ended June 30, 2020. Three Months Ended June 30, 2019 Transitional and Skilled Services All Other Total Revenue Revenue % Medicaid $ 192,545 $ 3,233 (1) $ 195,778 39.7 % Medicare 118,807 — 118,807 24.1 Medicaid-skilled 31,792 — 31,792 6.5 Subtotal 343,144 3,233 346,377 70.3 Managed care 86,491 — 86,491 17.5 Private and other 39,603 20,445 (2) 60,048 12.2 Total revenue $ 469,238 $ 23,678 $ 492,916 100.0 % (1) Medicaid payor includes revenue generated from senior living operations for the three months ended June 30, 2019. (2) Private and other payors also includes revenue from rental income, senior living operations and all payors generated in other ancillary services for the three months ended June 30, 2019. Six Months Ended June 30, 2020 Transitional and Skilled Services All Other Total Revenue Revenue % Medicaid $ 443,893 $ 6,421 (1) $ 450,314 38.3 % Medicare 330,628 — 330,628 28.2 Medicaid-skilled 72,394 — 72,394 6.2 Subtotal 846,915 6,421 853,336 72.7 Managed care 184,345 — 184,345 15.7 Private and other 83,924 52,707 (2) 136,631 11.6 Total revenue $ 1,115,184 $ 59,128 $ 1,174,312 100.0 % (1) Medicaid payor includes revenue generated from senior living operations for the six months ended June 30, 2020. (2) Private and other payors also includes revenue from rental income, senior living operations and all payors generated in other ancillary services for the six months ended June 30, 2020. Six Months Ended June 30, 2019 Transitional and Skilled Services All Other Total Revenue Revenue % Medicaid $ 373,839 $ 6,438 (1) $ 380,277 39.4 % Medicare 235,508 — 235,508 24.4 Medicaid-skilled 62,243 — 62,243 6.5 Subtotal 671,590 6,438 678,028 70.3 Managed care 169,663 — 169,663 17.6 Private and other 77,243 39,290 (2) 116,533 12.1 Total revenue $ 918,496 $ 45,728 $ 964,224 100.0 % (1) Medicaid payor includes revenue generated from senior living operations for the six months ended June 30, 2019. (2) Private and other payors also includes revenue from rental income, senior living operations and all payors generated in other ancillary services for the six months ended June 30, 2019. The following tables set forth selected financial data consolidated by business segment: Three Months Ended June 30, 2020 Transitional and Skilled Services All Other (1) Total Revenue $ 556,779 $ 27,920 $ 584,699 Segment income (loss) 84,904 (29,470) 55,434 Interest expense, net of interest and other income (1,211) Income before provision for income taxes $ 54,223 Depreciation and amortization $ 10,197 $ 3,408 $ 13,605 (1) General and administrative expense are included in the "all other" category. Three Months Ended June 30, 2019 Transitional and Skilled Services All Other (1) Total Revenue $ 469,238 $ 23,678 $ 492,916 Segment income (loss) 56,652 (27,913) 28,739 Interest expense, net of interest and other income (3,379) Income before provision for income taxes $ 25,360 Depreciation and amortization $ 8,938 $ 3,428 $ 12,366 (1) General and administrative expense is included in the "all other" category. Six Months Ended June 30, 2020 Transitional and Skilled Services All Other (1) Total Revenue $ 1,115,184 $ 59,128 $ 1,174,312 Segment income (loss) 172,082 (59,855) 112,227 Interest expense, net of interest and other income (4,178) Income before provision for income taxes $ 108,049 Depreciation and amortization $ 20,457 $ 6,868 $ 27,325 (1) General and administrative expense are included in the "all other" category. Six Months Ended June 30, 2019 Transitional and Skilled Services All Other (1) Total Revenue $ 918,496 $ 45,728 $ 964,224 Segment income (loss) 115,416 (56,728) 58,688 Interest expense, net of interest and other income (6,488) Income before provision for income taxes $ 52,200 Depreciation and amortization $ 17,552 $ 6,743 $ 24,2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ACQUISITIONS The Company's subsidiaries acquisition focus is to purchase or lease operations that are complementary to the current affiliated operations, accretive to the business or otherwise advance the Company's strategy. The results of all operating subsidiaries are included in the accompanying Interim Financial Statements subsequent to the date of acquisition. Acquisitions are accounted for using the acquisition method of accounting. The Company's affiliated operations also enter into long-term leases that may include options to purchase the facilities. As a result, from time to time, the affiliated operations will acquire the real estate of facilities that have been operating under third-party leases. 2020 Acquisitions During the six months ended June 30, 2020, the Company expanded its operations through a combination of long-term leases and real estate purchases, with the addition of three stand-alone skilled nursing operations and one stand-alone independent living operation. The addition of these operations added a total of 247 operational skilled nursing beds and 162 operational senior living units to be operated by the Company's affiliated operating subsidiaries. The aggregate purchase price for these acquisitions during the six months ended June 30, 2020 was $14,054. For the acquisitions made through long-term leas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The fair value of assets for all four of the acquisitions was concentrated in property and equipment and as such, these transactions were classified as asset acquisitions. The purchase price for the asset acquisitions was $14,054. During the first quarter of 2020, the Company entered into a long-term lease agreement to transfer two senior living operations to Pennant. Ensign affiliates retained ownership of the real estate for these two senior living communities. Subsequent to June 30, 2020, the Company expanded its operations through the acquisition of one campus operation for a purchase price of approximately $8 million, which added 62 operational skilled nursing beds and 162 operat ional senior living units to be operated by its operating subsidiary. 2019 Acquisitions During the six months ended June 30, 2019, the Company expanded its operations through a combination of long-term leases and real estate purchases, with the addition of seven stand-alone skilled nursing operations, one stand-alone senior living operation and three campus operations. For the acquisitions made through long-term leases, the Company did not acquire any material assets or assume any liabilities other than the tenant's post-assumption rights and obligations under the long-term lease. The addition of these operations added a total of 1,088 operational skilled nursing beds and 312 operational senior living units to be operated by the Company's affiliated operating subsidiaries. The Company also invested in new ancillary services that are complementary to its existing businesses. The Company entered into a separate operations transfer agreement with the prior operator as part of each transaction. The aggregate purchase price for these acquisitions during the six months ended June 30, 2019 was $50,583. The fair value of assets for the eleven acquisitions was concentrated in property and equipment and as such, these transactions were classified as asset acquisitions. The purchase price for the eleven asset acquisitions was $43,155. The fair value of assets for the one acquisition was concentrated in goodwill and as such, the transaction was classified as a business combination in accordance with ASC 805. The purchase price for the business combination was $7,428. The Company also entered into a note payable with the seller of $924, which was subsequently paid off in the second quarter of 2019 and included as payments of debt in the condensed consolidated statement of cash flow. In connection with the Spin-Off, the Company transferred the assets of two home health agencies, four hospice agencies, two home care agencies and the operations of one stand-alone senior living that were purchased for an aggregate price of $14,779. The Company’s acquisition strategy has been focused on identifying both opportunistic and strategic acquisitions within its target markets that offer strong opportunities for return. The operating subsidiaries acquired by the Company are frequently underperforming financially and can have regulatory and clinical challenges to overcome. Financial information, especially with underperforming operating subsidiaries, is often inadequate, inaccurate or unavailable. Consequently, the Company believes that prior operating results are not a meaningful representation of the Company’s current operating results or indicative of the integration potential of its newly acquired operating subsidiaries. The businesses acquired during the six months ended June 30, 2020 were not material acquisitions to the Company individually or in the aggregate. Accordingly, pro forma financial information is not presented. These acquisitions have been included in the June 30, 2020 condensed consolidated balance sheets of the Company, and the operating results have been included in the condensed consolidated statements of operations of the Company since the dates the Company gained effective control. The table below presents the allocation of the purchase price for the operations acquired during the six months ended June 30, 2020 and 2019, excluding assets that were contributed to Pennant that occurred during the Spin-Off. Six Months Ended June 30, 2020 2019 Land $ 4,080 $ 7,660 Building and improvements 9,669 33,900 Equipment, furniture, and fixtures 236 2,758 Assembled occupancy 69 224 Definite-lived intangible assets — 440 Goodwill — 5,431 Other indefinite-lived intangible assets — 170 Total acquisitions $ 14,054 $ 50,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Property and equipment, net consists of the following: June 30, 2020 December 31, 2019 Land $ 95,820 $ 91,740 Buildings and improvements 547,859 531,538 Equipment 225,763 212,808 Furniture and fixtures 4,524 4,453 Leasehold improvements 132,993 127,983 Construction in progress 3,193 3,409 1,010,152 971,931 Less: accumulated depreciation (229,713) (204,366) Property and equipment, net $ 780,439 $ 767,565 See also Note 9, Acquisitions for information on acquisitions during the six months ended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 Net</t>
        </is>
      </c>
      <c r="B1" s="2" t="inlineStr">
        <is>
          <t>6 Months Ended</t>
        </is>
      </c>
    </row>
    <row r="2">
      <c r="B2" s="2" t="inlineStr">
        <is>
          <t>Jun. 30, 2020</t>
        </is>
      </c>
    </row>
    <row r="3">
      <c r="A3" s="3" t="inlineStr">
        <is>
          <t>Intangible Assets, Net (Excluding Goodwill) [Abstract]</t>
        </is>
      </c>
    </row>
    <row r="4">
      <c r="A4" s="4" t="inlineStr">
        <is>
          <t>INTANGIBLE ASSETS — NET</t>
        </is>
      </c>
      <c r="B4" s="4" t="inlineStr">
        <is>
          <t xml:space="preserve">INTANGIBLE ASSETS — NET June 30, 2020 December 31, 2019 Weighted Average Life (Years) Gross Carrying Amount Accumulated Amortization Gross Carrying Amount Accumulated Amortization Intangible Assets Net Net Lease acquisition costs 1.7 $ 360 $ (360) $ — $ 360 $ (349) $ 11 Favorable leases 2.1 534 (534) — 534 (448) 86 Assembled occupancy 0.4 3,051 (3,051) — 2,982 (2,818) 164 Facility trade name 30.0 733 (354) 379 733 (342) 391 Customer relationships 18.2 4,640 (2,015) 2,625 4,640 (1,910) 2,730 Total $ 9,318 $ (6,314) $ 3,004 $ 9,249 $ (5,867) $ 3,382 During the three and six months ended June 30, 2020, amortization expense was $417 and $1,091 and of which $290 and $644, respectively, was related to the amortization of right-of-use assets. Amortization expense was $990 and $1,869 and of which $495 and $990, respectively, was related to the amortization of right-of-use assets for the three and six months ended June 30, 2019, respectively. Estimated amortization expense for each of the years ending December 31 is as follows: Year Amount 2020 (remainder) $ 117 2021 234 2022 234 2023 234 2024 234 2025 234 Thereafter 1,717 $ 3,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definite-Lived Intangible Assets</t>
        </is>
      </c>
      <c r="B1" s="2" t="inlineStr">
        <is>
          <t>6 Months Ended</t>
        </is>
      </c>
    </row>
    <row r="2">
      <c r="B2" s="2" t="inlineStr">
        <is>
          <t>Jun. 30, 2020</t>
        </is>
      </c>
    </row>
    <row r="3">
      <c r="A3" s="3" t="inlineStr">
        <is>
          <t>Goodwill and Intangible Assets Disclosure [Abstract]</t>
        </is>
      </c>
    </row>
    <row r="4">
      <c r="A4" s="4" t="inlineStr">
        <is>
          <t>GOODWILL AND OTHER INDEFINITE-LIVED INTANGIBLE ASSETS</t>
        </is>
      </c>
      <c r="B4" s="4" t="inlineStr">
        <is>
          <t xml:space="preserve">GOODWILL AND OTHER INDEFINITE-LIVED INTANGIBLE ASSET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Accounting Standards Codification topic 350, Intangibles—Goodwill and Other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he Company anticipates that the majority of total goodwill recognized will be fully deductible for tax purposes as of June 30, 2020. See further discussion of goodwill acquired at Note 9, Acquisitions . The following table represents activity in goodwill by transitional and skilled service segment and "all other" category as of and for the six months ended June 30, 2020: Goodwill Transitional and Skilled Services All Other Total January 1, 2020 $ 45,486 $ 8,983 $ 54,469 Additions — — — June 30, 2020 $ 45,486 $ 8,983 $ 54,469 Other indefinite-lived intangible assets consists of the following: June 30, 2020 December 31, 2019 Trade name $ 889 $ 889 Medicare and Medicaid licenses 2,179 2,179 $ 3,068 $ 3,0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01738</v>
      </c>
      <c r="C3" s="6" t="n">
        <v>59175</v>
      </c>
    </row>
    <row r="4">
      <c r="A4" s="4" t="inlineStr">
        <is>
          <t>Accounts receivable—less allowance for doubtful accounts of $3,685 and $2,472 at June 30, 2020 and December 31, 2019, respectively</t>
        </is>
      </c>
      <c r="B4" s="5" t="n">
        <v>302061</v>
      </c>
      <c r="C4" s="5" t="n">
        <v>308985</v>
      </c>
    </row>
    <row r="5">
      <c r="A5" s="4" t="inlineStr">
        <is>
          <t>Investments—current</t>
        </is>
      </c>
      <c r="B5" s="5" t="n">
        <v>16357</v>
      </c>
      <c r="C5" s="5" t="n">
        <v>17754</v>
      </c>
    </row>
    <row r="6">
      <c r="A6" s="4" t="inlineStr">
        <is>
          <t>Prepaid income taxes</t>
        </is>
      </c>
      <c r="B6" s="5" t="n">
        <v>0</v>
      </c>
      <c r="C6" s="5" t="n">
        <v>739</v>
      </c>
    </row>
    <row r="7">
      <c r="A7" s="4" t="inlineStr">
        <is>
          <t>Prepaid expenses and other current assets</t>
        </is>
      </c>
      <c r="B7" s="5" t="n">
        <v>27150</v>
      </c>
      <c r="C7" s="5" t="n">
        <v>24428</v>
      </c>
    </row>
    <row r="8">
      <c r="A8" s="4" t="inlineStr">
        <is>
          <t>Total current assets</t>
        </is>
      </c>
      <c r="B8" s="5" t="n">
        <v>547306</v>
      </c>
      <c r="C8" s="5" t="n">
        <v>411081</v>
      </c>
    </row>
    <row r="9">
      <c r="A9" s="4" t="inlineStr">
        <is>
          <t>Property and equipment, net</t>
        </is>
      </c>
      <c r="B9" s="5" t="n">
        <v>780439</v>
      </c>
      <c r="C9" s="5" t="n">
        <v>767565</v>
      </c>
    </row>
    <row r="10">
      <c r="A10" s="4" t="inlineStr">
        <is>
          <t>Right-of-use assets</t>
        </is>
      </c>
      <c r="B10" s="5" t="n">
        <v>1032684</v>
      </c>
      <c r="C10" s="5" t="n">
        <v>1046901</v>
      </c>
    </row>
    <row r="11">
      <c r="A11" s="4" t="inlineStr">
        <is>
          <t>Insurance subsidiary deposits and investments</t>
        </is>
      </c>
      <c r="B11" s="5" t="n">
        <v>32499</v>
      </c>
      <c r="C11" s="5" t="n">
        <v>30571</v>
      </c>
    </row>
    <row r="12">
      <c r="A12" s="4" t="inlineStr">
        <is>
          <t>Escrow deposits</t>
        </is>
      </c>
      <c r="B12" s="5" t="n">
        <v>364</v>
      </c>
      <c r="C12" s="5" t="n">
        <v>14050</v>
      </c>
    </row>
    <row r="13">
      <c r="A13" s="4" t="inlineStr">
        <is>
          <t>Deferred tax assets</t>
        </is>
      </c>
      <c r="B13" s="5" t="n">
        <v>3612</v>
      </c>
      <c r="C13" s="5" t="n">
        <v>4615</v>
      </c>
    </row>
    <row r="14">
      <c r="A14" s="4" t="inlineStr">
        <is>
          <t>Restricted and other assets</t>
        </is>
      </c>
      <c r="B14" s="5" t="n">
        <v>30712</v>
      </c>
      <c r="C14" s="5" t="n">
        <v>26207</v>
      </c>
    </row>
    <row r="15">
      <c r="A15" s="4" t="inlineStr">
        <is>
          <t>Intangible assets, net</t>
        </is>
      </c>
      <c r="B15" s="5" t="n">
        <v>3004</v>
      </c>
      <c r="C15" s="5" t="n">
        <v>3382</v>
      </c>
    </row>
    <row r="16">
      <c r="A16" s="4" t="inlineStr">
        <is>
          <t>Goodwill</t>
        </is>
      </c>
      <c r="B16" s="5" t="n">
        <v>54469</v>
      </c>
      <c r="C16" s="5" t="n">
        <v>54469</v>
      </c>
    </row>
    <row r="17">
      <c r="A17" s="4" t="inlineStr">
        <is>
          <t>Other indefinite-lived intangibles</t>
        </is>
      </c>
      <c r="B17" s="5" t="n">
        <v>3068</v>
      </c>
      <c r="C17" s="5" t="n">
        <v>3068</v>
      </c>
    </row>
    <row r="18">
      <c r="A18" s="4" t="inlineStr">
        <is>
          <t>Total assets</t>
        </is>
      </c>
      <c r="B18" s="5" t="n">
        <v>2488157</v>
      </c>
      <c r="C18" s="5" t="n">
        <v>2361909</v>
      </c>
    </row>
    <row r="19">
      <c r="A19" s="3" t="inlineStr">
        <is>
          <t>Current liabilities:</t>
        </is>
      </c>
    </row>
    <row r="20">
      <c r="A20" s="4" t="inlineStr">
        <is>
          <t>Accounts payable</t>
        </is>
      </c>
      <c r="B20" s="5" t="n">
        <v>42694</v>
      </c>
      <c r="C20" s="5" t="n">
        <v>44973</v>
      </c>
    </row>
    <row r="21">
      <c r="A21" s="4" t="inlineStr">
        <is>
          <t>Accrued wages and related liabilities</t>
        </is>
      </c>
      <c r="B21" s="5" t="n">
        <v>155013</v>
      </c>
      <c r="C21" s="5" t="n">
        <v>151009</v>
      </c>
    </row>
    <row r="22">
      <c r="A22" s="4" t="inlineStr">
        <is>
          <t>Lease liabilities—current</t>
        </is>
      </c>
      <c r="B22" s="5" t="n">
        <v>46983</v>
      </c>
      <c r="C22" s="5" t="n">
        <v>44964</v>
      </c>
    </row>
    <row r="23">
      <c r="A23" s="4" t="inlineStr">
        <is>
          <t>Accrued self-insurance liabilities—current</t>
        </is>
      </c>
      <c r="B23" s="5" t="n">
        <v>29493</v>
      </c>
      <c r="C23" s="5" t="n">
        <v>29252</v>
      </c>
    </row>
    <row r="24">
      <c r="A24" s="4" t="inlineStr">
        <is>
          <t>CARES Act Provider Relief Fund and advance payments liabilities (Note 3)</t>
        </is>
      </c>
      <c r="B24" s="5" t="n">
        <v>207642</v>
      </c>
      <c r="C24" s="5" t="n">
        <v>0</v>
      </c>
    </row>
    <row r="25">
      <c r="A25" s="4" t="inlineStr">
        <is>
          <t>Other accrued liabilities</t>
        </is>
      </c>
      <c r="B25" s="5" t="n">
        <v>95921</v>
      </c>
      <c r="C25" s="5" t="n">
        <v>70273</v>
      </c>
    </row>
    <row r="26">
      <c r="A26" s="4" t="inlineStr">
        <is>
          <t>Current maturities of long-term debt</t>
        </is>
      </c>
      <c r="B26" s="5" t="n">
        <v>3292</v>
      </c>
      <c r="C26" s="5" t="n">
        <v>2702</v>
      </c>
    </row>
    <row r="27">
      <c r="A27" s="4" t="inlineStr">
        <is>
          <t>Total current liabilities</t>
        </is>
      </c>
      <c r="B27" s="5" t="n">
        <v>581038</v>
      </c>
      <c r="C27" s="5" t="n">
        <v>343173</v>
      </c>
    </row>
    <row r="28">
      <c r="A28" s="4" t="inlineStr">
        <is>
          <t>Long-term debt—less current maturities</t>
        </is>
      </c>
      <c r="B28" s="5" t="n">
        <v>143893</v>
      </c>
      <c r="C28" s="5" t="n">
        <v>325217</v>
      </c>
    </row>
    <row r="29">
      <c r="A29" s="4" t="inlineStr">
        <is>
          <t>Long-term lease liabilities—less current portion</t>
        </is>
      </c>
      <c r="B29" s="5" t="n">
        <v>958249</v>
      </c>
      <c r="C29" s="5" t="n">
        <v>973983</v>
      </c>
    </row>
    <row r="30">
      <c r="A30" s="4" t="inlineStr">
        <is>
          <t>Accrued self-insurance liabilities—less current portion</t>
        </is>
      </c>
      <c r="B30" s="5" t="n">
        <v>61324</v>
      </c>
      <c r="C30" s="5" t="n">
        <v>58114</v>
      </c>
    </row>
    <row r="31">
      <c r="A31" s="4" t="inlineStr">
        <is>
          <t>Other long-term liabilities (Note 3)</t>
        </is>
      </c>
      <c r="B31" s="5" t="n">
        <v>25877</v>
      </c>
      <c r="C31" s="5" t="n">
        <v>5278</v>
      </c>
    </row>
    <row r="32">
      <c r="A32" s="4" t="inlineStr">
        <is>
          <t>Total liabilities</t>
        </is>
      </c>
      <c r="B32" s="5" t="n">
        <v>1770381</v>
      </c>
      <c r="C32" s="5" t="n">
        <v>1705765</v>
      </c>
    </row>
    <row r="33">
      <c r="A33" s="4" t="inlineStr">
        <is>
          <t>Commitments and contingencies (Notes 16, 18 and 19)</t>
        </is>
      </c>
      <c r="B33" s="4" t="inlineStr">
        <is>
          <t xml:space="preserve"> </t>
        </is>
      </c>
      <c r="C33" s="4" t="inlineStr">
        <is>
          <t xml:space="preserve"> </t>
        </is>
      </c>
    </row>
    <row r="34">
      <c r="A34" s="3" t="inlineStr">
        <is>
          <t>Ensign Group, Inc. stockholders' equity:</t>
        </is>
      </c>
    </row>
    <row r="35">
      <c r="A35" s="4" t="inlineStr">
        <is>
          <t>Common stock: 0.001 par value; 100,000 shares authorized; 56,543 and 53,755 shares issued and outstanding at June 30, 2020, respectively, and 56,176 and 53,487 shares issued and outstanding at December 31, 2019, respectively (Note 20)</t>
        </is>
      </c>
      <c r="B35" s="5" t="n">
        <v>57</v>
      </c>
      <c r="C35" s="5" t="n">
        <v>56</v>
      </c>
    </row>
    <row r="36">
      <c r="A36" s="4" t="inlineStr">
        <is>
          <t>Additional paid-in capital</t>
        </is>
      </c>
      <c r="B36" s="5" t="n">
        <v>319770</v>
      </c>
      <c r="C36" s="5" t="n">
        <v>307914</v>
      </c>
    </row>
    <row r="37">
      <c r="A37" s="4" t="inlineStr">
        <is>
          <t>Retained earnings</t>
        </is>
      </c>
      <c r="B37" s="5" t="n">
        <v>467219</v>
      </c>
      <c r="C37" s="5" t="n">
        <v>391523</v>
      </c>
    </row>
    <row r="38">
      <c r="A38" s="4" t="inlineStr">
        <is>
          <t>Common stock in treasury, at cost, 2,788 and 2,079 shares at June 30, 2020 and December 31, 2019, respectively (Note 20)</t>
        </is>
      </c>
      <c r="B38" s="5" t="n">
        <v>-71049</v>
      </c>
      <c r="C38" s="5" t="n">
        <v>-45296</v>
      </c>
    </row>
    <row r="39">
      <c r="A39" s="4" t="inlineStr">
        <is>
          <t>Total Ensign Group, Inc. stockholders' equity</t>
        </is>
      </c>
      <c r="B39" s="5" t="n">
        <v>715997</v>
      </c>
      <c r="C39" s="5" t="n">
        <v>654197</v>
      </c>
    </row>
    <row r="40">
      <c r="A40" s="4" t="inlineStr">
        <is>
          <t>Non-controlling interest</t>
        </is>
      </c>
      <c r="B40" s="5" t="n">
        <v>1779</v>
      </c>
      <c r="C40" s="5" t="n">
        <v>1947</v>
      </c>
    </row>
    <row r="41">
      <c r="A41" s="4" t="inlineStr">
        <is>
          <t>Total equity</t>
        </is>
      </c>
      <c r="B41" s="5" t="n">
        <v>717776</v>
      </c>
      <c r="C41" s="5" t="n">
        <v>656144</v>
      </c>
    </row>
    <row r="42">
      <c r="A42" s="4" t="inlineStr">
        <is>
          <t>Total liabilities and equity</t>
        </is>
      </c>
      <c r="B42" s="6" t="n">
        <v>2488157</v>
      </c>
      <c r="C42" s="6" t="n">
        <v>2361909</v>
      </c>
    </row>
    <row r="43">
      <c r="A43" s="4" t="inlineStr">
        <is>
          <t>Common stock, par value (usd per share)</t>
        </is>
      </c>
      <c r="B43" s="7" t="n">
        <v>0.001</v>
      </c>
      <c r="C43" s="7" t="n">
        <v>0.001</v>
      </c>
    </row>
    <row r="44">
      <c r="A44" s="4" t="inlineStr">
        <is>
          <t>Common stock, shares authorized (in shares)</t>
        </is>
      </c>
      <c r="B44" s="5" t="n">
        <v>100000000</v>
      </c>
      <c r="C44" s="5" t="n">
        <v>1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t>
        </is>
      </c>
      <c r="B1" s="2" t="inlineStr">
        <is>
          <t>6 Months Ended</t>
        </is>
      </c>
    </row>
    <row r="2">
      <c r="B2" s="2" t="inlineStr">
        <is>
          <t>Jun. 30, 2020</t>
        </is>
      </c>
    </row>
    <row r="3">
      <c r="A3" s="3" t="inlineStr">
        <is>
          <t>Deferred Costs, Capitalized, Prepaid, and Other Assets Disclosure [Abstract]</t>
        </is>
      </c>
    </row>
    <row r="4">
      <c r="A4" s="4" t="inlineStr">
        <is>
          <t>RESTRICTED AND OTHER ASSETS</t>
        </is>
      </c>
      <c r="B4" s="4" t="inlineStr">
        <is>
          <t xml:space="preserve">RESTRICTED AND OTHER ASSETS Restricted and other assets consists of the following: June 30, 2020 December 31, 2019 Debt issuance costs, net $ 3,019 $ 3,374 Long-term insurance losses recoverable asset 7,242 7,999 Deposits with landlords 12,141 11,765 Capital improvement reserves with landlords and lenders 3,700 3,024 Cash surrender value of life insurance related to deferred compensation plan 4,610 — Other — 45 Restricted and other assets $ 30,712 $ 26,207 Included in restricted and other assets as of June 30, 2020 and December 31, 2019 are anticipated insurance recoveries related to the Company's workers' compensation, general and professional liability claims that are recorded on a gross rather than net basis in accordance with an Accounting Standards Update issued by the FASB.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0</t>
        </is>
      </c>
    </row>
    <row r="3">
      <c r="A3" s="3" t="inlineStr">
        <is>
          <t>Payables and Accruals [Abstract]</t>
        </is>
      </c>
    </row>
    <row r="4">
      <c r="A4" s="4" t="inlineStr">
        <is>
          <t>OTHER ACCRUED LIABILITIES</t>
        </is>
      </c>
      <c r="B4" s="4" t="inlineStr">
        <is>
          <t>OTHER ACCRUED LIABILITIES Other accrued liabilities consists of the following: June 30, 2020 December 31, 2019 Quality assurance fee $ 6,096 $ 6,461 Refunds payable 34,149 29,412 Resident advances 4,707 8,870 Cash held in trust for patients 6,093 3,038 Resident deposits 1,630 1,818 Dividends payable 2,718 2,705 Property taxes 7,311 8,055 Income tax payable 22,459 — Other 10,758 9,914 Other accrued liabilities $ 95,921 $ 70,273 Quality assurance fee represents the aggregate of amounts payable to Arizona, California, Colorado, Idaho, Iowa, Kansas, Nebraska, Nevada, Utah, Washington and Wisconsin as a result of a mandated fee based on patient days or licensed beds. Refunds payable includes payables related to overpayments, duplicate payments and credit balances from various payor sources. Resident advances occur when the Company receives payments in advance of services provided. Resident deposits include refundable deposits to patients.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recorded income tax expense of $26,159 and $9,851 during the six months ended June 30, 2020 and 2019, respectively, or 24.2% of earnings before income taxes for the six months ended June 30, 2020, compared to 18.9% for the six months ended June 30, 2019. The effective tax rate for both six month periods includes excess tax benefits from stock-based compensation, which were higher in 2019, offset by non-deductible expenses including non-deductible compensation. In February 2020, the IRS sent notification to the Company that its 2017 tax return will be examined. It is anticipated the audit will begin during the third quarter of 2020. Th e Company is not currently under examination by any other major income tax jurisdiction. During 2020, the statutes of limitations will lapse on the Company's 2016 Federal tax year and certain 2015 and 2016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six months ended June 30,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 consists of the following: June 30, 2020 December 31, 2019 Revolving credit facility with Truist $ 30,000 $ 210,000 Mortgage loans and promissory notes 119,552 120,350 149,552 330,350 Less: current maturities (3,292) (2,702) Less: debt issuance costs (2,367) (2,431) $ 143,893 $ 325,217 Credit Facility with a Lending Consortium Arranged by Truist The Company maintains a revolving credit facility under the Third Amended and Restated Credit Agreements, dated as of October 1, 2019, between the Company and Truist Financial Corporation (Truist) (formerly known as SunTrust Bank, Inc.) (the Credit Facility). The Credit Facility includes a revolving line of credit of up to $350,000 in aggregate principal amount. The maturity date of the Credit Facility is October 1, 2024. Borrowings are supported by a lending consortium arranged by Truist. The interest rates applicable to loans under the Credit Facility are, at the Company's option, equal to either a base rate plus a margin ranging from 0.50% to 1.50% per annum or LIBOR plus a margin range from 1.50% to 2.50% per annum, based on the Consolidated Total Net Debt to Consolidated EBITDA ratio (as defined in the agreement). In addition, the Company pays a commitment fee on the unused portion of the commitments that ranges from 0.25% to 0.45% per annum, depending on the Consolidated Total Net Debt to Consolidated EBITDA ratio. The Credit Facility is guaranteed, jointly and severally, by certain of the Company’s wholly owned subsidiaries, and is secured by a pledge of stock of the Company's material operating subsidiaries as well as a first lien on substantially all of its personal property. The Credit Facility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Credit Facility, the Company must comply with financial maintenance covenants to be tested quarterly, consisting of (i) a maximum consolidated total net debt to consolidated EBITDA ratio (which shall not be greater than 3.00:1.00; provided that if the aggregate consideration for approved acquisitions in a six month period is greater than $50,000, then the ratio can be increased at the election of the Company with notice to the administrative agent to 3.50:1.00 for the first fiscal quarter and the immediately following three fiscal quarters), and (ii) a minimum interest/rent coverage ratio (which cannot be less than1.50:1.00). As of June 30, 2020, the Company's operating subsidiaries had $30,000 outstanding under the Credit Facility. The Company was in compliance with all loan covenants as of June 30, 2020. As of July 31, 2020, there was approximately $30,000 of outstanding borrowings under the Credit Facility. Mortgage Loans and Promissory Notes As of June 30, 2020, 19 of the Company's subsidiaries are under mortgage loans insured with the Department of Housing and Urban Development (HUD) in the aggregate amount of $114,983, which subjects these subsidiaries to HUD oversight and periodic inspections. The mortgage loans bear fixed interest rates ranging from 2.6% to 3.5% per annum. Amounts borrowed under the mortgage loans may be prepaid, subject to prepayment fees of the principal balance on the date of prepayment. For the majority of the loans, during the first three years, the prepayment fee is 10% and is reduced by 3% in the fourth year of the loan, and reduced by 1.0% per year for years five ten ten In addition to the HUD mortgage loans above, the Company has two promissory notes. The notes bear fixed interest rates of 5.3% and 4.3% per annum and the term of the notes are 12 years and 10 months, respectively. The 12 year note which was used for an acquisition is secured by the real property comprising the facility and the rent, issues and profits thereof, as well as all personal property used in the operation of the facility. As of June 30, 2020, the Company's operating subsidiaries had $119,552 outstanding under the mortgage loans and notes, of which $3,292 is classified as short-term and the remaining $116,260 is classified as long-term. The Company was in compliance with all loan covenants as of June 30, 2020. Based on Level 2, the carrying value of the Company's long-term debt is considered to approximate the fair value of such debt for all periods presented based upon the interest rates that the Company believes it can currently obtain for similar debt. Off-Balance Sheet Arrangements As of June 30, 2020, the Company had approximately $5,792 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6 Months Ended</t>
        </is>
      </c>
    </row>
    <row r="2">
      <c r="B2" s="2" t="inlineStr">
        <is>
          <t>Jun. 30, 2020</t>
        </is>
      </c>
    </row>
    <row r="3">
      <c r="A3" s="3" t="inlineStr">
        <is>
          <t>Share-based Payment Arrangement [Abstract]</t>
        </is>
      </c>
    </row>
    <row r="4">
      <c r="A4" s="4" t="inlineStr">
        <is>
          <t>OPTIONS AND AWARDS</t>
        </is>
      </c>
      <c r="B4" s="4" t="inlineStr">
        <is>
          <t>OPTIONS AND AWARDS Stock-based compensation expense consists of stock-based payment awards made to employees and directors, including employee stock options and restricted stock awards, based on estimated fair values. As stock-based compensation expense recognized in the Company’s condensed consolidated statements of income for the three and six months ended June 30, 2020 and 2019 was based on awards ultimately expected to vest, it has been reduced for estimated forfeitures. The Company estimates forfeitures at the time of grant and, if necessary, revises the estimate in subsequent periods if actual forfeitures differ. 2017 Omnibus Incentive Plan - The Company has one active stock incentive plan, the 2017 Omnibus Incentive Plan (the 2017 Plan). The 2017 Plan provided for the issuance of 6,881 shares of common stock which are to be proportionally adjusted in the event of any Equity Restructuring. In connection with the Spin-Off, the number of shares available to be issued under the 2017 Plan were adjusted in the current year in order to reflect the proportional adjustments. The adjustment provides for a total issuance of 8,118 shares of common stock (the Spin-Off Conversion). The number of shares available to be issued under the 2017 Plan will be reduced by (i) one share for each share that relates to an option or stock appreciation right award and (ii) 2.5 shares for each share which relates to an award other than a stock option or stock appreciation right award (a full-value award). Granted non-employee director options vest and become exercisable in three equal annual installments, or the length of the term if less than three years, on the completion of each year of service measured from the grant date. All other options generally vest over 5 years at 20% per year on the anniversary of the grant date. Options expire 10 years from the date of grant. At June 30, 2020, there were approximately 3,585 unissued shares of common stock available for issuance under this plan. The Company uses the Black-Scholes option-pricing model to recognize the value of stock-based compensation expense for all stock-based payment awards. Determining the appropriate fair-value model and calculating the fair value of stock-based awards at the grant date requires considerable judgment, including estimating stock price volatility, expected option life and forfeiture rates. The Company develops estimates based on historical data and market information, which can change significantly over time. Modifications of Equity Awards Effective at the time of the consummation of the Spin-Off, all holders of the Company's restricted stock awards on the date of record for the Spin-Off, received Pennant restricted stock awards consistent with the distribution ratio, with terms and conditions substantially similar to the terms and conditions applicable to the Company's restricted stock awards. For purposes of the vesting of these equity awards, continued employment or service with Ensign or with Pennant is treated as continued employment for purposes of both Ensign's and Pennant's equity awards and the vesting terms of each converted grant remained unchanged. Also, effective with the Spin-Off, the holders of the Company's stock options on the date of record received stock options consistent with a conversion ratio that was necessary to maintain the pre Spin-Off intrinsic value of the options. The stock options terms and conditions are based on the preexisting terms in the 2017 Plan, including nondiscretionary antidilution provisions. In order to preserve the aggregate intrinsic value of the Company's stock options held by such persons, the exercise prices of such awards were adjusted by using the proportion of the Pennant closing stock price to the total Company closing stock prices on the distribution date. All of these adjustments were designed to equalize the fair value of each award before and after Spin-Off. These adjustments were accounted for as modifications to the original awards. Due to the modification of the equity options as a result of the Spin-Off, the Company compared the fair value of the original equity awards immediately before and after the Spin-Off and no incremental fair value was recognized as a result of the above adjustments due to immateriality. Accordingly, the Company did not record any incremental compensation expense as a result of the modifications to the awards on the date of the Spin-Off. The Company's stock-based compensation expense was not significantly impacted by the equity award adjustments that occurred as a result of the Spin-Off. Deferred compensation costs as of the date of the Spin-Off reflected the unamortized balance of the original grant date fair value of the equity awards held by the employees of the Company's operating subsidiaries (regardless of whether those awards are linked to the Company's stock or Pennant's stock). Stock Options The Company granted 235 and 380 stock options during the three and six months ended June 30, 2020, respectively. The Company used the following assumptions for stock options granted during the three months ended June 30, 2020 and 2019: Grant Year Options Granted (1) Weighted Average Risk-Free Rate Expected Life Weighted Average Volatility Weighted Average Dividend Yield 2020 235 0.4% 6.2 years 40.9% 0.4% 2019 258 2.1% 6.3 years 34.0% 0.4% (1) Options granted represents historical grant values prior to the Spin-Off for the three months ended June 30, 2019. The Company used the following assumptions for stock options granted during the six months ended June 30, 2020 and 2019: Grant Year Options Granted (1 ) Weighted Average Risk-Free Rate Expected Life Weighted Average Volatility Weighted Average Dividend Yield 2020 380 0.8% 6.2 years 37.6% 0.4% 2019 399 2.2% 6.3 years 33.9% 0.3% 1) Options granted represents historical grant values prior to the Spin-Off for the six months ended June 30, 2019. For the six months ended June 30, 2020 and 2019, the following represents the exercise price and fair value displayed at grant date for stock option grants: Grant Year Granted (1) Weighted Average Exercise Price (2) Weighted Average Fair Value of Options (3) 2020 380 $ 47.26 $ 16.87 2019 399 $ 45.49 $ 16.40 (1) Options granted from January 1, 2019 through June 30, 2019 represent historical grant values prior to the impact of the Spin-Off. Options granted subsequent to October 1, 2019 represent grant values reflective of the Spin-Off. (2) Weighted average exercise price was calculated using exercise prices reflective of the Spin-Off Conversion for all periods presented. (3) Weighted average fair value of options was calculated using the fair values reflective of the Spin-Off Conversion for all periods presented. The weighted average exercise price equaled the weighted average fair value of common stock on the grant date for all options granted during the periods ended June 30, 2020 and 2019 and therefore, the intrinsic value was $0 at the date of grant. The following table represents the employee stock option activity during the six months ended June 30, 2020: Number of Weighted Number of Weighted Average January 1, 2020 4,428 $ 20.85 2,557 $ 12.82 Granted 380 47.26 Forfeited (34) 30.39 Exercised (179) 11.20 June 30, 2020 4,595 $ 23.34 2,697 $ 14.70 The following summary information reflects stock options outstanding, vested and related details as of June 30, 2020: Stock Options Outstanding Stock Options Vested Number Outstanding Black-Scholes Fair Value Remaining Contractual Life (Years) Vested and Exercisable Year of Grant Exercise Price 2010 $4.04 - $4.20 4 $ 9 0 4 2011 5.00 - 6.77 73 180 1 73 2012 5.56 - 6.75 191 596 2 191 2013 6.76 - 9.74 340 1,390 3 340 2014 8.94 - 16.05 971 4,650 4 971 2015 18.20 - 21.39 436 3,374 5 373 2016 15.93 - 16.86 362 2,137 6 246 2017 15.80 - 19.41 436 2,571 7 210 2018 22.49 - 32.71 651 6,669 8 199 2019 41.07 - 45.76 752 11,805 9 90 2020 $44.84 - $51.20 379 6,392 10 — Total 4,595 $ 39,773 2,697 The aggregate intrinsic value of options outstanding, vested, expected to vest and exercised as of June 30, 2020 and December 31, 2019 is as follows: Options June 30, 2020 December 31, 2019 Outstanding $ 89,021 $ 108,623 Vested 73,559 83,243 Expected to vest 13,889 22,399 Exercisable 6,532 29,032 The intrinsic value is calculated as the difference between the market value of the underlying common stock and the exercise price of the options . The intrinsic values as of June 30, 2020 decreased compared to the intrinsic values as of December 31, 2019 due to a decrease in the Company's stock price. Restricted Stock Awards The Company granted 81 and 194 restricted stock awards during the three and six months ended June 30, 2020, respectively. The Company granted 89 and 194 restricted stock awards during the three and six months ended June 30, 2019, respectively. All awards were granted at an issue price of $0 and generally vest over five years. The fair value per share of restricted awards granted during the six months ended June 30, 2020 and 2019 ranged from $35.47 to $51.20 and $41.68 to $53.99, respectively. The fair value per share during the six months ended June 30, 2019 is reflective of values prior to the Spin-Off, while the fair value per share during six months ended June 30, 2020 is reflective of values subsequent to the Spin-Off. The fair value per share includes quarterly stock awards to non-employee directors. A summary of the status of the Company's non-vested restricted stock awards as of June 30, 2020 and changes during the six months ended June 30, 2020 is presented below: Non-Vested Restricted Awards Weighted Average Grant Date Fair Value Nonvested at January 1, 2020 610 $ 31.35 Granted 194 44.71 Vested (193) 34.31 Forfeited (8) 27.63 Nonvested at June 30, 2020 603 $ 34.76 During the three and six months ended June 30, 2020, the Company granted 5 and 10 automatic quarterly stock awards to non-employee directors for their service on the Company's board of directors. The fair value per share of these stock awards ranged from $35.47 to $47.09 based on the market price on the grant date. Long-Term Incentive Plan On August 27, 2019, the Board approved the Long-Term Incentive Plan (the 2019 LTI Plan). The 2019 LTI Plan provides that certain employees of the Company and Pennant who assisted in the consummation of the Spin-Off are granted shares of restricted stock upon the successful completion of the Spin-Off. The 2019 LTI Plan provides for the issuance of 500 shares of Pennant restricted stock. The shares are vested over five years at 20% per year on the anniversary of the grant date. If a recipient is terminated or voluntarily leaves the Company, all shares subject to restriction or not yet vested shall be entirely forfeited. The total stock-based compensation related to the 2019 LTI Plan was approximately $195 and $389 for the three and six months ended June 30, 2020, respectively. Stock-based compensation expense recognized for the Company's equity incentive plans and long-term incentive plan for the three and six months ended June 30, 2020 and 2019 was as follows: Three Months Ended June 30, Six Months Ended June 30, 2020 2019 (1) 2020 2019 (1) Stock-based compensation expense related to stock options $ 1,545 $ 1,403 $ 2,965 $ 2,657 Stock-based compensation expense related to restricted stock awards 1,777 1,138 3,374 2,069 Stock-based compensation expense related to stock options and restricted stock awards to non-employee directors 206 388 424 659 Total $ 3,528 $ 2,929 $ 6,763 $ 5,385 (1) The amount of stock-based compensation expense that was classified as discontinued operations was $137 and $293, respectively for the three and six months ended June 30, 2019. In future periods, the Company expects to recognize approximately $21,826 and $25,078 in stock-based compensation expense for unvested options and unvested restricted stock awards, respectively, that were outstanding as of June 30, 2020. Future stock-based compensation expense will be recognized over 3.8 weighted average years for both unvested options and restricted stock awards, respectively. There were 1,898 unvested and outstanding options at June 30, 2020, of which 1,780 shares are expected to vest. The weighted average contractual life for options outstanding, vested and expected to vest at June 30, 2020 was 6.0 years. Equity Instrument Denominated in the Shares of a Subsidiary On May 26, 2016, the Company granted stock options and restricted stock awards under the Subsidiary Equity Plan to employees and management of the subsidiary. During 2019, the Company contributed the net assets of the subsidiary to Pennant prior to the consummation of the Spin-Off on October 1, 2019. Effective upon the Spin-Off, all shares under the Plan were converted to Pennant shares and Pennant's Board of Directors hold full administrative authority of the Cornerstone Plan. The Company did not grant any new restricted shares nor did the Company grant any options during the six months ended June 30, 2019. The awards granted generally vested over a period of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leases from CareTrust REIT, Inc. (CareTrust) real property associated with 85 affiliated skilled nursing, senior living facilities used in the Company’s operations under eight “triple-net” master lease agreements (collectively, the Master Leases), which range in terms from 12 to 20 years. In connection with the Spin-Off, 11 of the original 94 properties under the CareTrust lease were transferred to Pennant. Of the 11 properties, two of the senior living operations are located on the same real estate properties as the skilled nursing facilities. At the Company’s option, the Master Leases may be extended for two or three five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Commencing the third year,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otal rent expense under the Master Leases was approximately $13,130 and $26,255 for the three and six months ended June 30, 2020, respectively, and $13,566 and $26,924 for the three and six months ended June 30, 2019,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not aware of any defaults as of June 30, 2020. In connection with the Spin-Off, the Company amended the Master Leases with CareTrust and other third-party lease agreements. These amendments terminated the leases related to Pennant and modified the rental payments and lease terms of the operations that remained with Ensign. In accordance with ASC 842, the amended lease agreements are considered to be modified and subject to lease modification guidance. The amended lease agreements are considered to be modified and subject to lease modification guidance. The right-of-use (ROU) asset and lease liabilities related to these agreements were remeasured based on the change in the lease conditions such as rent payment and lease terms. The incremental borrowing rate was adjusted to reflect the revised lease terms which became effective at the date of the modification, which is the date of the Spin-Off. The net impact of the lease termination, for the 23 leases that transferred to Pennant and modification of lease agreements, is a reduction in ROU asset and lease liabilities of approximately $35,000. The annual rent expense transferred to Pennant was approximately $23,000. In connection with the Spin-Off, the Company also guaranteed certain leases of Pennant based on the underlying terms of the leases. The Company does not consider these guarantees to be probable, and cannot estimate the maximum exposure. The Company also leases certain affiliated operations and its administrative offices under non-cancelable operating leases, most of which have initial lease terms ranging from five five three Forty of the Company’s affiliated facilities, excluding the facilities that are operated under the Master Leases with CareTrust, are operated under eight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Three Months Ended June 30, Six Months Ended June 30, 2020 2019 2020 2019 Rent - cost of services (1) $ 32,484 $ 31,222 $ 64,814 $ 61,403 General and administrative expense 15 150 32 305 Depreciation and amortization (2) 290 495 644 990 Variable lease costs (3) 3,252 3,248 6,463 6,063 $ 36,041 $ 35,115 $ 71,953 $ 68,761 (1) Rent- cost of services includes deferred rent adju stments of $111 and $236 f or the three and six months ended June 30, 2020, respectively and $595 and $849 for the three and six months ended June 30, 2019, respectively. Additionally, rent- cost of services includes other variable lease costs such as CPI increases and short-term leases of $620 and $1,214 three and six months ended June 30, 2020, respectively and $339 and $428 for the three and six months ended June 30, 2019, respectively. (2) Depreciation and amortization is related to the amortization of favorable and direct lease costs. (3) Variable lease costs, including property taxes and insurance, are classified in Cost of services in the Company's condensed consolidated statements of income. Future minimum lease payments for all leases as of June 30, 2020 are as follows: Year Amount 2020 (remainder) $ 63,875 2021 127,375 2022 126,153 2023 124,417 2024 123,436 2025 123,288 Thereafter 1,020,202 Total lease payments 1,708,746 Less: present value adjustment (703,514) Present value of total lease liabilities 1,005,232 Less: current lease liabilities (46,983) Long-term operating lease liabilities $ 958,249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June 30, 2020, the weighted average remaining lease term is 14.2 and the weighted average discount rate used to determine the operating lease liability is 8.3%. Subsequent to June 30, 2020, the Company exercised options to extend the leases at two of its facilities for an additional 10 years each. These extensions resulted in an aggregate increase to the Company's operating lease liabilities of approximately $6.3 million. Each of the modified leases now extend through November 31, 2031. Lessor Activities In connection with the Spin-Off, Ensign affiliates retained ownership of the real estate at 29 senior living operations that were contributed to Pennant. During the first quarter of 2020, the Company transferred the operations of an additional two senior living operations to Pennant. Ensign affiliates retained ownership of the real estate for these 31 senior living communities. All of these properties are leased to Pennant on a triple-net basis, whereas the respective Pennant affiliate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Total annual rental income generated from the leases with Pennant is approximately $14,000, which includes variable rent such as property taxes, insurance and other items. Total rental income from all third-party sources for the three and six months ended June 30, 2020 and 2019 is as follows: Three Months Ended June 30, Six Months Ended June 30, 2020 2019 2020 2019 Pennant (1) $ 3,262 $ — $ 6,829 $ — Other third-party 665 668 1,401 1,425 $ 3,927 $ 668 $ 8,230 $ 1,425 (1) Pennant rental income includes variable rent such as property taxes, insurance and other items of $131 and $597 during the three and six months ended June 30, 2020, respectively. Future minimum lease payments receivable for all leases as of June 30, 2020 were as follows: Year Amount 2020 (remainder) $ 8,328 2021 15,583 2022 15,099 2023 14,913 2024 14,516 2025 14,333 Thereafter 102,220 Total lease payments receivable $ 184,992 </t>
        </is>
      </c>
    </row>
    <row r="5">
      <c r="A5" s="4" t="inlineStr">
        <is>
          <t>LEASES</t>
        </is>
      </c>
      <c r="B5" s="4" t="inlineStr">
        <is>
          <t xml:space="preserve">LEASES The Company leases from CareTrust REIT, Inc. (CareTrust) real property associated with 85 affiliated skilled nursing, senior living facilities used in the Company’s operations under eight “triple-net” master lease agreements (collectively, the Master Leases), which range in terms from 12 to 20 years. In connection with the Spin-Off, 11 of the original 94 properties under the CareTrust lease were transferred to Pennant. Of the 11 properties, two of the senior living operations are located on the same real estate properties as the skilled nursing facilities. At the Company’s option, the Master Leases may be extended for two or three five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Commencing the third year,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otal rent expense under the Master Leases was approximately $13,130 and $26,255 for the three and six months ended June 30, 2020, respectively, and $13,566 and $26,924 for the three and six months ended June 30, 2019,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not aware of any defaults as of June 30, 2020. In connection with the Spin-Off, the Company amended the Master Leases with CareTrust and other third-party lease agreements. These amendments terminated the leases related to Pennant and modified the rental payments and lease terms of the operations that remained with Ensign. In accordance with ASC 842, the amended lease agreements are considered to be modified and subject to lease modification guidance. The amended lease agreements are considered to be modified and subject to lease modification guidance. The right-of-use (ROU) asset and lease liabilities related to these agreements were remeasured based on the change in the lease conditions such as rent payment and lease terms. The incremental borrowing rate was adjusted to reflect the revised lease terms which became effective at the date of the modification, which is the date of the Spin-Off. The net impact of the lease termination, for the 23 leases that transferred to Pennant and modification of lease agreements, is a reduction in ROU asset and lease liabilities of approximately $35,000. The annual rent expense transferred to Pennant was approximately $23,000. In connection with the Spin-Off, the Company also guaranteed certain leases of Pennant based on the underlying terms of the leases. The Company does not consider these guarantees to be probable, and cannot estimate the maximum exposure. The Company also leases certain affiliated operations and its administrative offices under non-cancelable operating leases, most of which have initial lease terms ranging from five five three Forty of the Company’s affiliated facilities, excluding the facilities that are operated under the Master Leases with CareTrust, are operated under eight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Three Months Ended June 30, Six Months Ended June 30, 2020 2019 2020 2019 Rent - cost of services (1) $ 32,484 $ 31,222 $ 64,814 $ 61,403 General and administrative expense 15 150 32 305 Depreciation and amortization (2) 290 495 644 990 Variable lease costs (3) 3,252 3,248 6,463 6,063 $ 36,041 $ 35,115 $ 71,953 $ 68,761 (1) Rent- cost of services includes deferred rent adju stments of $111 and $236 f or the three and six months ended June 30, 2020, respectively and $595 and $849 for the three and six months ended June 30, 2019, respectively. Additionally, rent- cost of services includes other variable lease costs such as CPI increases and short-term leases of $620 and $1,214 three and six months ended June 30, 2020, respectively and $339 and $428 for the three and six months ended June 30, 2019, respectively. (2) Depreciation and amortization is related to the amortization of favorable and direct lease costs. (3) Variable lease costs, including property taxes and insurance, are classified in Cost of services in the Company's condensed consolidated statements of income. Future minimum lease payments for all leases as of June 30, 2020 are as follows: Year Amount 2020 (remainder) $ 63,875 2021 127,375 2022 126,153 2023 124,417 2024 123,436 2025 123,288 Thereafter 1,020,202 Total lease payments 1,708,746 Less: present value adjustment (703,514) Present value of total lease liabilities 1,005,232 Less: current lease liabilities (46,983) Long-term operating lease liabilities $ 958,249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June 30, 2020, the weighted average remaining lease term is 14.2 and the weighted average discount rate used to determine the operating lease liability is 8.3%. Subsequent to June 30, 2020, the Company exercised options to extend the leases at two of its facilities for an additional 10 years each. These extensions resulted in an aggregate increase to the Company's operating lease liabilities of approximately $6.3 million. Each of the modified leases now extend through November 31, 2031. Lessor Activities In connection with the Spin-Off, Ensign affiliates retained ownership of the real estate at 29 senior living operations that were contributed to Pennant. During the first quarter of 2020, the Company transferred the operations of an additional two senior living operations to Pennant. Ensign affiliates retained ownership of the real estate for these 31 senior living communities. All of these properties are leased to Pennant on a triple-net basis, whereas the respective Pennant affiliate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Total annual rental income generated from the leases with Pennant is approximately $14,000, which includes variable rent such as property taxes, insurance and other items. Total rental income from all third-party sources for the three and six months ended June 30, 2020 and 2019 is as follows: Three Months Ended June 30, Six Months Ended June 30, 2020 2019 2020 2019 Pennant (1) $ 3,262 $ — $ 6,829 $ — Other third-party 665 668 1,401 1,425 $ 3,927 $ 668 $ 8,230 $ 1,425 (1) Pennant rental income includes variable rent such as property taxes, insurance and other items of $131 and $597 during the three and six months ended June 30, 2020, respectively. Future minimum lease payments receivable for all leases as of June 30, 2020 were as follows: Year Amount 2020 (remainder) $ 8,328 2021 15,583 2022 15,099 2023 14,913 2024 14,516 2025 14,333 Thereafter 102,220 Total lease payments receivable $ 184,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Regulatory Matters — Laws and regulations governing Medicare and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Included in these laws and regulations is the Health Insurance Portability and Accountability Act of 1996 (HIPAA), which requires healthcare providers (among other things) to safeguard the privacy and security of certain health information.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to the Company's independent operating subsidiary, (iii) certain lending agreements, under which the Company may be required to indemnify the lender against various claims and liabilities, and (iv) certain agreements with the Company’s officers, directors and employees, under which the Company may be required to indemnify such persons for liabilities arising out of their employment relationship or relationship to the Company.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solidated balance sheets for any of the periods presented. U.S. Department of Justice Civil Investigative Demand - On May 31, 2018, the Company received a Civil Investigative Demand (CID) from the U.S. Department of Justice stating that it is investigating whether there has been a violation of the False Claims Act and/or the Anti-Kickback Statute with respect to the relationships between certain of the Company’s independently operated skilled nursing facilities and persons who serve or have served as medical directors, advisory board participants or other potential referral sources. The CID covered the period from October 3, 2013 to the present, and was limited in scope to ten of the Company’s Southern California independent operating entities. In October 2018, the Department of Justice made an additional request for information covering the period of January 1, 2011 to the present, relating to the same topic. As a general matter, the Company’s independent operating entities maintain policies and procedures to promote compliance with the False Claims Act, the Anti-Kickback Statute, and other applicable regulatory requirements. The Company has fully cooperated with the U.S. Department of Justice to promptly respond to the requests for information, and has been advised that the U.S. Department of Justice declined to intervene in any subsequent action based on or related to the subject matter of this investigation. Litigation — The skilled nursing business involves a significant risk of liability given the age and health of the patients and residents served by the Company's independent operating subsidiaries. The Company, its independent operating subsidiaries, and others in the industry are subject to an increasing number of claims and lawsuits, including professional liability claims, alleging that services provided have resulted in personal injury, elder abuse, wrongful death or other related claims. The defense of these lawsuits may result in significant legal costs, regardless of the outcome, and can result in large settlement amounts or damage awards. Further, the U.S. House of Representatives Select Subcommittee on the Coronavirus Crisis has launched an investigation into the coronavirus crisis in nursing homes. In June 2020, the Company received a document request from the House Select Subcommittee. The Company is cooperating with this inquiry; however, it is not possible to predict the ultimate outcome of any such investigation or what other investigations or regulatory responses may result from the investigation and could have a material adverse effect on our reputation, business, financial condition and results of operation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Under the qui tam or "whistleblower" provisions of the False Claims Act, a private individual with knowledge of fraud may bring a claim on behalf of the federal government and receive a percentage of the federal government's recovery. Due to these whistleblower incentives, lawsuits have become more frequent. For example, and despite the decision of the U.S. Department of Justice to decline participation in litigation based on the subject matter of its previously issued Civil Investigative Demand, the qui tam relator may continue on with the lawsuit and pursue claims that the Company has allegedly violated the False Claims Act and/or the Anti-Kickback Statute. In addition to the Federal False Claims Act, some states, including California, Arizona and Texas, have enacted similar whistleblower and false claims laws and regulations. In addition,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s independent operating subsidiaries do business. In May 2009, Congress passed the Fraud Enforcement and Recovery Act (FERA) which made significant changes to the Federal False Claims Act (FCA) and expanded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n FCA violation can occur without any affirmative fraudulent action or statement, as long as it is knowingly improper. In addition, FERA extended protections against retaliation for whistleblowers, including protections not only for employees, but also contractors and agents. Thus, an employment relationship is generally not required in order to qualify for protection against retaliation for whistleblowing. Healthcare litigation (including class action litigation) is common and is filed based upon a wide variety of claims and theories, and the Company's independent operating subsidiaries are routinely subjected to varying types of claims. One particular type of suit arises from alleged violations of minimum staffing requirements for skilled nursing facilities in those states which have enacted such requirements. The alleged failure to meet these requirements can, among other things, jeopardize a facility's compliance with the requirements of participation under certain state and federal healthcare programs; it may also subject the facility to a deficiency, a citation, a civil money penalty, or litigation. These class-action “staffing” suits have the potential to result in large jury verdicts and settlements. The Company expects the plaintiffs' bar to continue to be aggressive in their pursuit of these staffing and similar claims. The Company and its independent operating subsidiaries have in the past been subject to class action litigation involving claims of alleged violations of regulatory requirements related to staffing. While the Company has been able to settle these claims without an ongoing material adverse effect on its business, future claims could be brought that may materially affect its business, financial condition and results of operations. Other claims and suits, including class actions, continue to be filed against the Company and other companies in its industry. The Company has been subjected to, and is currently involved in, class action litigation alleging violations (alone or in combination) of state and federal wage and hour laws as related to the alleged failure to pay wages, to timely provide and au thorize meal and rest breaks, and related causes action. The Company does not believe that the ultimate resolution of these actions will have an ongoing material adverse effect on the Company’s business, cash flows, financial condition or results of operations. The Company and its independent operating subsidiaries have been, and continue to be, subject to claims and legal actions that arise in the ordinary course of business, including potential claims filed by residents and responsible parties related to patient care and treatment (professional negligence claims), as well as employment related claims filed by current or former employees. A significant increase in the number of these claims, or an increase in the amounts owing should plaintiffs be successful in their prosecution of these claims, could materially adversely affect the Company’s business, financial condition, results of operations and cash flows. The Company cannot predict or provide any assurance as to the possible outcome of any inquiry, investigation or litigation. If any such litigation were to proceed, and the Company and its independent operating subsidiaries are subjected to, alleged to be liable for, or agree to a settlement of, claims or obligations under Federal Medicare statutes, the Federal False Claims Act, or similar State and Federal statutes and related regulations, or if the Company or its independent operating subsidiaries are alleged or found to be liable on theories of general or professional negligence,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civil violations, and may also include the assumption of specific procedural and financial obligations by the Company or its operating subsidiaries going forward under a corporate integrity agreement and/or other such arrangements. Medicare Revenue Recoupments — The Company's independent operating entities are subject to regulatory reviews relating to the provision of Medicare services, billings and potential overpayments as a result of Recovery Audit Contractors (RAC), Program Safeguard Contractors (PSC), and Medicaid Integrity Contractors (MIC) programs (collectively referred to as Reviews). Centers for Medicare and Medicaid Services (CMS) has suspended all Targeted Probe and Educate program activity due to the public health emergency declared as a result of COVID-19. Accordingly, as of June 30, 2020, none of the Company's independent operating subsidiaries had Reviews scheduled, on appeal, or are in a dispute resolution process, both pre- and post-payment. Once the suspension period is lifted, the previously in-progress reviews could start again. The Company anticipates that these Reviews will reconvene and could increase in frequency in the future. U.S. Government Inquiry and Corporate Integrity Agreement — In October 2013, the Company and its independent operating entities completed and executed a settlement agreement (the Settlement Agreement) with the DOJ, which received the final approval of the Office of Inspector General-HHS and the U.S. District Court for the Central District of California. Pursuant to the Settlement Agreement, the Company made a single lump-sum remittance to the government in the amount of $48,000 in October 2013. The Company and its independent operating entities have denied engaging in any illegal conduct and agreed to the settlement amount without any admission of wrongdoing in order to resolve the allegations and to avoid the uncertainty and expense of protracted litigation. In connection with the settlement and effective as of October 1, 2013, the Company and its independent operating entities entered into a five In the first quarter of 2019, the Company received notice from the OIG that the Company’s five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60.0% and 57.3% of its total accounts receivable as of June 30, 2020 and December 31, 2019, respectively. Revenue from reimbursement under the Medicare and Medicaid programs accounted for 74.8% and 72.7% of the Company's revenue for the three and six months ended June 30, 2020, respectively, and 70.3% for both the three and six months ended June 30, 2019. Cash in Excess of FDIC Limits — The Company currently has bank deposits with financial institutions in the U.S. that exceed FDIC insurance limits. FDIC insurance provides protection for bank deposits up to $250. In addition, the Company has uninsured bank deposits with a financial institution outside the U.S. As of July 31, 2020, the Company had approximately $468 in uninsured cash deposits. All uninsured bank deposits are held at high quality credit instit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6 Months Ended</t>
        </is>
      </c>
    </row>
    <row r="2">
      <c r="B2" s="2" t="inlineStr">
        <is>
          <t>Jun. 30, 2020</t>
        </is>
      </c>
    </row>
    <row r="3">
      <c r="A3" s="3" t="inlineStr">
        <is>
          <t>Equity [Abstract]</t>
        </is>
      </c>
    </row>
    <row r="4">
      <c r="A4" s="4" t="inlineStr">
        <is>
          <t>COMMON STOCK REPURCHASE PROGRAM</t>
        </is>
      </c>
      <c r="B4" s="4" t="inlineStr">
        <is>
          <t>COMMON STOCK REPURCHASE PROGRAMAs approved by the Board of Directors on March 4, 2020 and March 13, 2020, the Company entered into two stock repurchase programs pursuant to which the Company may repurchase up to $20,000 and $5,000, respectively, of its common stock under the programs for a period of approximately 12 months. Under these programs, the Company is authorized to repurchase its issued and outstanding common shares from time to time in open-market and privately negotiated transactions and block trades in accordance with federal securities laws. During the first quarter of 2020, the Company repurchased 503 shares of its common stock for a total of $20,000 and 189 shares of its common stock for a total of $5,000, respectively. These repurchase programs expired upon the repurchase of the full authorized amount under the two plans.As approved by the Board of Directors on August 26, 2019, the Company entered into a stock repurchase program pursuant to which the Company may repurchase up to $20,000 of its common stock under the program for a period of approximately 12 months. Under this program, the Company is authorized to repurchase its issued and outstanding common shares from time to time in open-market and privately negotiated transactions and block trades in accordance with federal securities laws. The Company repurchased 138 shares of its common stock for a total of $6,406 in fiscal year 2019 before the repurchase program was cancelled in the first quarter of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 The accompanying Interim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ndensed consolidated financial statements include the accounts of all entities controlled by the Company through its ownership of a majority voting interest. The Company presents noncontrolling interests within the equity section of its condensed consolidated balance sheets and the amount of consolidated net income that is attributable to The Ensign Group, Inc. and the noncontrolling interest in its condensed consolidated statements of income. The condensed consolidated financial statements include the accounts of all entities controlled by the Company through its ownership of a majority voting interest. Additionally, the accounts of any variable interest entities (VIEs) where the Company is subject to a majority of the risk of loss from the VIE's activities,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three and six months ended June 30, 2020 and 2019.</t>
        </is>
      </c>
    </row>
    <row r="5">
      <c r="A5" s="4" t="inlineStr">
        <is>
          <t>Estimates and Assumptions</t>
        </is>
      </c>
      <c r="B5" s="4" t="inlineStr">
        <is>
          <t>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acquired property and equipment, intangible assets and goodwill, right-of-use-assets, impairment of long-lived assets, lease liabilities, general and professional liability, workers' compensation and healthcare claims included in accrued self-insurance liabilities, and income taxes. Actual results could differ from those estimates.</t>
        </is>
      </c>
    </row>
    <row r="6">
      <c r="A6" s="4" t="inlineStr">
        <is>
          <t>Fair Value of Financial Instruments</t>
        </is>
      </c>
      <c r="B6" s="4" t="inlineStr">
        <is>
          <t>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Contracts insuring the lives of certain employees who are eligible to participate in non-qualified deferred compensation plans are held in a rabbi trust. Cash surrender value of the contracts is based on performance measurement funds that shadow the deferral investment allocations made by participants in the deferred compensation plan. The fair value of the pooled investment funds is derived using Level 2 inputs.</t>
        </is>
      </c>
    </row>
    <row r="7">
      <c r="A7" s="4" t="inlineStr">
        <is>
          <t>Revenue Recognition</t>
        </is>
      </c>
      <c r="B7" s="4" t="inlineStr">
        <is>
          <t xml:space="preserve">Revenue Recognition — The Company recognizes revenue in accordance with Accounting Standards Codification Topic 606, Revenue from Contracts with Customers </t>
        </is>
      </c>
    </row>
    <row r="8">
      <c r="A8" s="4" t="inlineStr">
        <is>
          <t>Accounts Receivable and Allowance for Doubtful Accounts</t>
        </is>
      </c>
      <c r="B8" s="4" t="inlineStr">
        <is>
          <t>Accounts Receivable and Allowance for Doubtful Accounts —</t>
        </is>
      </c>
    </row>
    <row r="9">
      <c r="A9" s="4" t="inlineStr">
        <is>
          <t>Property and Equipment</t>
        </is>
      </c>
      <c r="B9" s="4" t="inlineStr">
        <is>
          <t>Property and Equipment — three</t>
        </is>
      </c>
    </row>
    <row r="10">
      <c r="A10" s="4" t="inlineStr">
        <is>
          <t>Impairment of Long-Lived Assets</t>
        </is>
      </c>
      <c r="B10" s="4" t="inlineStr">
        <is>
          <t xml:space="preserve">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t>
        </is>
      </c>
    </row>
    <row r="11">
      <c r="A11" s="4" t="inlineStr">
        <is>
          <t>Leases and Leasehold Improvements</t>
        </is>
      </c>
      <c r="B11" s="4" t="inlineStr">
        <is>
          <t>Leases and Leasehold Improvements - The Company leases skilled nursing facilities, senior living facilities and commercial office space. On January 1, 2019, the Company adopted Accounting Standards Codification Topic 842, Leases (ASC 842), electing the transition method that allows it to apply the standard as of the adoption date and record a cumulative adjustment in retained earnings. The Company determines if an arrangement is a lease at the inception of each lease. At the inception of each lease, the Company performs an evaluation to determine whether the lease should be classified as an operating or finance lease. As of June 30, 2020, the Company does not have any leases that are classified as finance leases. Operating leases are included in right-of-use assets, current lease liabilities and long-term lease liabilities on the Company's condensed consolidated balance sheet.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t>
        </is>
      </c>
    </row>
    <row r="12">
      <c r="A12" s="4" t="inlineStr">
        <is>
          <t>Intangible Assets and Goodwill</t>
        </is>
      </c>
      <c r="B12" s="4" t="inlineStr">
        <is>
          <t>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The Company did not identify any goodwill or intangible asset impairment during the three and six months ended June 30, 2020 and 2019.</t>
        </is>
      </c>
    </row>
    <row r="13">
      <c r="A13" s="4" t="inlineStr">
        <is>
          <t>Self-Insurance</t>
        </is>
      </c>
      <c r="B13" s="4" t="inlineStr">
        <is>
          <t>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densed consolidated balance sheets. The Captive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Accrued general liability and professional malpractice liabilities on an undiscounted basis, net of anticipated insurance recoveries, were $52,528 and $46,984 as of June 30, 2020 and December 31, 2019, respectively.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benefit paymen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24,424 and $25,419 as of June 30, 2020 and December 31, 2019, respectively. In addition, the Company has recorded an asset and equal liability of $7,242 and $7,999 at June 30, 2020 and December 31, 2019, respectively, in order to present the ultimate costs of malpractice and workers' compensation claims and the anticipated insurance recoveries on a gross basi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The Company's policy does not include the additional one-time aggregate individual stop loss deductible of $75. The Company’s accrued liability under these plans recorded on an undiscounted basis in the accompanying condensed consolidated balance sheets was $6,623 and $6,964 as of June 30, 2020 and December 31, 2019,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is>
      </c>
    </row>
    <row r="14">
      <c r="A14" s="4" t="inlineStr">
        <is>
          <t>Income Taxes</t>
        </is>
      </c>
      <c r="B14" s="4" t="inlineStr">
        <is>
          <t xml:space="preserve">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t>
        </is>
      </c>
    </row>
    <row r="15">
      <c r="A15" s="4" t="inlineStr">
        <is>
          <t>Noncontrolling Interest</t>
        </is>
      </c>
      <c r="B15" s="4" t="inlineStr">
        <is>
          <t xml:space="preserve">Noncontrolling Interest — </t>
        </is>
      </c>
    </row>
    <row r="16">
      <c r="A16" s="4" t="inlineStr">
        <is>
          <t>Stock-Based Compensation</t>
        </is>
      </c>
      <c r="B16" s="4" t="inlineStr">
        <is>
          <t>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is>
      </c>
    </row>
    <row r="17">
      <c r="A17" s="4" t="inlineStr">
        <is>
          <t>Recent Accounting Pronouncements</t>
        </is>
      </c>
      <c r="B17" s="4" t="inlineStr">
        <is>
          <t>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e Company adopted this standard effective January 1, 2020 and determined there was no material impact on the Company's condensed consolidated financial statement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e Company adopted this standard effective January 1, 2020 and determined there was no material impact on the Company's condensed consolidated financial statements. In June 2016, the FASB issued Accounting Standards Update (ASU) 2016-13 “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Company adopted this standard effective January 1, 2020 and determined there was no material impact on the Company's condensed consolidated financial statements. Accounting Standards Recently Issued but Not Yet Adopted by the Company In December 2019, the FASB issued ASU 2019-12 "Simplifying the Accounting for Income Taxes (Topic 740)",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is currently evaluating the impact of ASU 2019-12 on its financial position, results of operations and liquidity. In February 2020, the FASB issued ASU 2020-04 "Reference Rate Reform (Topic 848)" which provides temporary, optional practical expedients and exceptions to enable a smoother transition to the new reference rates which will replace LIBOR and other reference rates expected to be discontinued. Adoption of the provisions of ASU 2020-04 is optional. The amendments are effective for all entities from the beginning of the interim period that includes the issuance date of the ASU. An entity may elect to apply the amendments prospectively through December 31, 2022. The Company is currently evaluating the impact of ASU. 2020-04 on its financial position, results of operations and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pin-Off of Subsidiaries (Tables)</t>
        </is>
      </c>
      <c r="B1" s="2" t="inlineStr">
        <is>
          <t>6 Months Ended</t>
        </is>
      </c>
    </row>
    <row r="2">
      <c r="B2" s="2" t="inlineStr">
        <is>
          <t>Jun. 30, 2020</t>
        </is>
      </c>
    </row>
    <row r="3">
      <c r="A3" s="3" t="inlineStr">
        <is>
          <t>Equity [Abstract]</t>
        </is>
      </c>
    </row>
    <row r="4">
      <c r="A4" s="4" t="inlineStr">
        <is>
          <t>Schedule of Recognized Identified Assets Acquired and Liabilities Assumed</t>
        </is>
      </c>
      <c r="B4" s="4" t="inlineStr">
        <is>
          <t xml:space="preserve">The following table presents the financial results of Pennant for the indicated period and does not include corporate overhead allocations: Three Months Ended June 30, 2019 Six Months Ended June 30, 2019 (In thousands) Revenue $ 82,734 $ 160,641 Expense: Cost of services 62,258 120,272 Rent—cost of services 5,839 11,443 General and administrative expense 4,712 10,477 Depreciation and amortization 818 1,487 Total expenses 73,627 143,679 Income from discontinued operations 9,107 16,962 Interest income 10 22 Provision for income taxes 976 2,801 Income from discontinued operations, net of tax 8,141 14,183 Net income attributable to discontinued noncontrolling interests 200 350 Net income attributable to The Ensign Group, Inc. $ 7,941 $ 13,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3685</v>
      </c>
      <c r="C3" s="6" t="n">
        <v>2472</v>
      </c>
    </row>
    <row r="4">
      <c r="A4" s="4" t="inlineStr">
        <is>
          <t>Common stock, par value (usd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56543000</v>
      </c>
      <c r="C6" s="5" t="n">
        <v>56176000</v>
      </c>
    </row>
    <row r="7">
      <c r="A7" s="4" t="inlineStr">
        <is>
          <t>Common stock, shares outstanding (in shares)</t>
        </is>
      </c>
      <c r="B7" s="5" t="n">
        <v>53755000</v>
      </c>
      <c r="C7" s="5" t="n">
        <v>53487000</v>
      </c>
    </row>
    <row r="8">
      <c r="A8" s="4" t="inlineStr">
        <is>
          <t>Common stock in treasury, at cost (in shares)</t>
        </is>
      </c>
      <c r="B8" s="5" t="n">
        <v>2788000</v>
      </c>
      <c r="C8" s="5" t="n">
        <v>20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and Accounts Receivabl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Revenue for the three and six months ended June 30, 2020 and 2019 is summarized in the following tables: Three Months Ended June 30, 2020 2019 Revenue % of Revenue Revenue % of Revenue Medicaid $ 226,118 38.7 % $ 195,778 39.7 % Medicare 175,044 29.9 118,807 24.1 Medicaid — skilled 36,385 6.2 31,792 6.5 Total Medicaid and Medicare 437,547 74.8 346,377 70.3 Managed care 82,316 14.1 86,491 17.5 Private and other (1) 64,836 11.1 60,048 12.2 Revenue $ 584,699 100.0 % $ 492,916 100.0 % (1) Private and other payors also includes revenue from all payors generated in other ancillary services for the three months ended June 30, 2020 and 2019. During the three months ended June 30, 2020 and 2019, private and other payor s includes $3,927 and $668 of rental income, respectively . Six Months Ended June 30, 2020 2019 Revenue % of Revenue Revenue % of Revenue Medicaid $ 450,314 38.3 % $ 380,277 39.4 % Medicare 330,628 28.2 235,508 24.4 Medicaid — skilled 72,394 6.2 62,243 6.5 Total Medicaid and Medicare 853,336 72.7 678,028 70.3 Managed care 184,345 15.7 169,663 17.6 Private and other (1) 136,631 11.6 116,533 12.1 Revenue $ 1,174,312 100.0 % $ 964,224 100.0 % (1) Private and other payors also includes revenue from all payors generated in other an cillary services for the six months ended June 30, 2020 and 2019. During the six months ended June 30, 2020 and 2019, private and other payors includes $8,230 and $1,425 of rental income, respectively</t>
        </is>
      </c>
    </row>
    <row r="5">
      <c r="A5" s="4" t="inlineStr">
        <is>
          <t>Schedule of Accounts, Notes, Loans and Financing Receivable</t>
        </is>
      </c>
      <c r="B5" s="4" t="inlineStr">
        <is>
          <t xml:space="preserve">Accounts receivable as of June 30, 2020 and December 31, 2019, is summarized in the following table: June 30, 2020 December 31, 2019 Medicaid $ 117,451 $ 125,443 Managed care 57,906 70,015 Medicare 66,017 53,163 Private and other payors 64,372 62,836 305,746 311,457 Less: allowance for doubtful accounts (3,685) (2,472) Accounts receivable, net $ 302,061 $ 308,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Income Per Common Share (Tables)</t>
        </is>
      </c>
      <c r="B1" s="2" t="inlineStr">
        <is>
          <t>6 Months Ended</t>
        </is>
      </c>
    </row>
    <row r="2">
      <c r="B2" s="2" t="inlineStr">
        <is>
          <t>Jun. 30, 2020</t>
        </is>
      </c>
    </row>
    <row r="3">
      <c r="A3" s="3" t="inlineStr">
        <is>
          <t>Earnings Per Share [Abstract]</t>
        </is>
      </c>
    </row>
    <row r="4">
      <c r="A4" s="4" t="inlineStr">
        <is>
          <t>Schedule of Earnings Per Share, Basic, by Common Class, Including Two Class Method</t>
        </is>
      </c>
      <c r="B4" s="4" t="inlineStr">
        <is>
          <t xml:space="preserve">A reconciliation of the numerator and denominator used in the calculation of basic net income per common share follows: Three Months Ended June 30, Six Months Ended June 30, 2020 2019 2020 2019 Numerator: Net income from continuing operations $ 40,688 $ 20,784 $ 81,890 $ 42,349 Less: net income attributable to noncontrolling interests in continuing operations 440 116 793 201 Net income from continuing operations attributable to The Ensign Group, Inc. 40,248 20,668 81,097 42,148 Net income from discontinued operations, net of tax — 8,141 — 14,183 Less: net income attributable to noncontrolling interests in discontinued operations — 200 — 350 Net income from discontinued operations, net of tax — 7,941 — 13,833 Net income attributable to The Ensign Group, Inc. $ 40,248 $ 28,609 $ 81,097 $ 55,981 Denominator: Weighted average shares outstanding for basic net income per share 53,094 53,408 53,285 53,246 Basic net income per common share: Income from continuing operations $ 0.76 $ 0.39 $ 1.52 $ 0.79 Income from discontinued operations — 0.15 — 0.26 Net income attributable to The Ensign Group, Inc. $ 0.76 $ 0.54 $ 1.52 $ 1.05 </t>
        </is>
      </c>
    </row>
    <row r="5">
      <c r="A5" s="4" t="inlineStr">
        <is>
          <t>Schedule of Earnings Per Share, Diluted, by Common Class, Including Two Class Method</t>
        </is>
      </c>
      <c r="B5" s="4" t="inlineStr">
        <is>
          <t>A reconciliation of the numerator and denominator used in the calculation of diluted net income per common share follows: Three Months Ended June 30, Six Months Ended June 30, 2020 2019 2020 2019 Numerator: Net income from continuing operations $ 40,688 $ 20,784 $ 81,890 $ 42,349 Less: net income attributable to noncontrolling interests in continuing operations 440 116 793 201 Net income from continuing operations attributable to The Ensign Group, Inc. 40,248 20,668 81,097 42,148 Net income from discontinued operations, net of tax — 8,141 — 14,183 Less: net income attributable to noncontrolling interests in discontinued operations — 200 — 350 Net income from discontinued operations, net of tax — 7,941 — 13,833 Net income attributable to The Ensign Group, Inc. $ 40,248 $ 28,609 $ 81,097 $ 55,981 Denominator: Weighted average common shares outstanding 53,094 53,408 53,285 53,246 Plus: incremental shares from assumed conversion (1) 2,087 2,670 2,204 2,650 Adjusted weighted average common shares outstanding 55,181 56,078 55,489 55,896 Diluted net income per common share: Income from continuing operations $ 0.73 $ 0.37 $ 1.46 $ 0.75 Income from discontinued operations — 0.14 — 0.25 Net income attributable to The Ensign Group, Inc. $ 0.73 $ 0.51 $ 1.46 $ 1.00 (1) Options outstanding which are anti-dilutive and therefore not factored into the weighted average common shares amount above were 1,199 and 852 for th e three and six months ended June 30, 2020, respectively and 173 and 322 for the three and six months ended June 30, 2019, respectiv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Reconciliation of Revenue from Segments to Consolidated</t>
        </is>
      </c>
      <c r="B4" s="4" t="inlineStr">
        <is>
          <t xml:space="preserve">Segment revenues by major payor source were as follows: Three Months Ended June 30, 2020 Transitional and Skilled Services All Other Total Revenue Revenue % Medicaid $ 222,924 $ 3,194 (1) $ 226,118 38.7 % Medicare 175,044 — 175,044 29.9 Medicaid-skilled 36,385 — 36,385 6.2 Subtotal 434,353 3,194 437,547 74.8 Managed care 82,316 — 82,316 14.1 Private and other 40,110 24,726 (2) 64,836 11.1 Total revenue $ 556,779 $ 27,920 $ 584,699 100.0 % (1) Medicaid payor includes revenue generated from senior living operations for the three months ended June 30, 2020. (2) Private and other payors also includes revenue from rental income, senior living operations and all payors generated in other ancillary services for the three months ended June 30, 2020. Three Months Ended June 30, 2019 Transitional and Skilled Services All Other Total Revenue Revenue % Medicaid $ 192,545 $ 3,233 (1) $ 195,778 39.7 % Medicare 118,807 — 118,807 24.1 Medicaid-skilled 31,792 — 31,792 6.5 Subtotal 343,144 3,233 346,377 70.3 Managed care 86,491 — 86,491 17.5 Private and other 39,603 20,445 (2) 60,048 12.2 Total revenue $ 469,238 $ 23,678 $ 492,916 100.0 % (1) Medicaid payor includes revenue generated from senior living operations for the three months ended June 30, 2019. (2) Private and other payors also includes revenue from rental income, senior living operations and all payors generated in other ancillary services for the three months ended June 30, 2019. Six Months Ended June 30, 2020 Transitional and Skilled Services All Other Total Revenue Revenue % Medicaid $ 443,893 $ 6,421 (1) $ 450,314 38.3 % Medicare 330,628 — 330,628 28.2 Medicaid-skilled 72,394 — 72,394 6.2 Subtotal 846,915 6,421 853,336 72.7 Managed care 184,345 — 184,345 15.7 Private and other 83,924 52,707 (2) 136,631 11.6 Total revenue $ 1,115,184 $ 59,128 $ 1,174,312 100.0 % (1) Medicaid payor includes revenue generated from senior living operations for the six months ended June 30, 2020. (2) Private and other payors also includes revenue from rental income, senior living operations and all payors generated in other ancillary services for the six months ended June 30, 2020. Six Months Ended June 30, 2019 Transitional and Skilled Services All Other Total Revenue Revenue % Medicaid $ 373,839 $ 6,438 (1) $ 380,277 39.4 % Medicare 235,508 — 235,508 24.4 Medicaid-skilled 62,243 — 62,243 6.5 Subtotal 671,590 6,438 678,028 70.3 Managed care 169,663 — 169,663 17.6 Private and other 77,243 39,290 (2) 116,533 12.1 Total revenue $ 918,496 $ 45,728 $ 964,224 100.0 % (1) Medicaid payor includes revenue generated from senior living operations for the six months ended June 30, 2019. </t>
        </is>
      </c>
    </row>
    <row r="5">
      <c r="A5" s="4" t="inlineStr">
        <is>
          <t>Schedule of Segment Reporting Information, by Segment</t>
        </is>
      </c>
      <c r="B5" s="4" t="inlineStr">
        <is>
          <t xml:space="preserve">The following tables set forth selected financial data consolidated by business segment: Three Months Ended June 30, 2020 Transitional and Skilled Services All Other (1) Total Revenue $ 556,779 $ 27,920 $ 584,699 Segment income (loss) 84,904 (29,470) 55,434 Interest expense, net of interest and other income (1,211) Income before provision for income taxes $ 54,223 Depreciation and amortization $ 10,197 $ 3,408 $ 13,605 (1) General and administrative expense are included in the "all other" category. Three Months Ended June 30, 2019 Transitional and Skilled Services All Other (1) Total Revenue $ 469,238 $ 23,678 $ 492,916 Segment income (loss) 56,652 (27,913) 28,739 Interest expense, net of interest and other income (3,379) Income before provision for income taxes $ 25,360 Depreciation and amortization $ 8,938 $ 3,428 $ 12,366 (1) General and administrative expense is included in the "all other" category. Six Months Ended June 30, 2020 Transitional and Skilled Services All Other (1) Total Revenue $ 1,115,184 $ 59,128 $ 1,174,312 Segment income (loss) 172,082 (59,855) 112,227 Interest expense, net of interest and other income (4,178) Income before provision for income taxes $ 108,049 Depreciation and amortization $ 20,457 $ 6,868 $ 27,325 (1) General and administrative expense are included in the "all other" category. Six Months Ended June 30, 2019 Transitional and Skilled Services All Other (1) Total Revenue $ 918,496 $ 45,728 $ 964,224 Segment income (loss) 115,416 (56,728) 58,688 Interest expense, net of interest and other income (6,488) Income before provision for income taxes $ 52,200 Depreciation and amortization $ 17,552 $ 6,743 $ 24,2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cquisi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The table below presents the allocation of the purchase price for the operations acquired during the six months ended June 30, 2020 and 2019, excluding assets that were contributed to Pennant that occurred during the Spin-Off. Six Months Ended June 30, 2020 2019 Land $ 4,080 $ 7,660 Building and improvements 9,669 33,900 Equipment, furniture, and fixtures 236 2,758 Assembled occupancy 69 224 Definite-lived intangible assets — 440 Goodwill — 5,431 Other indefinite-lived intangible assets — 170 Total acquisitions $ 14,054 $ 50,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net consists of the following: June 30, 2020 December 31, 2019 Land $ 95,820 $ 91,740 Buildings and improvements 547,859 531,538 Equipment 225,763 212,808 Furniture and fixtures 4,524 4,453 Leasehold improvements 132,993 127,983 Construction in progress 3,193 3,409 1,010,152 971,931 Less: accumulated depreciation (229,713) (204,366) Property and equipment, net $ 780,439 $ 767,5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 Net (Tables)</t>
        </is>
      </c>
      <c r="B1" s="2" t="inlineStr">
        <is>
          <t>6 Months Ended</t>
        </is>
      </c>
    </row>
    <row r="2">
      <c r="B2" s="2" t="inlineStr">
        <is>
          <t>Jun. 30, 2020</t>
        </is>
      </c>
    </row>
    <row r="3">
      <c r="A3" s="3" t="inlineStr">
        <is>
          <t>Intangible Assets, Net (Excluding Goodwill) [Abstract]</t>
        </is>
      </c>
    </row>
    <row r="4">
      <c r="A4" s="4" t="inlineStr">
        <is>
          <t>Schedule of Finite-Lived Intangible Assets</t>
        </is>
      </c>
      <c r="B4" s="4" t="inlineStr">
        <is>
          <t xml:space="preserve"> June 30, 2020 December 31, 2019 Weighted Average Life (Years) Gross Carrying Amount Accumulated Amortization Gross Carrying Amount Accumulated Amortization Intangible Assets Net Net Lease acquisition costs 1.7 $ 360 $ (360) $ — $ 360 $ (349) $ 11 Favorable leases 2.1 534 (534) — 534 (448) 86 Assembled occupancy 0.4 3,051 (3,051) — 2,982 (2,818) 164 Facility trade name 30.0 733 (354) 379 733 (342) 391 Customer relationships 18.2 4,640 (2,015) 2,625 4,640 (1,910) 2,730 Total $ 9,318 $ (6,314) $ 3,004 $ 9,249 $ (5,867) $ 3,382 </t>
        </is>
      </c>
    </row>
    <row r="5">
      <c r="A5" s="4" t="inlineStr">
        <is>
          <t>Schedule of Finite-Lived Intangible Assets, Future Amortization Expense</t>
        </is>
      </c>
      <c r="B5" s="4" t="inlineStr">
        <is>
          <t xml:space="preserve">Estimated amortization expense for each of the years ending December 31 is as follows: Year Amount 2020 (remainder) $ 117 2021 234 2022 234 2023 234 2024 234 2025 234 Thereafter 1,717 $ 3,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Other Indefinite-Live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represents activity in goodwill by transitional and skilled service segment and "all other" category as of and for the six months ended June 30, 2020: Goodwill Transitional and Skilled Services All Other Total January 1, 2020 $ 45,486 $ 8,983 $ 54,469 Additions — — — June 30, 2020 $ 45,486 $ 8,983 $ 54,469 </t>
        </is>
      </c>
    </row>
    <row r="5">
      <c r="A5" s="4" t="inlineStr">
        <is>
          <t>Schedule of Other Indefinite-lived Intangible Assets by Major Class</t>
        </is>
      </c>
      <c r="B5" s="4" t="inlineStr">
        <is>
          <t xml:space="preserve">Other indefinite-lived intangible assets consists of the following: June 30, 2020 December 31, 2019 Trade name $ 889 $ 889 Medicare and Medicaid licenses 2,179 2,179 $ 3,068 $ 3,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Restricted and Other Assets</t>
        </is>
      </c>
      <c r="B4" s="4" t="inlineStr">
        <is>
          <t xml:space="preserve">Restricted and other assets consists of the following: June 30, 2020 December 31, 2019 Debt issuance costs, net $ 3,019 $ 3,374 Long-term insurance losses recoverable asset 7,242 7,999 Deposits with landlords 12,141 11,765 Capital improvement reserves with landlords and lenders 3,700 3,024 Cash surrender value of life insurance related to deferred compensation plan 4,610 — Other — 45 Restricted and other assets $ 30,712 $ 26,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0</t>
        </is>
      </c>
    </row>
    <row r="3">
      <c r="A3" s="3" t="inlineStr">
        <is>
          <t>Payables and Accruals [Abstract]</t>
        </is>
      </c>
    </row>
    <row r="4">
      <c r="A4" s="4" t="inlineStr">
        <is>
          <t>Schedule of Other Accrued Liabilities</t>
        </is>
      </c>
      <c r="B4" s="4" t="inlineStr">
        <is>
          <t xml:space="preserve">Other accrued liabilities consists of the following: June 30, 2020 December 31, 2019 Quality assurance fee $ 6,096 $ 6,461 Refunds payable 34,149 29,412 Resident advances 4,707 8,870 Cash held in trust for patients 6,093 3,038 Resident deposits 1,630 1,818 Dividends payable 2,718 2,705 Property taxes 7,311 8,055 Income tax payable 22,459 — Other 10,758 9,914 Other accrued liabilities $ 95,921 $ 70,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Debt consists of the following: June 30, 2020 December 31, 2019 Revolving credit facility with Truist $ 30,000 $ 210,000 Mortgage loans and promissory notes 119,552 120,350 149,552 330,350 Less: current maturities (3,292) (2,702) Less: debt issuance costs (2,367) (2,431) $ 143,893 $ 325,2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584699</v>
      </c>
      <c r="C4" s="6" t="n">
        <v>492916</v>
      </c>
      <c r="D4" s="6" t="n">
        <v>1174312</v>
      </c>
      <c r="E4" s="6" t="n">
        <v>964224</v>
      </c>
    </row>
    <row r="5">
      <c r="A5" s="3" t="inlineStr">
        <is>
          <t>Expense:</t>
        </is>
      </c>
    </row>
    <row r="6">
      <c r="A6" s="4" t="inlineStr">
        <is>
          <t>Cost of services</t>
        </is>
      </c>
      <c r="B6" s="5" t="n">
        <v>451749</v>
      </c>
      <c r="C6" s="5" t="n">
        <v>394741</v>
      </c>
      <c r="D6" s="5" t="n">
        <v>906270</v>
      </c>
      <c r="E6" s="5" t="n">
        <v>766730</v>
      </c>
    </row>
    <row r="7">
      <c r="A7" s="4" t="inlineStr">
        <is>
          <t>Rent—cost of services</t>
        </is>
      </c>
      <c r="B7" s="5" t="n">
        <v>32484</v>
      </c>
      <c r="C7" s="5" t="n">
        <v>31222</v>
      </c>
      <c r="D7" s="5" t="n">
        <v>64814</v>
      </c>
      <c r="E7" s="5" t="n">
        <v>61403</v>
      </c>
    </row>
    <row r="8">
      <c r="A8" s="4" t="inlineStr">
        <is>
          <t>General and administrative expense</t>
        </is>
      </c>
      <c r="B8" s="5" t="n">
        <v>31427</v>
      </c>
      <c r="C8" s="5" t="n">
        <v>25848</v>
      </c>
      <c r="D8" s="5" t="n">
        <v>63676</v>
      </c>
      <c r="E8" s="5" t="n">
        <v>53108</v>
      </c>
    </row>
    <row r="9">
      <c r="A9" s="4" t="inlineStr">
        <is>
          <t>Depreciation and amortization</t>
        </is>
      </c>
      <c r="B9" s="5" t="n">
        <v>13605</v>
      </c>
      <c r="C9" s="5" t="n">
        <v>12366</v>
      </c>
      <c r="D9" s="5" t="n">
        <v>27325</v>
      </c>
      <c r="E9" s="5" t="n">
        <v>24295</v>
      </c>
    </row>
    <row r="10">
      <c r="A10" s="4" t="inlineStr">
        <is>
          <t>Total expenses</t>
        </is>
      </c>
      <c r="B10" s="5" t="n">
        <v>529265</v>
      </c>
      <c r="C10" s="5" t="n">
        <v>464177</v>
      </c>
      <c r="D10" s="5" t="n">
        <v>1062085</v>
      </c>
      <c r="E10" s="5" t="n">
        <v>905536</v>
      </c>
    </row>
    <row r="11">
      <c r="A11" s="4" t="inlineStr">
        <is>
          <t>Income from operations</t>
        </is>
      </c>
      <c r="B11" s="5" t="n">
        <v>55434</v>
      </c>
      <c r="C11" s="5" t="n">
        <v>28739</v>
      </c>
      <c r="D11" s="5" t="n">
        <v>112227</v>
      </c>
      <c r="E11" s="5" t="n">
        <v>58688</v>
      </c>
    </row>
    <row r="12">
      <c r="A12" s="3" t="inlineStr">
        <is>
          <t>Other income (expense):</t>
        </is>
      </c>
    </row>
    <row r="13">
      <c r="A13" s="4" t="inlineStr">
        <is>
          <t>Interest expense</t>
        </is>
      </c>
      <c r="B13" s="5" t="n">
        <v>-2293</v>
      </c>
      <c r="C13" s="5" t="n">
        <v>-3941</v>
      </c>
      <c r="D13" s="5" t="n">
        <v>-5958</v>
      </c>
      <c r="E13" s="5" t="n">
        <v>-7613</v>
      </c>
    </row>
    <row r="14">
      <c r="A14" s="4" t="inlineStr">
        <is>
          <t>Interest and other income</t>
        </is>
      </c>
      <c r="B14" s="5" t="n">
        <v>1082</v>
      </c>
      <c r="C14" s="5" t="n">
        <v>562</v>
      </c>
      <c r="D14" s="5" t="n">
        <v>1780</v>
      </c>
      <c r="E14" s="5" t="n">
        <v>1125</v>
      </c>
    </row>
    <row r="15">
      <c r="A15" s="4" t="inlineStr">
        <is>
          <t>Other expense, net</t>
        </is>
      </c>
      <c r="B15" s="5" t="n">
        <v>-1211</v>
      </c>
      <c r="C15" s="5" t="n">
        <v>-3379</v>
      </c>
      <c r="D15" s="5" t="n">
        <v>-4178</v>
      </c>
      <c r="E15" s="5" t="n">
        <v>-6488</v>
      </c>
    </row>
    <row r="16">
      <c r="A16" s="4" t="inlineStr">
        <is>
          <t>Income before provision for income taxes</t>
        </is>
      </c>
      <c r="B16" s="5" t="n">
        <v>54223</v>
      </c>
      <c r="C16" s="5" t="n">
        <v>25360</v>
      </c>
      <c r="D16" s="5" t="n">
        <v>108049</v>
      </c>
      <c r="E16" s="5" t="n">
        <v>52200</v>
      </c>
    </row>
    <row r="17">
      <c r="A17" s="4" t="inlineStr">
        <is>
          <t>Provision for income taxes</t>
        </is>
      </c>
      <c r="B17" s="5" t="n">
        <v>13535</v>
      </c>
      <c r="C17" s="5" t="n">
        <v>4576</v>
      </c>
      <c r="D17" s="5" t="n">
        <v>26159</v>
      </c>
      <c r="E17" s="5" t="n">
        <v>9851</v>
      </c>
    </row>
    <row r="18">
      <c r="A18" s="4" t="inlineStr">
        <is>
          <t>Net income from continuing operations</t>
        </is>
      </c>
      <c r="B18" s="5" t="n">
        <v>40688</v>
      </c>
      <c r="C18" s="5" t="n">
        <v>20784</v>
      </c>
      <c r="D18" s="5" t="n">
        <v>81890</v>
      </c>
      <c r="E18" s="5" t="n">
        <v>42349</v>
      </c>
    </row>
    <row r="19">
      <c r="A19" s="4" t="inlineStr">
        <is>
          <t>Net income from discontinued operations, net of tax (Note 4)</t>
        </is>
      </c>
      <c r="B19" s="5" t="n">
        <v>0</v>
      </c>
      <c r="C19" s="5" t="n">
        <v>8141</v>
      </c>
      <c r="D19" s="5" t="n">
        <v>0</v>
      </c>
      <c r="E19" s="5" t="n">
        <v>14183</v>
      </c>
    </row>
    <row r="20">
      <c r="A20" s="4" t="inlineStr">
        <is>
          <t>Net income</t>
        </is>
      </c>
      <c r="B20" s="5" t="n">
        <v>40688</v>
      </c>
      <c r="C20" s="5" t="n">
        <v>28925</v>
      </c>
      <c r="D20" s="5" t="n">
        <v>81890</v>
      </c>
      <c r="E20" s="5" t="n">
        <v>56532</v>
      </c>
    </row>
    <row r="21">
      <c r="A21" s="3" t="inlineStr">
        <is>
          <t>Less:</t>
        </is>
      </c>
    </row>
    <row r="22">
      <c r="A22" s="4" t="inlineStr">
        <is>
          <t>Net income attributable to noncontrolling interests in continuing operations</t>
        </is>
      </c>
      <c r="B22" s="5" t="n">
        <v>440</v>
      </c>
      <c r="C22" s="5" t="n">
        <v>116</v>
      </c>
      <c r="D22" s="5" t="n">
        <v>793</v>
      </c>
      <c r="E22" s="5" t="n">
        <v>201</v>
      </c>
    </row>
    <row r="23">
      <c r="A23" s="4" t="inlineStr">
        <is>
          <t>Net income attributable to noncontrolling interests in discontinued operations (Note 4)</t>
        </is>
      </c>
      <c r="B23" s="5" t="n">
        <v>0</v>
      </c>
      <c r="C23" s="5" t="n">
        <v>200</v>
      </c>
      <c r="D23" s="5" t="n">
        <v>0</v>
      </c>
      <c r="E23" s="5" t="n">
        <v>350</v>
      </c>
    </row>
    <row r="24">
      <c r="A24" s="4" t="inlineStr">
        <is>
          <t>Net income attributable to noncontrolling interests</t>
        </is>
      </c>
      <c r="B24" s="5" t="n">
        <v>440</v>
      </c>
      <c r="C24" s="5" t="n">
        <v>316</v>
      </c>
      <c r="D24" s="5" t="n">
        <v>793</v>
      </c>
      <c r="E24" s="5" t="n">
        <v>551</v>
      </c>
    </row>
    <row r="25">
      <c r="A25" s="4" t="inlineStr">
        <is>
          <t>Net income attributable to The Ensign Group, Inc.</t>
        </is>
      </c>
      <c r="B25" s="5" t="n">
        <v>40248</v>
      </c>
      <c r="C25" s="5" t="n">
        <v>28609</v>
      </c>
      <c r="D25" s="5" t="n">
        <v>81097</v>
      </c>
      <c r="E25" s="5" t="n">
        <v>55981</v>
      </c>
    </row>
    <row r="26">
      <c r="A26" s="3" t="inlineStr">
        <is>
          <t>Amounts attributable to The Ensign Group, Inc.:</t>
        </is>
      </c>
    </row>
    <row r="27">
      <c r="A27" s="4" t="inlineStr">
        <is>
          <t>Income from continuing operations attributable to The Ensign Group, Inc.</t>
        </is>
      </c>
      <c r="B27" s="5" t="n">
        <v>40248</v>
      </c>
      <c r="C27" s="5" t="n">
        <v>20668</v>
      </c>
      <c r="D27" s="5" t="n">
        <v>81097</v>
      </c>
      <c r="E27" s="5" t="n">
        <v>42148</v>
      </c>
    </row>
    <row r="28">
      <c r="A28" s="4" t="inlineStr">
        <is>
          <t>Income from discontinued operations, net of income tax (Note 4)</t>
        </is>
      </c>
      <c r="B28" s="5" t="n">
        <v>0</v>
      </c>
      <c r="C28" s="5" t="n">
        <v>7941</v>
      </c>
      <c r="D28" s="5" t="n">
        <v>0</v>
      </c>
      <c r="E28" s="5" t="n">
        <v>13833</v>
      </c>
    </row>
    <row r="29">
      <c r="A29" s="4" t="inlineStr">
        <is>
          <t>Net income attributable to The Ensign Group, Inc.</t>
        </is>
      </c>
      <c r="B29" s="6" t="n">
        <v>40248</v>
      </c>
      <c r="C29" s="6" t="n">
        <v>28609</v>
      </c>
      <c r="D29" s="6" t="n">
        <v>81097</v>
      </c>
      <c r="E29" s="6" t="n">
        <v>55981</v>
      </c>
    </row>
    <row r="30">
      <c r="A30" s="3" t="inlineStr">
        <is>
          <t>Basic:</t>
        </is>
      </c>
    </row>
    <row r="31">
      <c r="A31" s="4" t="inlineStr">
        <is>
          <t>Continuing operations (in dollars per share)</t>
        </is>
      </c>
      <c r="B31" s="8" t="n">
        <v>0.76</v>
      </c>
      <c r="C31" s="8" t="n">
        <v>0.39</v>
      </c>
      <c r="D31" s="8" t="n">
        <v>1.52</v>
      </c>
      <c r="E31" s="8" t="n">
        <v>0.79</v>
      </c>
    </row>
    <row r="32">
      <c r="A32" s="4" t="inlineStr">
        <is>
          <t>Discontinued operations (in dollars per share)</t>
        </is>
      </c>
      <c r="B32" s="5" t="n">
        <v>0</v>
      </c>
      <c r="C32" s="9" t="n">
        <v>0.15</v>
      </c>
      <c r="D32" s="5" t="n">
        <v>0</v>
      </c>
      <c r="E32" s="9" t="n">
        <v>0.26</v>
      </c>
    </row>
    <row r="33">
      <c r="A33" s="4" t="inlineStr">
        <is>
          <t>Basic income per share attributable to The Ensign Group, Inc. (in dollars per share)</t>
        </is>
      </c>
      <c r="B33" s="9" t="n">
        <v>0.76</v>
      </c>
      <c r="C33" s="9" t="n">
        <v>0.54</v>
      </c>
      <c r="D33" s="9" t="n">
        <v>1.52</v>
      </c>
      <c r="E33" s="9" t="n">
        <v>1.05</v>
      </c>
    </row>
    <row r="34">
      <c r="A34" s="3" t="inlineStr">
        <is>
          <t>Diluted:</t>
        </is>
      </c>
    </row>
    <row r="35">
      <c r="A35" s="4" t="inlineStr">
        <is>
          <t>Continuing operations (in dollars per share)</t>
        </is>
      </c>
      <c r="B35" s="9" t="n">
        <v>0.73</v>
      </c>
      <c r="C35" s="9" t="n">
        <v>0.37</v>
      </c>
      <c r="D35" s="9" t="n">
        <v>1.46</v>
      </c>
      <c r="E35" s="9" t="n">
        <v>0.75</v>
      </c>
    </row>
    <row r="36">
      <c r="A36" s="4" t="inlineStr">
        <is>
          <t>Discontinued operations (in dollars per share)</t>
        </is>
      </c>
      <c r="B36" s="5" t="n">
        <v>0</v>
      </c>
      <c r="C36" s="9" t="n">
        <v>0.14</v>
      </c>
      <c r="D36" s="5" t="n">
        <v>0</v>
      </c>
      <c r="E36" s="9" t="n">
        <v>0.25</v>
      </c>
    </row>
    <row r="37">
      <c r="A37" s="4" t="inlineStr">
        <is>
          <t>Diluted income per share attributable to The Ensign Group, Inc.(in dollars per share)</t>
        </is>
      </c>
      <c r="B37" s="8" t="n">
        <v>0.73</v>
      </c>
      <c r="C37" s="8" t="n">
        <v>0.51</v>
      </c>
      <c r="D37" s="8" t="n">
        <v>1.46</v>
      </c>
      <c r="E37" s="6" t="n">
        <v>1</v>
      </c>
    </row>
    <row r="38">
      <c r="A38" s="3" t="inlineStr">
        <is>
          <t>Weighted average common shares outstanding:</t>
        </is>
      </c>
    </row>
    <row r="39">
      <c r="A39" s="4" t="inlineStr">
        <is>
          <t>Basic (in shares)</t>
        </is>
      </c>
      <c r="B39" s="5" t="n">
        <v>53094</v>
      </c>
      <c r="C39" s="5" t="n">
        <v>53408</v>
      </c>
      <c r="D39" s="5" t="n">
        <v>53285</v>
      </c>
      <c r="E39" s="5" t="n">
        <v>53246</v>
      </c>
    </row>
    <row r="40">
      <c r="A40" s="4" t="inlineStr">
        <is>
          <t>Diluted (in shares)</t>
        </is>
      </c>
      <c r="B40" s="5" t="n">
        <v>55181</v>
      </c>
      <c r="C40" s="5" t="n">
        <v>56078</v>
      </c>
      <c r="D40" s="5" t="n">
        <v>55489</v>
      </c>
      <c r="E40" s="5" t="n">
        <v>55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tions and Awards (Tables)</t>
        </is>
      </c>
      <c r="B1" s="2" t="inlineStr">
        <is>
          <t>6 Months Ended</t>
        </is>
      </c>
    </row>
    <row r="2">
      <c r="B2" s="2" t="inlineStr">
        <is>
          <t>Jun. 30, 2020</t>
        </is>
      </c>
    </row>
    <row r="3">
      <c r="A3" s="3" t="inlineStr">
        <is>
          <t>Share-based Payment Arrangement [Abstract]</t>
        </is>
      </c>
    </row>
    <row r="4">
      <c r="A4" s="4" t="inlineStr">
        <is>
          <t>Schedule of Share-based Payment Award, Stock Options, Valuation Assumptions</t>
        </is>
      </c>
      <c r="B4" s="4" t="inlineStr">
        <is>
          <t>The Company used the following assumptions for stock options granted during the three months ended June 30, 2020 and 2019: Grant Year Options Granted (1) Weighted Average Risk-Free Rate Expected Life Weighted Average Volatility Weighted Average Dividend Yield 2020 235 0.4% 6.2 years 40.9% 0.4% 2019 258 2.1% 6.3 years 34.0% 0.4% (1) Options granted represents historical grant values prior to the Spin-Off for the three months ended June 30, 2019. The Company used the following assumptions for stock options granted during the six months ended June 30, 2020 and 2019: Grant Year Options Granted (1 ) Weighted Average Risk-Free Rate Expected Life Weighted Average Volatility Weighted Average Dividend Yield 2020 380 0.8% 6.2 years 37.6% 0.4% 2019 399 2.2% 6.3 years 33.9% 0.3% 1) Options granted represents historical grant values prior to the Spin-Off for the six months ended June 30, 2019.</t>
        </is>
      </c>
    </row>
    <row r="5">
      <c r="A5" s="4" t="inlineStr">
        <is>
          <t>Schedule of Weighted Average Grant Date Fair Value and Exercise Price of Options</t>
        </is>
      </c>
      <c r="B5" s="4" t="inlineStr">
        <is>
          <t>For the six months ended June 30, 2020 and 2019, the following represents the exercise price and fair value displayed at grant date for stock option grants: Grant Year Granted (1) Weighted Average Exercise Price (2) Weighted Average Fair Value of Options (3) 2020 380 $ 47.26 $ 16.87 2019 399 $ 45.49 $ 16.40 (1) Options granted from January 1, 2019 through June 30, 2019 represent historical grant values prior to the impact of the Spin-Off. Options granted subsequent to October 1, 2019 represent grant values reflective of the Spin-Off. (2) Weighted average exercise price was calculated using exercise prices reflective of the Spin-Off Conversion for all periods presented.</t>
        </is>
      </c>
    </row>
    <row r="6">
      <c r="A6" s="4" t="inlineStr">
        <is>
          <t>Schedule of Common Stock Outstanding Roll Forward</t>
        </is>
      </c>
      <c r="B6" s="4" t="inlineStr">
        <is>
          <t xml:space="preserve">The following table represents the employee stock option activity during the six months ended June 30, 2020: Number of Weighted Number of Weighted Average January 1, 2020 4,428 $ 20.85 2,557 $ 12.82 Granted 380 47.26 Forfeited (34) 30.39 Exercised (179) 11.20 June 30, 2020 4,595 $ 23.34 2,697 $ 14.70 </t>
        </is>
      </c>
    </row>
    <row r="7">
      <c r="A7" s="4" t="inlineStr">
        <is>
          <t>Share-based Payment Arrangement, Option, Exercise Price Range</t>
        </is>
      </c>
      <c r="B7" s="4" t="inlineStr">
        <is>
          <t xml:space="preserve">The following summary information reflects stock options outstanding, vested and related details as of June 30, 2020: Stock Options Outstanding Stock Options Vested Number Outstanding Black-Scholes Fair Value Remaining Contractual Life (Years) Vested and Exercisable Year of Grant Exercise Price 2010 $4.04 - $4.20 4 $ 9 0 4 2011 5.00 - 6.77 73 180 1 73 2012 5.56 - 6.75 191 596 2 191 2013 6.76 - 9.74 340 1,390 3 340 2014 8.94 - 16.05 971 4,650 4 971 2015 18.20 - 21.39 436 3,374 5 373 2016 15.93 - 16.86 362 2,137 6 246 2017 15.80 - 19.41 436 2,571 7 210 2018 22.49 - 32.71 651 6,669 8 199 2019 41.07 - 45.76 752 11,805 9 90 2020 $44.84 - $51.20 379 6,392 10 — Total 4,595 $ 39,773 2,697 </t>
        </is>
      </c>
    </row>
    <row r="8">
      <c r="A8" s="4" t="inlineStr">
        <is>
          <t>Schedule of Aggregate Intrinsic Value of Options</t>
        </is>
      </c>
      <c r="B8" s="4" t="inlineStr">
        <is>
          <t xml:space="preserve">The aggregate intrinsic value of options outstanding, vested, expected to vest and exercised as of June 30, 2020 and December 31, 2019 is as follows: Options June 30, 2020 December 31, 2019 Outstanding $ 89,021 $ 108,623 Vested 73,559 83,243 Expected to vest 13,889 22,399 Exercisable 6,532 29,032 </t>
        </is>
      </c>
    </row>
    <row r="9">
      <c r="A9" s="4" t="inlineStr">
        <is>
          <t>Schedule of Nonvested Restricted Stock Units Activity</t>
        </is>
      </c>
      <c r="B9" s="4" t="inlineStr">
        <is>
          <t xml:space="preserve">A summary of the status of the Company's non-vested restricted stock awards as of June 30, 2020 and changes during the six months ended June 30, 2020 is presented below: Non-Vested Restricted Awards Weighted Average Grant Date Fair Value Nonvested at January 1, 2020 610 $ 31.35 Granted 194 44.71 Vested (193) 34.31 Forfeited (8) 27.63 Nonvested at June 30, 2020 603 $ 34.76 </t>
        </is>
      </c>
    </row>
    <row r="10">
      <c r="A10" s="4" t="inlineStr">
        <is>
          <t>Schedule of Stock-Based Compensation Expense</t>
        </is>
      </c>
      <c r="B10" s="4" t="inlineStr">
        <is>
          <t>Stock-based compensation expense recognized for the Company's equity incentive plans and long-term incentive plan for the three and six months ended June 30, 2020 and 2019 was as follows: Three Months Ended June 30, Six Months Ended June 30, 2020 2019 (1) 2020 2019 (1) Stock-based compensation expense related to stock options $ 1,545 $ 1,403 $ 2,965 $ 2,657 Stock-based compensation expense related to restricted stock awards 1,777 1,138 3,374 2,069 Stock-based compensation expense related to stock options and restricted stock awards to non-employee directors 206 388 424 659 Total $ 3,528 $ 2,929 $ 6,763 $ 5,385 (1) The amount of stock-based compensation expense that was classified as discontinued operations was $137 and $293, respectively for the three and six months ended June 30,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 xml:space="preserve">The components of operating lease expense are as follows: Three Months Ended June 30, Six Months Ended June 30, 2020 2019 2020 2019 Rent - cost of services (1) $ 32,484 $ 31,222 $ 64,814 $ 61,403 General and administrative expense 15 150 32 305 Depreciation and amortization (2) 290 495 644 990 Variable lease costs (3) 3,252 3,248 6,463 6,063 $ 36,041 $ 35,115 $ 71,953 $ 68,761 </t>
        </is>
      </c>
    </row>
    <row r="5">
      <c r="A5" s="4" t="inlineStr">
        <is>
          <t>Lessee, Operating Lease, Liability, Maturity</t>
        </is>
      </c>
      <c r="B5" s="4" t="inlineStr">
        <is>
          <t xml:space="preserve">Future minimum lease payments for all leases as of June 30, 2020 are as follows: Year Amount 2020 (remainder) $ 63,875 2021 127,375 2022 126,153 2023 124,417 2024 123,436 2025 123,288 Thereafter 1,020,202 Total lease payments 1,708,746 Less: present value adjustment (703,514) Present value of total lease liabilities 1,005,232 Less: current lease liabilities (46,983) Long-term operating lease liabilities $ 958,249 </t>
        </is>
      </c>
    </row>
    <row r="6">
      <c r="A6" s="4" t="inlineStr">
        <is>
          <t>Operating Lease, Lease Income</t>
        </is>
      </c>
      <c r="B6" s="4" t="inlineStr">
        <is>
          <t>Total rental income from all third-party sources for the three and six months ended June 30, 2020 and 2019 is as follows: Three Months Ended June 30, Six Months Ended June 30, 2020 2019 2020 2019 Pennant (1) $ 3,262 $ — $ 6,829 $ — Other third-party 665 668 1,401 1,425 $ 3,927 $ 668 $ 8,230 $ 1,425 (1) Pennant rental income includes variable rent such as property taxes, insurance and other items of $131 and $597 during the three and six months ended June 30, 2020, respectively.</t>
        </is>
      </c>
    </row>
    <row r="7">
      <c r="A7" s="4" t="inlineStr">
        <is>
          <t>Lessor, Operating Lease, Payments to be Received, Maturity</t>
        </is>
      </c>
      <c r="B7" s="4" t="inlineStr">
        <is>
          <t xml:space="preserve">Future minimum lease payments receivable for all leases as of June 30, 2020 were as follows: Year Amount 2020 (remainder) $ 8,328 2021 15,583 2022 15,099 2023 14,913 2024 14,516 2025 14,333 Thereafter 102,220 Total lease payments receivable $ 184,9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21" customWidth="1" min="3" max="3"/>
    <col width="30" customWidth="1" min="4" max="4"/>
    <col width="17" customWidth="1" min="5" max="5"/>
  </cols>
  <sheetData>
    <row r="1">
      <c r="A1" s="1" t="inlineStr">
        <is>
          <t>Description of Business (Details)</t>
        </is>
      </c>
      <c r="B1" s="2" t="inlineStr">
        <is>
          <t>6 Months Ended</t>
        </is>
      </c>
      <c r="C1" s="2" t="inlineStr">
        <is>
          <t>9 Months Ended</t>
        </is>
      </c>
    </row>
    <row r="2">
      <c r="B2" s="2" t="inlineStr">
        <is>
          <t>Jun. 30, 2020facilitybedsegment</t>
        </is>
      </c>
      <c r="C2" s="2" t="inlineStr">
        <is>
          <t>Sep. 30, 2019segment</t>
        </is>
      </c>
      <c r="D2" s="2" t="inlineStr">
        <is>
          <t>Oct. 01, 2019businessfacility</t>
        </is>
      </c>
      <c r="E2" s="2" t="inlineStr">
        <is>
          <t>Jun. 30, 2019bed</t>
        </is>
      </c>
    </row>
    <row r="3">
      <c r="A3" s="3" t="inlineStr">
        <is>
          <t>Organization, Consolidation and Presentation of Financial Statements [Abstract]</t>
        </is>
      </c>
    </row>
    <row r="4">
      <c r="A4" s="4" t="inlineStr">
        <is>
          <t>Health care facilities</t>
        </is>
      </c>
      <c r="B4" s="5" t="n">
        <v>225</v>
      </c>
    </row>
    <row r="5">
      <c r="A5" s="4" t="inlineStr">
        <is>
          <t>Operational skilled nursing beds | bed</t>
        </is>
      </c>
      <c r="B5" s="5" t="n">
        <v>22900</v>
      </c>
    </row>
    <row r="6">
      <c r="A6" s="4" t="inlineStr">
        <is>
          <t>Operational senior living units | bed</t>
        </is>
      </c>
      <c r="B6" s="5" t="n">
        <v>2100</v>
      </c>
    </row>
    <row r="7">
      <c r="A7" s="4" t="inlineStr">
        <is>
          <t>Number of real estate properties leased</t>
        </is>
      </c>
      <c r="B7" s="5" t="n">
        <v>163</v>
      </c>
    </row>
    <row r="8">
      <c r="A8" s="4" t="inlineStr">
        <is>
          <t>Number of real estate properties leased with an option to purchase</t>
        </is>
      </c>
      <c r="B8" s="5" t="n">
        <v>11</v>
      </c>
    </row>
    <row r="9">
      <c r="A9" s="3" t="inlineStr">
        <is>
          <t>Restructuring Cost and Reserve [Line Items]</t>
        </is>
      </c>
    </row>
    <row r="10">
      <c r="A10" s="4" t="inlineStr">
        <is>
          <t>Number of real estate properties</t>
        </is>
      </c>
      <c r="B10" s="5" t="n">
        <v>92</v>
      </c>
    </row>
    <row r="11">
      <c r="A11" s="4" t="inlineStr">
        <is>
          <t>Number of reportable segments | segment</t>
        </is>
      </c>
      <c r="B11" s="5" t="n">
        <v>1</v>
      </c>
      <c r="C11" s="5" t="n">
        <v>3</v>
      </c>
    </row>
    <row r="12">
      <c r="A12" s="4" t="inlineStr">
        <is>
          <t>Wholly Owned Properties [Member]</t>
        </is>
      </c>
    </row>
    <row r="13">
      <c r="A13" s="3" t="inlineStr">
        <is>
          <t>Restructuring Cost and Reserve [Line Items]</t>
        </is>
      </c>
    </row>
    <row r="14">
      <c r="A14" s="4" t="inlineStr">
        <is>
          <t>Number of real estate properties</t>
        </is>
      </c>
      <c r="B14" s="5" t="n">
        <v>62</v>
      </c>
    </row>
    <row r="15">
      <c r="A15" s="4" t="inlineStr">
        <is>
          <t>Senior Living Facilities | The Pennant Group, Inc.</t>
        </is>
      </c>
    </row>
    <row r="16">
      <c r="A16" s="3" t="inlineStr">
        <is>
          <t>Restructuring Cost and Reserve [Line Items]</t>
        </is>
      </c>
    </row>
    <row r="17">
      <c r="A17" s="4" t="inlineStr">
        <is>
          <t>Number of real estate properties</t>
        </is>
      </c>
      <c r="B17" s="5" t="n">
        <v>2</v>
      </c>
    </row>
    <row r="18">
      <c r="A18" s="4" t="inlineStr">
        <is>
          <t>Spinoff</t>
        </is>
      </c>
    </row>
    <row r="19">
      <c r="A19" s="3" t="inlineStr">
        <is>
          <t>Restructuring Cost and Reserve [Line Items]</t>
        </is>
      </c>
    </row>
    <row r="20">
      <c r="A20" s="4" t="inlineStr">
        <is>
          <t>Public companies created | business</t>
        </is>
      </c>
      <c r="D20" s="5" t="n">
        <v>2</v>
      </c>
    </row>
    <row r="21">
      <c r="A21" s="4" t="inlineStr">
        <is>
          <t>Spinoff | Senior Living Facilities | The Pennant Group, Inc.</t>
        </is>
      </c>
    </row>
    <row r="22">
      <c r="A22" s="3" t="inlineStr">
        <is>
          <t>Restructuring Cost and Reserve [Line Items]</t>
        </is>
      </c>
    </row>
    <row r="23">
      <c r="A23" s="4" t="inlineStr">
        <is>
          <t>Number of real estate properties</t>
        </is>
      </c>
      <c r="B23" s="5" t="n">
        <v>31</v>
      </c>
      <c r="D23" s="5" t="n">
        <v>29</v>
      </c>
    </row>
    <row r="24">
      <c r="A24" s="4" t="inlineStr">
        <is>
          <t>Skilled Nursing Operations</t>
        </is>
      </c>
    </row>
    <row r="25">
      <c r="A25" s="3" t="inlineStr">
        <is>
          <t>Organization, Consolidation and Presentation of Financial Statements [Abstract]</t>
        </is>
      </c>
    </row>
    <row r="26">
      <c r="A26" s="4" t="inlineStr">
        <is>
          <t>Operational skilled nursing beds | bed</t>
        </is>
      </c>
      <c r="B26" s="5" t="n">
        <v>247</v>
      </c>
      <c r="E26" s="5" t="n">
        <v>1088</v>
      </c>
    </row>
    <row r="27">
      <c r="A27" s="4" t="inlineStr">
        <is>
          <t>Remaining Company | Skilled Nursing Operations | Spinoff</t>
        </is>
      </c>
    </row>
    <row r="28">
      <c r="A28" s="3" t="inlineStr">
        <is>
          <t>Restructuring Cost and Reserve [Line Items]</t>
        </is>
      </c>
    </row>
    <row r="29">
      <c r="A29" s="4" t="inlineStr">
        <is>
          <t>Number of real estate properties</t>
        </is>
      </c>
      <c r="B29"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Divestiture (Details) - Disposal Group, Disposed of by Sale, Not Discontinued Operations $ in Thousands</t>
        </is>
      </c>
      <c r="B1" s="2" t="inlineStr">
        <is>
          <t>3 Months Ended</t>
        </is>
      </c>
    </row>
    <row r="2">
      <c r="B2" s="2" t="inlineStr">
        <is>
          <t>Mar. 31, 2019USD ($)facility</t>
        </is>
      </c>
    </row>
    <row r="3">
      <c r="A3" s="3" t="inlineStr">
        <is>
          <t>Income Statement, Balance Sheet and Additional Disclosures by Disposal Groups, Including Discontinued Operations [Line Items]</t>
        </is>
      </c>
    </row>
    <row r="4">
      <c r="A4" s="4" t="inlineStr">
        <is>
          <t>Senior living facility | facility</t>
        </is>
      </c>
      <c r="B4" s="5" t="n">
        <v>1</v>
      </c>
    </row>
    <row r="5">
      <c r="A5" s="4" t="inlineStr">
        <is>
          <t>Sale price from divestiture of businesses | $</t>
        </is>
      </c>
      <c r="B5" s="6" t="n">
        <v>18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6 Months Ended</t>
        </is>
      </c>
    </row>
    <row r="2">
      <c r="B2" s="2" t="inlineStr">
        <is>
          <t>Jun. 30, 2020</t>
        </is>
      </c>
    </row>
    <row r="3">
      <c r="A3" s="4" t="inlineStr">
        <is>
          <t>Minimum</t>
        </is>
      </c>
    </row>
    <row r="4">
      <c r="A4" s="3" t="inlineStr">
        <is>
          <t>Property, Plant and Equipment [Line Items]</t>
        </is>
      </c>
    </row>
    <row r="5">
      <c r="A5" s="4" t="inlineStr">
        <is>
          <t>Property, plant and equipment, useful life</t>
        </is>
      </c>
      <c r="B5" s="4" t="inlineStr">
        <is>
          <t>3 years</t>
        </is>
      </c>
    </row>
    <row r="6">
      <c r="A6" s="4" t="inlineStr">
        <is>
          <t>Maximum</t>
        </is>
      </c>
    </row>
    <row r="7">
      <c r="A7" s="3" t="inlineStr">
        <is>
          <t>Property, Plant and Equipment [Line Items]</t>
        </is>
      </c>
    </row>
    <row r="8">
      <c r="A8" s="4" t="inlineStr">
        <is>
          <t>Property, plant and equipment, useful life</t>
        </is>
      </c>
      <c r="B8" s="4" t="inlineStr">
        <is>
          <t>5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mpairment of Long-Lived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Impairment of long-lived asse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tangible Assets and Goodwill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Goodwill impairment</t>
        </is>
      </c>
      <c r="B4" s="6" t="n">
        <v>0</v>
      </c>
      <c r="C4" s="6" t="n">
        <v>0</v>
      </c>
      <c r="D4" s="6" t="n">
        <v>0</v>
      </c>
      <c r="E4" s="6" t="n">
        <v>0</v>
      </c>
    </row>
    <row r="5">
      <c r="A5" s="4" t="inlineStr">
        <is>
          <t>Facility trade name</t>
        </is>
      </c>
    </row>
    <row r="6">
      <c r="A6" s="3" t="inlineStr">
        <is>
          <t>Finite-Lived Intangible Assets [Line Items]</t>
        </is>
      </c>
    </row>
    <row r="7">
      <c r="A7" s="4" t="inlineStr">
        <is>
          <t>Finite-lived intangible asset, useful life</t>
        </is>
      </c>
      <c r="D7" s="4" t="inlineStr">
        <is>
          <t>30 years</t>
        </is>
      </c>
    </row>
    <row r="8">
      <c r="A8" s="4" t="inlineStr">
        <is>
          <t>Customer relationships</t>
        </is>
      </c>
    </row>
    <row r="9">
      <c r="A9" s="3" t="inlineStr">
        <is>
          <t>Finite-Lived Intangible Assets [Line Items]</t>
        </is>
      </c>
    </row>
    <row r="10">
      <c r="A10" s="4" t="inlineStr">
        <is>
          <t>Finite-lived intangible asset, useful life</t>
        </is>
      </c>
      <c r="D10" s="4" t="inlineStr">
        <is>
          <t>20 years</t>
        </is>
      </c>
    </row>
    <row r="11">
      <c r="A11" s="4" t="inlineStr">
        <is>
          <t>Minimum | Assembled occupancy</t>
        </is>
      </c>
    </row>
    <row r="12">
      <c r="A12" s="3" t="inlineStr">
        <is>
          <t>Finite-Lived Intangible Assets [Line Items]</t>
        </is>
      </c>
    </row>
    <row r="13">
      <c r="A13" s="4" t="inlineStr">
        <is>
          <t>Finite-lived intangible asset, useful life</t>
        </is>
      </c>
      <c r="D13" s="4" t="inlineStr">
        <is>
          <t>4 months</t>
        </is>
      </c>
    </row>
    <row r="14">
      <c r="A14" s="4" t="inlineStr">
        <is>
          <t>Maximum | Assembled occupancy</t>
        </is>
      </c>
    </row>
    <row r="15">
      <c r="A15" s="3" t="inlineStr">
        <is>
          <t>Finite-Lived Intangible Assets [Line Items]</t>
        </is>
      </c>
    </row>
    <row r="16">
      <c r="A16" s="4" t="inlineStr">
        <is>
          <t>Finite-lived intangible asset, useful life</t>
        </is>
      </c>
      <c r="D16" s="4" t="inlineStr">
        <is>
          <t>8 month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General and Professional (Details) - USD ($) $ in Thousands</t>
        </is>
      </c>
      <c r="B1" s="2" t="inlineStr">
        <is>
          <t>Jun. 30, 2020</t>
        </is>
      </c>
      <c r="C1" s="2" t="inlineStr">
        <is>
          <t>Dec. 31, 2019</t>
        </is>
      </c>
    </row>
    <row r="2">
      <c r="A2" s="4" t="inlineStr">
        <is>
          <t>General and Professional Liability</t>
        </is>
      </c>
    </row>
    <row r="3">
      <c r="A3" s="3" t="inlineStr">
        <is>
          <t>Liability for Claims and Claims Adjustment Expense [Line Items]</t>
        </is>
      </c>
    </row>
    <row r="4">
      <c r="A4" s="4" t="inlineStr">
        <is>
          <t>Malpractice loss contingency, accrual, undiscounted</t>
        </is>
      </c>
      <c r="B4" s="6" t="n">
        <v>52528</v>
      </c>
      <c r="C4" s="6" t="n">
        <v>46984</v>
      </c>
    </row>
    <row r="5">
      <c r="A5" s="4" t="inlineStr">
        <is>
          <t>Self-Insurance Retention Per Claim | Parent Company | General Liability Insurance</t>
        </is>
      </c>
    </row>
    <row r="6">
      <c r="A6" s="3" t="inlineStr">
        <is>
          <t>Liability for Claims and Claims Adjustment Expense [Line Items]</t>
        </is>
      </c>
    </row>
    <row r="7">
      <c r="A7" s="4" t="inlineStr">
        <is>
          <t>Self insurance reserve</t>
        </is>
      </c>
      <c r="B7" s="5" t="n">
        <v>500</v>
      </c>
    </row>
    <row r="8">
      <c r="A8" s="4" t="inlineStr">
        <is>
          <t>Aggregate Deductible | Parent Company | California | General Liability Insurance</t>
        </is>
      </c>
    </row>
    <row r="9">
      <c r="A9" s="3" t="inlineStr">
        <is>
          <t>Liability for Claims and Claims Adjustment Expense [Line Items]</t>
        </is>
      </c>
    </row>
    <row r="10">
      <c r="A10" s="4" t="inlineStr">
        <is>
          <t>Self insurance reserve</t>
        </is>
      </c>
      <c r="B10" s="5" t="n">
        <v>750</v>
      </c>
    </row>
    <row r="11">
      <c r="A11" s="4" t="inlineStr">
        <is>
          <t>Aggregate Deductible | Parent Company | Non-California | General Liability Insurance</t>
        </is>
      </c>
    </row>
    <row r="12">
      <c r="A12" s="3" t="inlineStr">
        <is>
          <t>Liability for Claims and Claims Adjustment Expense [Line Items]</t>
        </is>
      </c>
    </row>
    <row r="13">
      <c r="A13" s="4" t="inlineStr">
        <is>
          <t>Self insurance reserve</t>
        </is>
      </c>
      <c r="B13" s="5" t="n">
        <v>1000</v>
      </c>
    </row>
    <row r="14">
      <c r="A14" s="4" t="inlineStr">
        <is>
          <t>Blanket Aggregate | Third-Party Payor | All States Except Colorado | General Liability Insurance</t>
        </is>
      </c>
    </row>
    <row r="15">
      <c r="A15" s="3" t="inlineStr">
        <is>
          <t>Liability for Claims and Claims Adjustment Expense [Line Items]</t>
        </is>
      </c>
    </row>
    <row r="16">
      <c r="A16" s="4" t="inlineStr">
        <is>
          <t>Self insurance reserve</t>
        </is>
      </c>
      <c r="B16" s="5" t="n">
        <v>5000</v>
      </c>
    </row>
    <row r="17">
      <c r="A17" s="4" t="inlineStr">
        <is>
          <t>Per Facility | Third-Party Payor | All States Except Colorado | General Liability Insurance</t>
        </is>
      </c>
    </row>
    <row r="18">
      <c r="A18" s="3" t="inlineStr">
        <is>
          <t>Liability for Claims and Claims Adjustment Expense [Line Items]</t>
        </is>
      </c>
    </row>
    <row r="19">
      <c r="A19" s="4" t="inlineStr">
        <is>
          <t>Self insurance reserve</t>
        </is>
      </c>
      <c r="B19" s="5" t="n">
        <v>3000</v>
      </c>
    </row>
    <row r="20">
      <c r="A20" s="4" t="inlineStr">
        <is>
          <t>Per Facility | Third-Party Payor | Colorado | General Liability Insurance</t>
        </is>
      </c>
    </row>
    <row r="21">
      <c r="A21" s="3" t="inlineStr">
        <is>
          <t>Liability for Claims and Claims Adjustment Expense [Line Items]</t>
        </is>
      </c>
    </row>
    <row r="22">
      <c r="A22" s="4" t="inlineStr">
        <is>
          <t>Self insurance reserve</t>
        </is>
      </c>
      <c r="B22" s="5" t="n">
        <v>3000</v>
      </c>
    </row>
    <row r="23">
      <c r="A23" s="4" t="inlineStr">
        <is>
          <t>Per Occurence | Third-Party Payor | All States Except Colorado | General Liability Insurance</t>
        </is>
      </c>
    </row>
    <row r="24">
      <c r="A24" s="3" t="inlineStr">
        <is>
          <t>Liability for Claims and Claims Adjustment Expense [Line Items]</t>
        </is>
      </c>
    </row>
    <row r="25">
      <c r="A25" s="4" t="inlineStr">
        <is>
          <t>Self insurance reserve</t>
        </is>
      </c>
      <c r="B25" s="5" t="n">
        <v>1000</v>
      </c>
    </row>
    <row r="26">
      <c r="A26" s="4" t="inlineStr">
        <is>
          <t>Per Occurence | Third-Party Payor | Colorado | General Liability Insurance</t>
        </is>
      </c>
    </row>
    <row r="27">
      <c r="A27" s="3" t="inlineStr">
        <is>
          <t>Liability for Claims and Claims Adjustment Expense [Line Items]</t>
        </is>
      </c>
    </row>
    <row r="28">
      <c r="A28" s="4" t="inlineStr">
        <is>
          <t>Self insurance reserve</t>
        </is>
      </c>
      <c r="B28"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Workers' Compensation (Details) - USD ($) $ in Thousands</t>
        </is>
      </c>
      <c r="B1" s="2" t="inlineStr">
        <is>
          <t>Jun. 30, 2020</t>
        </is>
      </c>
      <c r="C1" s="2" t="inlineStr">
        <is>
          <t>Dec. 31, 2019</t>
        </is>
      </c>
    </row>
    <row r="2">
      <c r="A2" s="4" t="inlineStr">
        <is>
          <t>Workers' Compensation</t>
        </is>
      </c>
    </row>
    <row r="3">
      <c r="A3" s="3" t="inlineStr">
        <is>
          <t>Liability for Claims and Claims Adjustment Expense [Line Items]</t>
        </is>
      </c>
    </row>
    <row r="4">
      <c r="A4" s="4" t="inlineStr">
        <is>
          <t>Self insurance reserve</t>
        </is>
      </c>
      <c r="B4" s="6" t="n">
        <v>24424</v>
      </c>
      <c r="C4" s="6" t="n">
        <v>25419</v>
      </c>
    </row>
    <row r="5">
      <c r="A5" s="4" t="inlineStr">
        <is>
          <t>Workers' Compensation</t>
        </is>
      </c>
    </row>
    <row r="6">
      <c r="A6" s="3" t="inlineStr">
        <is>
          <t>Liability for Claims and Claims Adjustment Expense [Line Items]</t>
        </is>
      </c>
    </row>
    <row r="7">
      <c r="A7" s="4" t="inlineStr">
        <is>
          <t>Self insurance reserve</t>
        </is>
      </c>
      <c r="B7" s="5" t="n">
        <v>500</v>
      </c>
    </row>
    <row r="8">
      <c r="A8" s="4" t="inlineStr">
        <is>
          <t>Workers' Compensation | TEXAS</t>
        </is>
      </c>
    </row>
    <row r="9">
      <c r="A9" s="3" t="inlineStr">
        <is>
          <t>Liability for Claims and Claims Adjustment Expense [Line Items]</t>
        </is>
      </c>
    </row>
    <row r="10">
      <c r="A10" s="4" t="inlineStr">
        <is>
          <t>Self insurance reserve</t>
        </is>
      </c>
      <c r="B10" s="5" t="n">
        <v>750</v>
      </c>
    </row>
    <row r="11">
      <c r="A11" s="4" t="inlineStr">
        <is>
          <t>Workers' Compensation | Loss-Sensitive Limit Per Claim | Other States, Except California, Texas and Washington</t>
        </is>
      </c>
    </row>
    <row r="12">
      <c r="A12" s="3" t="inlineStr">
        <is>
          <t>Liability for Claims and Claims Adjustment Expense [Line Items]</t>
        </is>
      </c>
    </row>
    <row r="13">
      <c r="A13" s="4" t="inlineStr">
        <is>
          <t>Self insurance reserve</t>
        </is>
      </c>
      <c r="B13" s="6" t="n">
        <v>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 Insurance Recoveries (Details) - USD ($) $ in Thousands</t>
        </is>
      </c>
      <c r="B1" s="2" t="inlineStr">
        <is>
          <t>Jun. 30, 2020</t>
        </is>
      </c>
      <c r="C1" s="2" t="inlineStr">
        <is>
          <t>Dec. 31, 2019</t>
        </is>
      </c>
    </row>
    <row r="2">
      <c r="A2" s="3" t="inlineStr">
        <is>
          <t>Accounting Policies [Abstract]</t>
        </is>
      </c>
    </row>
    <row r="3">
      <c r="A3" s="4" t="inlineStr">
        <is>
          <t>Long-term insurance losses recoverable asset</t>
        </is>
      </c>
      <c r="B3" s="6" t="n">
        <v>7242</v>
      </c>
      <c r="C3" s="6" t="n">
        <v>7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25" customWidth="1" min="9" max="9"/>
  </cols>
  <sheetData>
    <row r="1">
      <c r="A1" s="1" t="inlineStr">
        <is>
          <t>UNAUDITED 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Non-Controlling Interest</t>
        </is>
      </c>
    </row>
    <row r="2">
      <c r="A2" s="4" t="inlineStr">
        <is>
          <t>Balance at beginning of period (in shares) at Dec. 31, 2018</t>
        </is>
      </c>
      <c r="D2" s="5" t="n">
        <v>52584</v>
      </c>
      <c r="H2" s="5" t="n">
        <v>1932</v>
      </c>
    </row>
    <row r="3">
      <c r="A3" s="4" t="inlineStr">
        <is>
          <t>Balance at beginning of period at Dec. 31, 2018</t>
        </is>
      </c>
      <c r="B3" s="6" t="n">
        <v>602340</v>
      </c>
      <c r="C3" s="6" t="n">
        <v>9030</v>
      </c>
      <c r="D3" s="6" t="n">
        <v>55</v>
      </c>
      <c r="E3" s="6" t="n">
        <v>284384</v>
      </c>
      <c r="F3" s="6" t="n">
        <v>344901</v>
      </c>
      <c r="G3" s="6" t="n">
        <v>9030</v>
      </c>
      <c r="H3" s="6" t="n">
        <v>-38405</v>
      </c>
      <c r="I3" s="6" t="n">
        <v>11405</v>
      </c>
    </row>
    <row r="4">
      <c r="A4" s="3" t="inlineStr">
        <is>
          <t>Increase (Decrease) in Stockholders' Equity [Roll Forward]</t>
        </is>
      </c>
    </row>
    <row r="5">
      <c r="A5" s="4" t="inlineStr">
        <is>
          <t>Issuance of common stock to employees and directors resulting from the exercise of stock options and grant of stock awards (in shares)</t>
        </is>
      </c>
      <c r="D5" s="5" t="n">
        <v>371</v>
      </c>
    </row>
    <row r="6">
      <c r="A6" s="4" t="inlineStr">
        <is>
          <t>Issuance of common stock to employees and directors resulting from the exercise of stock options and grant of stock awards</t>
        </is>
      </c>
      <c r="B6" s="5" t="n">
        <v>5616</v>
      </c>
      <c r="E6" s="5" t="n">
        <v>5616</v>
      </c>
    </row>
    <row r="7">
      <c r="A7" s="4" t="inlineStr">
        <is>
          <t>Dividends declared</t>
        </is>
      </c>
      <c r="B7" s="5" t="n">
        <v>-2543</v>
      </c>
      <c r="F7" s="5" t="n">
        <v>-2543</v>
      </c>
    </row>
    <row r="8">
      <c r="A8" s="4" t="inlineStr">
        <is>
          <t>Employee stock award compensation</t>
        </is>
      </c>
      <c r="B8" s="5" t="n">
        <v>2612</v>
      </c>
      <c r="E8" s="5" t="n">
        <v>2612</v>
      </c>
    </row>
    <row r="9">
      <c r="A9" s="4" t="inlineStr">
        <is>
          <t>Net income (loss) attributable to noncontrolling interest</t>
        </is>
      </c>
      <c r="B9" s="5" t="n">
        <v>235</v>
      </c>
      <c r="I9" s="5" t="n">
        <v>235</v>
      </c>
    </row>
    <row r="10">
      <c r="A10" s="4" t="inlineStr">
        <is>
          <t>Noncontrolling interest attributable to subsidiary equity plan (Note 17)</t>
        </is>
      </c>
      <c r="B10" s="5" t="n">
        <v>341</v>
      </c>
      <c r="F10" s="5" t="n">
        <v>-317</v>
      </c>
      <c r="I10" s="5" t="n">
        <v>658</v>
      </c>
    </row>
    <row r="11">
      <c r="A11" s="4" t="inlineStr">
        <is>
          <t>Net income attributable to the Ensign Group, Inc.</t>
        </is>
      </c>
      <c r="B11" s="5" t="n">
        <v>27372</v>
      </c>
      <c r="F11" s="5" t="n">
        <v>27372</v>
      </c>
    </row>
    <row r="12">
      <c r="A12" s="4" t="inlineStr">
        <is>
          <t>Balance at end of period (in shares) at Mar. 31, 2019</t>
        </is>
      </c>
      <c r="D12" s="5" t="n">
        <v>52955</v>
      </c>
      <c r="H12" s="5" t="n">
        <v>1932</v>
      </c>
    </row>
    <row r="13">
      <c r="A13" s="4" t="inlineStr">
        <is>
          <t>Balance at end of period at Mar. 31, 2019</t>
        </is>
      </c>
      <c r="B13" s="6" t="n">
        <v>645003</v>
      </c>
      <c r="D13" s="6" t="n">
        <v>55</v>
      </c>
      <c r="E13" s="5" t="n">
        <v>292612</v>
      </c>
      <c r="F13" s="5" t="n">
        <v>378443</v>
      </c>
      <c r="H13" s="6" t="n">
        <v>-38405</v>
      </c>
      <c r="I13" s="5" t="n">
        <v>12298</v>
      </c>
    </row>
    <row r="14">
      <c r="A14" s="3" t="inlineStr">
        <is>
          <t>Increase (Decrease) in Stockholders' Equity [Roll Forward]</t>
        </is>
      </c>
    </row>
    <row r="15">
      <c r="A15" s="4" t="inlineStr">
        <is>
          <t>Dividends per share (in dollars per share)</t>
        </is>
      </c>
      <c r="B15" s="10" t="n">
        <v>0.0475</v>
      </c>
    </row>
    <row r="16">
      <c r="A16" s="4" t="inlineStr">
        <is>
          <t>Balance at beginning of period (in shares) at Dec. 31, 2018</t>
        </is>
      </c>
      <c r="D16" s="5" t="n">
        <v>52584</v>
      </c>
      <c r="H16" s="5" t="n">
        <v>1932</v>
      </c>
    </row>
    <row r="17">
      <c r="A17" s="4" t="inlineStr">
        <is>
          <t>Balance at beginning of period at Dec. 31, 2018</t>
        </is>
      </c>
      <c r="B17" s="6" t="n">
        <v>602340</v>
      </c>
      <c r="C17" s="5" t="n">
        <v>9030</v>
      </c>
      <c r="D17" s="6" t="n">
        <v>55</v>
      </c>
      <c r="E17" s="5" t="n">
        <v>284384</v>
      </c>
      <c r="F17" s="5" t="n">
        <v>344901</v>
      </c>
      <c r="G17" s="5" t="n">
        <v>9030</v>
      </c>
      <c r="H17" s="6" t="n">
        <v>-38405</v>
      </c>
      <c r="I17" s="5" t="n">
        <v>11405</v>
      </c>
    </row>
    <row r="18">
      <c r="A18" s="3" t="inlineStr">
        <is>
          <t>Increase (Decrease) in Stockholders' Equity [Roll Forward]</t>
        </is>
      </c>
    </row>
    <row r="19">
      <c r="A19" s="4" t="inlineStr">
        <is>
          <t>Net income (loss) attributable to noncontrolling interest</t>
        </is>
      </c>
      <c r="B19" s="5" t="n">
        <v>551</v>
      </c>
    </row>
    <row r="20">
      <c r="A20" s="4" t="inlineStr">
        <is>
          <t>Net income attributable to the Ensign Group, Inc.</t>
        </is>
      </c>
      <c r="B20" s="5" t="n">
        <v>55981</v>
      </c>
    </row>
    <row r="21">
      <c r="A21" s="4" t="inlineStr">
        <is>
          <t>Balance at end of period (in shares) at Jun. 30, 2019</t>
        </is>
      </c>
      <c r="D21" s="5" t="n">
        <v>53272</v>
      </c>
      <c r="H21" s="5" t="n">
        <v>1941</v>
      </c>
    </row>
    <row r="22">
      <c r="A22" s="4" t="inlineStr">
        <is>
          <t>Balance at end of period at Jun. 30, 2019</t>
        </is>
      </c>
      <c r="B22" s="5" t="n">
        <v>677307</v>
      </c>
      <c r="D22" s="6" t="n">
        <v>55</v>
      </c>
      <c r="E22" s="5" t="n">
        <v>298891</v>
      </c>
      <c r="F22" s="5" t="n">
        <v>401996</v>
      </c>
      <c r="H22" s="6" t="n">
        <v>-38890</v>
      </c>
      <c r="I22" s="5" t="n">
        <v>15255</v>
      </c>
    </row>
    <row r="23">
      <c r="A23" s="4" t="inlineStr">
        <is>
          <t>Balance at beginning of period (in shares) at Dec. 31, 2018</t>
        </is>
      </c>
      <c r="D23" s="5" t="n">
        <v>52584</v>
      </c>
      <c r="H23" s="5" t="n">
        <v>1932</v>
      </c>
    </row>
    <row r="24">
      <c r="A24" s="4" t="inlineStr">
        <is>
          <t>Balance at beginning of period at Dec. 31, 2018</t>
        </is>
      </c>
      <c r="B24" s="5" t="n">
        <v>602340</v>
      </c>
      <c r="C24" s="6" t="n">
        <v>9030</v>
      </c>
      <c r="D24" s="6" t="n">
        <v>55</v>
      </c>
      <c r="E24" s="5" t="n">
        <v>284384</v>
      </c>
      <c r="F24" s="5" t="n">
        <v>344901</v>
      </c>
      <c r="G24" s="6" t="n">
        <v>9030</v>
      </c>
      <c r="H24" s="6" t="n">
        <v>-38405</v>
      </c>
      <c r="I24" s="5" t="n">
        <v>11405</v>
      </c>
    </row>
    <row r="25">
      <c r="A25" s="4" t="inlineStr">
        <is>
          <t>Balance at end of period (in shares) at Dec. 31, 2019</t>
        </is>
      </c>
      <c r="D25" s="5" t="n">
        <v>53487</v>
      </c>
      <c r="H25" s="5" t="n">
        <v>2079</v>
      </c>
    </row>
    <row r="26">
      <c r="A26" s="4" t="inlineStr">
        <is>
          <t>Balance at end of period at Dec. 31, 2019</t>
        </is>
      </c>
      <c r="B26" s="5" t="n">
        <v>656144</v>
      </c>
      <c r="D26" s="6" t="n">
        <v>56</v>
      </c>
      <c r="E26" s="5" t="n">
        <v>307914</v>
      </c>
      <c r="F26" s="5" t="n">
        <v>391523</v>
      </c>
      <c r="H26" s="6" t="n">
        <v>-45296</v>
      </c>
      <c r="I26" s="5" t="n">
        <v>1947</v>
      </c>
    </row>
    <row r="27">
      <c r="A27" s="4" t="inlineStr">
        <is>
          <t>Balance at beginning of period (in shares) at Mar. 31, 2019</t>
        </is>
      </c>
      <c r="D27" s="5" t="n">
        <v>52955</v>
      </c>
      <c r="H27" s="5" t="n">
        <v>1932</v>
      </c>
    </row>
    <row r="28">
      <c r="A28" s="4" t="inlineStr">
        <is>
          <t>Balance at beginning of period at Mar. 31, 2019</t>
        </is>
      </c>
      <c r="B28" s="5" t="n">
        <v>645003</v>
      </c>
      <c r="D28" s="6" t="n">
        <v>55</v>
      </c>
      <c r="E28" s="5" t="n">
        <v>292612</v>
      </c>
      <c r="F28" s="5" t="n">
        <v>378443</v>
      </c>
      <c r="H28" s="6" t="n">
        <v>-38405</v>
      </c>
      <c r="I28" s="5" t="n">
        <v>12298</v>
      </c>
    </row>
    <row r="29">
      <c r="A29" s="3" t="inlineStr">
        <is>
          <t>Increase (Decrease) in Stockholders' Equity [Roll Forward]</t>
        </is>
      </c>
    </row>
    <row r="30">
      <c r="A30" s="4" t="inlineStr">
        <is>
          <t>Issuance of common stock to employees and directors resulting from the exercise of stock options and grant of stock awards (in shares)</t>
        </is>
      </c>
      <c r="D30" s="5" t="n">
        <v>326</v>
      </c>
    </row>
    <row r="31">
      <c r="A31" s="4" t="inlineStr">
        <is>
          <t>Issuance of common stock to employees and directors resulting from the exercise of stock options and grant of stock awards</t>
        </is>
      </c>
      <c r="B31" s="5" t="n">
        <v>3213</v>
      </c>
      <c r="E31" s="5" t="n">
        <v>3213</v>
      </c>
    </row>
    <row r="32">
      <c r="A32" s="4" t="inlineStr">
        <is>
          <t>Shares of common stock used to satisfy tax withholding obligations (in shares)</t>
        </is>
      </c>
      <c r="D32" s="5" t="n">
        <v>-9</v>
      </c>
      <c r="H32" s="5" t="n">
        <v>9</v>
      </c>
    </row>
    <row r="33">
      <c r="A33" s="4" t="inlineStr">
        <is>
          <t>Shares of common stock used to satisfy tax withholding obligations</t>
        </is>
      </c>
      <c r="B33" s="5" t="n">
        <v>-485</v>
      </c>
      <c r="H33" s="6" t="n">
        <v>-485</v>
      </c>
    </row>
    <row r="34">
      <c r="A34" s="4" t="inlineStr">
        <is>
          <t>Dividends declared</t>
        </is>
      </c>
      <c r="B34" s="5" t="n">
        <v>-2559</v>
      </c>
      <c r="F34" s="5" t="n">
        <v>-2559</v>
      </c>
    </row>
    <row r="35">
      <c r="A35" s="4" t="inlineStr">
        <is>
          <t>Employee stock award compensation</t>
        </is>
      </c>
      <c r="B35" s="5" t="n">
        <v>3066</v>
      </c>
      <c r="E35" s="5" t="n">
        <v>3066</v>
      </c>
    </row>
    <row r="36">
      <c r="A36" s="4" t="inlineStr">
        <is>
          <t>Net income (loss) attributable to noncontrolling interest</t>
        </is>
      </c>
      <c r="B36" s="5" t="n">
        <v>316</v>
      </c>
      <c r="I36" s="5" t="n">
        <v>316</v>
      </c>
    </row>
    <row r="37">
      <c r="A37" s="4" t="inlineStr">
        <is>
          <t>Distribution to noncontrolling interest holder</t>
        </is>
      </c>
      <c r="B37" s="5" t="n">
        <v>-92</v>
      </c>
      <c r="I37" s="5" t="n">
        <v>-92</v>
      </c>
    </row>
    <row r="38">
      <c r="A38" s="4" t="inlineStr">
        <is>
          <t>Noncontrolling interest attributable to subsidiary equity plan (Note 17)</t>
        </is>
      </c>
      <c r="B38" s="5" t="n">
        <v>236</v>
      </c>
      <c r="F38" s="5" t="n">
        <v>-2497</v>
      </c>
      <c r="I38" s="5" t="n">
        <v>2733</v>
      </c>
    </row>
    <row r="39">
      <c r="A39" s="4" t="inlineStr">
        <is>
          <t>Net income attributable to the Ensign Group, Inc.</t>
        </is>
      </c>
      <c r="B39" s="5" t="n">
        <v>28609</v>
      </c>
      <c r="F39" s="5" t="n">
        <v>28609</v>
      </c>
    </row>
    <row r="40">
      <c r="A40" s="4" t="inlineStr">
        <is>
          <t>Balance at end of period (in shares) at Jun. 30, 2019</t>
        </is>
      </c>
      <c r="D40" s="5" t="n">
        <v>53272</v>
      </c>
      <c r="H40" s="5" t="n">
        <v>1941</v>
      </c>
    </row>
    <row r="41">
      <c r="A41" s="4" t="inlineStr">
        <is>
          <t>Balance at end of period at Jun. 30, 2019</t>
        </is>
      </c>
      <c r="B41" s="6" t="n">
        <v>677307</v>
      </c>
      <c r="D41" s="6" t="n">
        <v>55</v>
      </c>
      <c r="E41" s="5" t="n">
        <v>298891</v>
      </c>
      <c r="F41" s="5" t="n">
        <v>401996</v>
      </c>
      <c r="H41" s="6" t="n">
        <v>-38890</v>
      </c>
      <c r="I41" s="5" t="n">
        <v>15255</v>
      </c>
    </row>
    <row r="42">
      <c r="A42" s="3" t="inlineStr">
        <is>
          <t>Increase (Decrease) in Stockholders' Equity [Roll Forward]</t>
        </is>
      </c>
    </row>
    <row r="43">
      <c r="A43" s="4" t="inlineStr">
        <is>
          <t>Dividends per share (in dollars per share)</t>
        </is>
      </c>
      <c r="B43" s="10" t="n">
        <v>0.0475</v>
      </c>
    </row>
    <row r="44">
      <c r="A44" s="4" t="inlineStr">
        <is>
          <t>Balance at beginning of period (in shares) at Dec. 31, 2019</t>
        </is>
      </c>
      <c r="D44" s="5" t="n">
        <v>53487</v>
      </c>
      <c r="H44" s="5" t="n">
        <v>2079</v>
      </c>
    </row>
    <row r="45">
      <c r="A45" s="4" t="inlineStr">
        <is>
          <t>Balance at beginning of period at Dec. 31, 2019</t>
        </is>
      </c>
      <c r="B45" s="6" t="n">
        <v>656144</v>
      </c>
      <c r="D45" s="6" t="n">
        <v>56</v>
      </c>
      <c r="E45" s="5" t="n">
        <v>307914</v>
      </c>
      <c r="F45" s="5" t="n">
        <v>391523</v>
      </c>
      <c r="H45" s="6" t="n">
        <v>-45296</v>
      </c>
      <c r="I45" s="5" t="n">
        <v>1947</v>
      </c>
    </row>
    <row r="46">
      <c r="A46" s="3" t="inlineStr">
        <is>
          <t>Increase (Decrease) in Stockholders' Equity [Roll Forward]</t>
        </is>
      </c>
    </row>
    <row r="47">
      <c r="A47" s="4" t="inlineStr">
        <is>
          <t>Issuance of common stock to employees and directors resulting from the exercise of stock options and grant of stock awards (in shares)</t>
        </is>
      </c>
      <c r="D47" s="5" t="n">
        <v>148</v>
      </c>
    </row>
    <row r="48">
      <c r="A48" s="4" t="inlineStr">
        <is>
          <t>Issuance of common stock to employees and directors resulting from the exercise of stock options and grant of stock awards</t>
        </is>
      </c>
      <c r="B48" s="5" t="n">
        <v>1552</v>
      </c>
      <c r="E48" s="5" t="n">
        <v>1552</v>
      </c>
    </row>
    <row r="49">
      <c r="A49" s="4" t="inlineStr">
        <is>
          <t>Issuance of restricted stock (in shares)</t>
        </is>
      </c>
      <c r="D49" s="5" t="n">
        <v>723</v>
      </c>
    </row>
    <row r="50">
      <c r="A50" s="4" t="inlineStr">
        <is>
          <t>Issuance of restricted stock</t>
        </is>
      </c>
      <c r="B50" s="5" t="n">
        <v>3086</v>
      </c>
      <c r="D50" s="6" t="n">
        <v>1</v>
      </c>
      <c r="E50" s="5" t="n">
        <v>3085</v>
      </c>
    </row>
    <row r="51">
      <c r="A51" s="4" t="inlineStr">
        <is>
          <t>Dividends declared</t>
        </is>
      </c>
      <c r="B51" s="5" t="n">
        <v>-2683</v>
      </c>
      <c r="F51" s="5" t="n">
        <v>-2683</v>
      </c>
    </row>
    <row r="52">
      <c r="A52" s="4" t="inlineStr">
        <is>
          <t>Employee stock award compensation</t>
        </is>
      </c>
      <c r="B52" s="5" t="n">
        <v>3235</v>
      </c>
      <c r="E52" s="5" t="n">
        <v>3235</v>
      </c>
    </row>
    <row r="53">
      <c r="A53" s="4" t="inlineStr">
        <is>
          <t>Repurchase of common stock (in shares)</t>
        </is>
      </c>
      <c r="D53" s="5" t="n">
        <v>-692</v>
      </c>
      <c r="H53" s="5" t="n">
        <v>692</v>
      </c>
    </row>
    <row r="54">
      <c r="A54" s="4" t="inlineStr">
        <is>
          <t>Repurchase of common stock (Note 20)</t>
        </is>
      </c>
      <c r="B54" s="5" t="n">
        <v>-25000</v>
      </c>
      <c r="H54" s="6" t="n">
        <v>-25000</v>
      </c>
    </row>
    <row r="55">
      <c r="A55" s="4" t="inlineStr">
        <is>
          <t>Net income (loss) attributable to noncontrolling interest</t>
        </is>
      </c>
      <c r="B55" s="5" t="n">
        <v>352</v>
      </c>
      <c r="I55" s="5" t="n">
        <v>352</v>
      </c>
    </row>
    <row r="56">
      <c r="A56" s="4" t="inlineStr">
        <is>
          <t>Distribution to noncontrolling interest holder</t>
        </is>
      </c>
      <c r="B56" s="5" t="n">
        <v>-720</v>
      </c>
      <c r="I56" s="5" t="n">
        <v>-720</v>
      </c>
    </row>
    <row r="57">
      <c r="A57" s="4" t="inlineStr">
        <is>
          <t>Net income attributable to the Ensign Group, Inc.</t>
        </is>
      </c>
      <c r="B57" s="5" t="n">
        <v>40849</v>
      </c>
      <c r="F57" s="5" t="n">
        <v>40849</v>
      </c>
    </row>
    <row r="58">
      <c r="A58" s="4" t="inlineStr">
        <is>
          <t>Balance at end of period (in shares) at Mar. 31, 2020</t>
        </is>
      </c>
      <c r="D58" s="5" t="n">
        <v>53666</v>
      </c>
      <c r="H58" s="5" t="n">
        <v>2771</v>
      </c>
    </row>
    <row r="59">
      <c r="A59" s="4" t="inlineStr">
        <is>
          <t>Balance at end of period at Mar. 31, 2020</t>
        </is>
      </c>
      <c r="B59" s="6" t="n">
        <v>676815</v>
      </c>
      <c r="D59" s="6" t="n">
        <v>57</v>
      </c>
      <c r="E59" s="5" t="n">
        <v>315786</v>
      </c>
      <c r="F59" s="5" t="n">
        <v>429689</v>
      </c>
      <c r="H59" s="6" t="n">
        <v>-70296</v>
      </c>
      <c r="I59" s="5" t="n">
        <v>1579</v>
      </c>
    </row>
    <row r="60">
      <c r="A60" s="3" t="inlineStr">
        <is>
          <t>Increase (Decrease) in Stockholders' Equity [Roll Forward]</t>
        </is>
      </c>
    </row>
    <row r="61">
      <c r="A61" s="4" t="inlineStr">
        <is>
          <t>Dividends per share (in dollars per share)</t>
        </is>
      </c>
      <c r="B61" s="10" t="n">
        <v>0.05</v>
      </c>
    </row>
    <row r="62">
      <c r="A62" s="4" t="inlineStr">
        <is>
          <t>Balance at beginning of period (in shares) at Dec. 31, 2019</t>
        </is>
      </c>
      <c r="D62" s="5" t="n">
        <v>53487</v>
      </c>
      <c r="H62" s="5" t="n">
        <v>2079</v>
      </c>
    </row>
    <row r="63">
      <c r="A63" s="4" t="inlineStr">
        <is>
          <t>Balance at beginning of period at Dec. 31, 2019</t>
        </is>
      </c>
      <c r="B63" s="6" t="n">
        <v>656144</v>
      </c>
      <c r="D63" s="6" t="n">
        <v>56</v>
      </c>
      <c r="E63" s="5" t="n">
        <v>307914</v>
      </c>
      <c r="F63" s="5" t="n">
        <v>391523</v>
      </c>
      <c r="H63" s="6" t="n">
        <v>-45296</v>
      </c>
      <c r="I63" s="5" t="n">
        <v>1947</v>
      </c>
    </row>
    <row r="64">
      <c r="A64" s="3" t="inlineStr">
        <is>
          <t>Increase (Decrease) in Stockholders' Equity [Roll Forward]</t>
        </is>
      </c>
    </row>
    <row r="65">
      <c r="A65" s="4" t="inlineStr">
        <is>
          <t>Net income (loss) attributable to noncontrolling interest</t>
        </is>
      </c>
      <c r="B65" s="5" t="n">
        <v>793</v>
      </c>
    </row>
    <row r="66">
      <c r="A66" s="4" t="inlineStr">
        <is>
          <t>Net income attributable to the Ensign Group, Inc.</t>
        </is>
      </c>
      <c r="B66" s="5" t="n">
        <v>81097</v>
      </c>
    </row>
    <row r="67">
      <c r="A67" s="4" t="inlineStr">
        <is>
          <t>Balance at end of period (in shares) at Jun. 30, 2020</t>
        </is>
      </c>
      <c r="D67" s="5" t="n">
        <v>53755</v>
      </c>
      <c r="H67" s="5" t="n">
        <v>2788</v>
      </c>
    </row>
    <row r="68">
      <c r="A68" s="4" t="inlineStr">
        <is>
          <t>Balance at end of period at Jun. 30, 2020</t>
        </is>
      </c>
      <c r="B68" s="5" t="n">
        <v>717776</v>
      </c>
      <c r="D68" s="6" t="n">
        <v>57</v>
      </c>
      <c r="E68" s="5" t="n">
        <v>319770</v>
      </c>
      <c r="F68" s="5" t="n">
        <v>467219</v>
      </c>
      <c r="H68" s="6" t="n">
        <v>-71049</v>
      </c>
      <c r="I68" s="5" t="n">
        <v>1779</v>
      </c>
    </row>
    <row r="69">
      <c r="A69" s="4" t="inlineStr">
        <is>
          <t>Balance at beginning of period (in shares) at Mar. 31, 2020</t>
        </is>
      </c>
      <c r="D69" s="5" t="n">
        <v>53666</v>
      </c>
      <c r="H69" s="5" t="n">
        <v>2771</v>
      </c>
    </row>
    <row r="70">
      <c r="A70" s="4" t="inlineStr">
        <is>
          <t>Balance at beginning of period at Mar. 31, 2020</t>
        </is>
      </c>
      <c r="B70" s="5" t="n">
        <v>676815</v>
      </c>
      <c r="D70" s="6" t="n">
        <v>57</v>
      </c>
      <c r="E70" s="5" t="n">
        <v>315786</v>
      </c>
      <c r="F70" s="5" t="n">
        <v>429689</v>
      </c>
      <c r="H70" s="6" t="n">
        <v>-70296</v>
      </c>
      <c r="I70" s="5" t="n">
        <v>1579</v>
      </c>
    </row>
    <row r="71">
      <c r="A71" s="3" t="inlineStr">
        <is>
          <t>Increase (Decrease) in Stockholders' Equity [Roll Forward]</t>
        </is>
      </c>
    </row>
    <row r="72">
      <c r="A72" s="4" t="inlineStr">
        <is>
          <t>Issuance of common stock to employees and directors resulting from the exercise of stock options and grant of stock awards (in shares)</t>
        </is>
      </c>
      <c r="D72" s="5" t="n">
        <v>31</v>
      </c>
    </row>
    <row r="73">
      <c r="A73" s="4" t="inlineStr">
        <is>
          <t>Issuance of common stock to employees and directors resulting from the exercise of stock options and grant of stock awards</t>
        </is>
      </c>
      <c r="B73" s="5" t="n">
        <v>456</v>
      </c>
      <c r="E73" s="5" t="n">
        <v>456</v>
      </c>
    </row>
    <row r="74">
      <c r="A74" s="4" t="inlineStr">
        <is>
          <t>Shares of common stock used to satisfy tax withholding obligations (in shares)</t>
        </is>
      </c>
      <c r="D74" s="5" t="n">
        <v>-17</v>
      </c>
      <c r="H74" s="5" t="n">
        <v>17</v>
      </c>
    </row>
    <row r="75">
      <c r="A75" s="4" t="inlineStr">
        <is>
          <t>Shares of common stock used to satisfy tax withholding obligations</t>
        </is>
      </c>
      <c r="B75" s="5" t="n">
        <v>-753</v>
      </c>
      <c r="H75" s="6" t="n">
        <v>-753</v>
      </c>
    </row>
    <row r="76">
      <c r="A76" s="4" t="inlineStr">
        <is>
          <t>Issuance of restricted stock (in shares)</t>
        </is>
      </c>
      <c r="D76" s="5" t="n">
        <v>75</v>
      </c>
    </row>
    <row r="77">
      <c r="A77" s="4" t="inlineStr">
        <is>
          <t>Issuance of restricted stock</t>
        </is>
      </c>
      <c r="B77" s="5" t="n">
        <v>0</v>
      </c>
      <c r="E77" s="5" t="n">
        <v>0</v>
      </c>
    </row>
    <row r="78">
      <c r="A78" s="4" t="inlineStr">
        <is>
          <t>Dividends declared</t>
        </is>
      </c>
      <c r="B78" s="5" t="n">
        <v>-2718</v>
      </c>
      <c r="F78" s="5" t="n">
        <v>-2718</v>
      </c>
    </row>
    <row r="79">
      <c r="A79" s="4" t="inlineStr">
        <is>
          <t>Employee stock award compensation</t>
        </is>
      </c>
      <c r="B79" s="5" t="n">
        <v>3528</v>
      </c>
      <c r="E79" s="5" t="n">
        <v>3528</v>
      </c>
    </row>
    <row r="80">
      <c r="A80" s="4" t="inlineStr">
        <is>
          <t>Net income (loss) attributable to noncontrolling interest</t>
        </is>
      </c>
      <c r="B80" s="5" t="n">
        <v>440</v>
      </c>
      <c r="I80" s="5" t="n">
        <v>440</v>
      </c>
    </row>
    <row r="81">
      <c r="A81" s="4" t="inlineStr">
        <is>
          <t>Distribution to noncontrolling interest holder</t>
        </is>
      </c>
      <c r="B81" s="5" t="n">
        <v>-240</v>
      </c>
      <c r="I81" s="5" t="n">
        <v>-240</v>
      </c>
    </row>
    <row r="82">
      <c r="A82" s="4" t="inlineStr">
        <is>
          <t>Net income attributable to the Ensign Group, Inc.</t>
        </is>
      </c>
      <c r="B82" s="5" t="n">
        <v>40248</v>
      </c>
      <c r="F82" s="5" t="n">
        <v>40248</v>
      </c>
    </row>
    <row r="83">
      <c r="A83" s="4" t="inlineStr">
        <is>
          <t>Balance at end of period (in shares) at Jun. 30, 2020</t>
        </is>
      </c>
      <c r="D83" s="5" t="n">
        <v>53755</v>
      </c>
      <c r="H83" s="5" t="n">
        <v>2788</v>
      </c>
    </row>
    <row r="84">
      <c r="A84" s="4" t="inlineStr">
        <is>
          <t>Balance at end of period at Jun. 30, 2020</t>
        </is>
      </c>
      <c r="B84" s="6" t="n">
        <v>717776</v>
      </c>
      <c r="D84" s="6" t="n">
        <v>57</v>
      </c>
      <c r="E84" s="6" t="n">
        <v>319770</v>
      </c>
      <c r="F84" s="6" t="n">
        <v>467219</v>
      </c>
      <c r="H84" s="6" t="n">
        <v>-71049</v>
      </c>
      <c r="I84" s="6" t="n">
        <v>1779</v>
      </c>
    </row>
    <row r="85">
      <c r="A85" s="3" t="inlineStr">
        <is>
          <t>Increase (Decrease) in Stockholders' Equity [Roll Forward]</t>
        </is>
      </c>
    </row>
    <row r="86">
      <c r="A86" s="4" t="inlineStr">
        <is>
          <t>Dividends per share (in dollars per share)</t>
        </is>
      </c>
      <c r="B86" s="10" t="n">
        <v>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Health Insurance (Details) - USD ($) $ in Thousands</t>
        </is>
      </c>
      <c r="B1" s="2" t="inlineStr">
        <is>
          <t>Jun. 30, 2020</t>
        </is>
      </c>
      <c r="C1" s="2" t="inlineStr">
        <is>
          <t>Dec. 31, 2019</t>
        </is>
      </c>
    </row>
    <row r="2">
      <c r="A2" s="4" t="inlineStr">
        <is>
          <t>Health</t>
        </is>
      </c>
    </row>
    <row r="3">
      <c r="A3" s="3" t="inlineStr">
        <is>
          <t>Liability for Claims and Claims Adjustment Expense [Line Items]</t>
        </is>
      </c>
    </row>
    <row r="4">
      <c r="A4" s="4" t="inlineStr">
        <is>
          <t>Self insurance reserve</t>
        </is>
      </c>
      <c r="B4" s="6" t="n">
        <v>6623</v>
      </c>
      <c r="C4" s="6" t="n">
        <v>6964</v>
      </c>
    </row>
    <row r="5">
      <c r="A5" s="4" t="inlineStr">
        <is>
          <t>Health Liability Insurance | Stop-Loss Insurance Limit Per Claim</t>
        </is>
      </c>
    </row>
    <row r="6">
      <c r="A6" s="3" t="inlineStr">
        <is>
          <t>Liability for Claims and Claims Adjustment Expense [Line Items]</t>
        </is>
      </c>
    </row>
    <row r="7">
      <c r="A7" s="4" t="inlineStr">
        <is>
          <t>Self insurance reserve</t>
        </is>
      </c>
      <c r="B7" s="5" t="n">
        <v>300</v>
      </c>
    </row>
    <row r="8">
      <c r="A8" s="4" t="inlineStr">
        <is>
          <t>Health Liability Insurance | Stop Loss Deductible</t>
        </is>
      </c>
    </row>
    <row r="9">
      <c r="A9" s="3" t="inlineStr">
        <is>
          <t>Liability for Claims and Claims Adjustment Expense [Line Items]</t>
        </is>
      </c>
    </row>
    <row r="10">
      <c r="A10" s="4" t="inlineStr">
        <is>
          <t>Self insurance reserve</t>
        </is>
      </c>
      <c r="B10" s="6" t="n">
        <v>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COVID-19 UPDATE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Subsequent Events [Abstract]</t>
        </is>
      </c>
    </row>
    <row r="4">
      <c r="A4" s="4" t="inlineStr">
        <is>
          <t>Coronavirus Aid, Relief, and Economic Security (“CARES”) Funds Received</t>
        </is>
      </c>
      <c r="C4" s="6" t="n">
        <v>108756</v>
      </c>
    </row>
    <row r="5">
      <c r="A5" s="4" t="inlineStr">
        <is>
          <t>Medicare Accelerated and Advance Payment</t>
        </is>
      </c>
      <c r="C5" s="5" t="n">
        <v>98886</v>
      </c>
    </row>
    <row r="6">
      <c r="A6" s="4" t="inlineStr">
        <is>
          <t>Income tax payable</t>
        </is>
      </c>
      <c r="B6" s="6" t="n">
        <v>22459</v>
      </c>
      <c r="C6" s="5" t="n">
        <v>22459</v>
      </c>
      <c r="D6" s="6" t="n">
        <v>0</v>
      </c>
    </row>
    <row r="7">
      <c r="A7" s="4" t="inlineStr">
        <is>
          <t>FMAP payments received</t>
        </is>
      </c>
      <c r="B7" s="5" t="n">
        <v>14388</v>
      </c>
      <c r="C7" s="5" t="n">
        <v>15118</v>
      </c>
    </row>
    <row r="8">
      <c r="A8" s="4" t="inlineStr">
        <is>
          <t>Revenue, FMAP payments received</t>
        </is>
      </c>
      <c r="B8" s="5" t="n">
        <v>12404</v>
      </c>
      <c r="C8" s="5" t="n">
        <v>13134</v>
      </c>
    </row>
    <row r="9">
      <c r="A9" s="4" t="inlineStr">
        <is>
          <t>Deferred payment of social security taxes</t>
        </is>
      </c>
      <c r="B9" s="6" t="n">
        <v>16434</v>
      </c>
      <c r="C9" s="6" t="n">
        <v>164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22" customWidth="1" min="2" max="2"/>
    <col width="21" customWidth="1" min="3" max="3"/>
    <col width="21" customWidth="1" min="4" max="4"/>
    <col width="21" customWidth="1" min="5" max="5"/>
    <col width="22" customWidth="1" min="6" max="6"/>
  </cols>
  <sheetData>
    <row r="1">
      <c r="A1" s="1" t="inlineStr">
        <is>
          <t>Spin-Off of Subsidiaries - Narrative (Details) $ in Thousands</t>
        </is>
      </c>
      <c r="B1" s="2" t="inlineStr">
        <is>
          <t>Oct. 01, 2019business</t>
        </is>
      </c>
      <c r="C1" s="2" t="inlineStr">
        <is>
          <t>Jun. 30, 2019USD ($)</t>
        </is>
      </c>
      <c r="D1" s="2" t="inlineStr">
        <is>
          <t>Jun. 30, 2019USD ($)</t>
        </is>
      </c>
      <c r="E1" s="2" t="inlineStr">
        <is>
          <t>Dec. 31, 2019USD ($)</t>
        </is>
      </c>
      <c r="F1" s="2" t="inlineStr">
        <is>
          <t>Jun. 30, 2020facility</t>
        </is>
      </c>
    </row>
    <row r="2">
      <c r="A2" s="3" t="inlineStr">
        <is>
          <t>Restructuring Cost and Reserve [Line Items]</t>
        </is>
      </c>
    </row>
    <row r="3">
      <c r="A3" s="4" t="inlineStr">
        <is>
          <t>Health care facilities | facility</t>
        </is>
      </c>
      <c r="F3" s="5" t="n">
        <v>225</v>
      </c>
    </row>
    <row r="4">
      <c r="A4" s="4" t="inlineStr">
        <is>
          <t>Spinoff</t>
        </is>
      </c>
    </row>
    <row r="5">
      <c r="A5" s="3" t="inlineStr">
        <is>
          <t>Restructuring Cost and Reserve [Line Items]</t>
        </is>
      </c>
    </row>
    <row r="6">
      <c r="A6" s="4" t="inlineStr">
        <is>
          <t>Public companies created | business</t>
        </is>
      </c>
      <c r="B6" s="5" t="n">
        <v>2</v>
      </c>
    </row>
    <row r="7">
      <c r="A7" s="4" t="inlineStr">
        <is>
          <t>Expense related to spin-off transaction</t>
        </is>
      </c>
      <c r="E7" s="6" t="n">
        <v>9119</v>
      </c>
    </row>
    <row r="8">
      <c r="A8" s="4" t="inlineStr">
        <is>
          <t>Restructuring charges</t>
        </is>
      </c>
      <c r="C8" s="6" t="n">
        <v>1658</v>
      </c>
      <c r="D8" s="6" t="n">
        <v>4648</v>
      </c>
    </row>
    <row r="9">
      <c r="A9" s="4" t="inlineStr">
        <is>
          <t>Spinoff | Common Stock</t>
        </is>
      </c>
    </row>
    <row r="10">
      <c r="A10" s="3" t="inlineStr">
        <is>
          <t>Restructuring Cost and Reserve [Line Items]</t>
        </is>
      </c>
    </row>
    <row r="11">
      <c r="A11" s="4" t="inlineStr">
        <is>
          <t>Stock split, conversion ratio</t>
        </is>
      </c>
      <c r="B11" s="11"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in-Off of Subsidiaries - Results of Operations of Disposal Group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Revenue</t>
        </is>
      </c>
      <c r="C4" s="6" t="n">
        <v>82734</v>
      </c>
      <c r="E4" s="6" t="n">
        <v>160641</v>
      </c>
    </row>
    <row r="5">
      <c r="A5" s="3" t="inlineStr">
        <is>
          <t>Expense:</t>
        </is>
      </c>
    </row>
    <row r="6">
      <c r="A6" s="4" t="inlineStr">
        <is>
          <t>Cost of services</t>
        </is>
      </c>
      <c r="C6" s="5" t="n">
        <v>62258</v>
      </c>
      <c r="E6" s="5" t="n">
        <v>120272</v>
      </c>
    </row>
    <row r="7">
      <c r="A7" s="4" t="inlineStr">
        <is>
          <t>Rent—cost of services</t>
        </is>
      </c>
      <c r="C7" s="5" t="n">
        <v>5839</v>
      </c>
      <c r="E7" s="5" t="n">
        <v>11443</v>
      </c>
    </row>
    <row r="8">
      <c r="A8" s="4" t="inlineStr">
        <is>
          <t>General and administrative expense</t>
        </is>
      </c>
      <c r="C8" s="5" t="n">
        <v>4712</v>
      </c>
      <c r="E8" s="5" t="n">
        <v>10477</v>
      </c>
    </row>
    <row r="9">
      <c r="A9" s="4" t="inlineStr">
        <is>
          <t>Depreciation and amortization</t>
        </is>
      </c>
      <c r="C9" s="5" t="n">
        <v>818</v>
      </c>
      <c r="E9" s="5" t="n">
        <v>1487</v>
      </c>
    </row>
    <row r="10">
      <c r="A10" s="4" t="inlineStr">
        <is>
          <t>Total expenses</t>
        </is>
      </c>
      <c r="C10" s="5" t="n">
        <v>73627</v>
      </c>
      <c r="E10" s="5" t="n">
        <v>143679</v>
      </c>
    </row>
    <row r="11">
      <c r="A11" s="4" t="inlineStr">
        <is>
          <t>Income from discontinued operations</t>
        </is>
      </c>
      <c r="C11" s="5" t="n">
        <v>9107</v>
      </c>
      <c r="E11" s="5" t="n">
        <v>16962</v>
      </c>
    </row>
    <row r="12">
      <c r="A12" s="4" t="inlineStr">
        <is>
          <t>Interest income</t>
        </is>
      </c>
      <c r="C12" s="5" t="n">
        <v>10</v>
      </c>
      <c r="E12" s="5" t="n">
        <v>22</v>
      </c>
    </row>
    <row r="13">
      <c r="A13" s="4" t="inlineStr">
        <is>
          <t>Provision for income taxes</t>
        </is>
      </c>
      <c r="C13" s="5" t="n">
        <v>976</v>
      </c>
      <c r="E13" s="5" t="n">
        <v>2801</v>
      </c>
    </row>
    <row r="14">
      <c r="A14" s="4" t="inlineStr">
        <is>
          <t>Income from discontinued operations, net of tax</t>
        </is>
      </c>
      <c r="B14" s="6" t="n">
        <v>0</v>
      </c>
      <c r="C14" s="5" t="n">
        <v>8141</v>
      </c>
      <c r="D14" s="6" t="n">
        <v>0</v>
      </c>
      <c r="E14" s="5" t="n">
        <v>14183</v>
      </c>
    </row>
    <row r="15">
      <c r="A15" s="4" t="inlineStr">
        <is>
          <t>Net income attributable to discontinued noncontrolling interests</t>
        </is>
      </c>
      <c r="B15" s="5" t="n">
        <v>0</v>
      </c>
      <c r="C15" s="5" t="n">
        <v>200</v>
      </c>
      <c r="D15" s="5" t="n">
        <v>0</v>
      </c>
      <c r="E15" s="5" t="n">
        <v>350</v>
      </c>
    </row>
    <row r="16">
      <c r="A16" s="4" t="inlineStr">
        <is>
          <t>Net income attributable to The Ensign Group, Inc.</t>
        </is>
      </c>
      <c r="B16" s="6" t="n">
        <v>0</v>
      </c>
      <c r="C16" s="6" t="n">
        <v>7941</v>
      </c>
      <c r="D16" s="6" t="n">
        <v>0</v>
      </c>
      <c r="E16" s="6" t="n">
        <v>138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Revenue from Medicare and Medicaid Programs (Details) - Customer Concentration Risk - Revenue Benchmark</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Concentration risk</t>
        </is>
      </c>
      <c r="B4" s="4" t="inlineStr">
        <is>
          <t>100.00%</t>
        </is>
      </c>
      <c r="C4" s="4" t="inlineStr">
        <is>
          <t>100.00%</t>
        </is>
      </c>
      <c r="D4" s="4" t="inlineStr">
        <is>
          <t>100.00%</t>
        </is>
      </c>
      <c r="E4" s="4" t="inlineStr">
        <is>
          <t>100.00%</t>
        </is>
      </c>
    </row>
    <row r="5">
      <c r="A5" s="4" t="inlineStr">
        <is>
          <t>Total Medicare and Medicaid</t>
        </is>
      </c>
    </row>
    <row r="6">
      <c r="A6" s="3" t="inlineStr">
        <is>
          <t>Disaggregation of Revenue [Line Items]</t>
        </is>
      </c>
    </row>
    <row r="7">
      <c r="A7" s="4" t="inlineStr">
        <is>
          <t>Concentration risk</t>
        </is>
      </c>
      <c r="B7" s="4" t="inlineStr">
        <is>
          <t>74.80%</t>
        </is>
      </c>
      <c r="C7" s="4" t="inlineStr">
        <is>
          <t>70.30%</t>
        </is>
      </c>
      <c r="D7" s="4" t="inlineStr">
        <is>
          <t>72.70%</t>
        </is>
      </c>
      <c r="E7" s="4" t="inlineStr">
        <is>
          <t>70.3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584699</v>
      </c>
      <c r="C4" s="6" t="n">
        <v>492916</v>
      </c>
      <c r="D4" s="6" t="n">
        <v>1174312</v>
      </c>
      <c r="E4" s="6" t="n">
        <v>964224</v>
      </c>
    </row>
    <row r="5">
      <c r="A5" s="4" t="inlineStr">
        <is>
          <t>Operating lease, lease income</t>
        </is>
      </c>
      <c r="B5" s="6" t="n">
        <v>3927</v>
      </c>
      <c r="C5" s="6" t="n">
        <v>668</v>
      </c>
      <c r="D5" s="6" t="n">
        <v>8230</v>
      </c>
      <c r="E5" s="6" t="n">
        <v>1425</v>
      </c>
    </row>
    <row r="6">
      <c r="A6" s="4" t="inlineStr">
        <is>
          <t>Customer Concentration Risk | Revenue Benchmark</t>
        </is>
      </c>
    </row>
    <row r="7">
      <c r="A7" s="3" t="inlineStr">
        <is>
          <t>Disaggregation of Revenue [Line Items]</t>
        </is>
      </c>
    </row>
    <row r="8">
      <c r="A8" s="4" t="inlineStr">
        <is>
          <t>Concentration risk</t>
        </is>
      </c>
      <c r="B8" s="4" t="inlineStr">
        <is>
          <t>100.00%</t>
        </is>
      </c>
      <c r="C8" s="4" t="inlineStr">
        <is>
          <t>100.00%</t>
        </is>
      </c>
      <c r="D8" s="4" t="inlineStr">
        <is>
          <t>100.00%</t>
        </is>
      </c>
      <c r="E8" s="4" t="inlineStr">
        <is>
          <t>100.00%</t>
        </is>
      </c>
    </row>
    <row r="9">
      <c r="A9" s="4" t="inlineStr">
        <is>
          <t>Medicaid</t>
        </is>
      </c>
    </row>
    <row r="10">
      <c r="A10" s="3" t="inlineStr">
        <is>
          <t>Disaggregation of Revenue [Line Items]</t>
        </is>
      </c>
    </row>
    <row r="11">
      <c r="A11" s="4" t="inlineStr">
        <is>
          <t>Revenue</t>
        </is>
      </c>
      <c r="B11" s="6" t="n">
        <v>226118</v>
      </c>
      <c r="C11" s="6" t="n">
        <v>195778</v>
      </c>
      <c r="D11" s="6" t="n">
        <v>450314</v>
      </c>
      <c r="E11" s="6" t="n">
        <v>380277</v>
      </c>
    </row>
    <row r="12">
      <c r="A12" s="4" t="inlineStr">
        <is>
          <t>Medicaid | Customer Concentration Risk | Revenue Benchmark</t>
        </is>
      </c>
    </row>
    <row r="13">
      <c r="A13" s="3" t="inlineStr">
        <is>
          <t>Disaggregation of Revenue [Line Items]</t>
        </is>
      </c>
    </row>
    <row r="14">
      <c r="A14" s="4" t="inlineStr">
        <is>
          <t>Concentration risk</t>
        </is>
      </c>
      <c r="B14" s="4" t="inlineStr">
        <is>
          <t>38.70%</t>
        </is>
      </c>
      <c r="C14" s="4" t="inlineStr">
        <is>
          <t>39.70%</t>
        </is>
      </c>
      <c r="D14" s="4" t="inlineStr">
        <is>
          <t>38.30%</t>
        </is>
      </c>
      <c r="E14" s="4" t="inlineStr">
        <is>
          <t>39.40%</t>
        </is>
      </c>
    </row>
    <row r="15">
      <c r="A15" s="4" t="inlineStr">
        <is>
          <t>Medicare</t>
        </is>
      </c>
    </row>
    <row r="16">
      <c r="A16" s="3" t="inlineStr">
        <is>
          <t>Disaggregation of Revenue [Line Items]</t>
        </is>
      </c>
    </row>
    <row r="17">
      <c r="A17" s="4" t="inlineStr">
        <is>
          <t>Revenue</t>
        </is>
      </c>
      <c r="B17" s="6" t="n">
        <v>175044</v>
      </c>
      <c r="C17" s="6" t="n">
        <v>118807</v>
      </c>
      <c r="D17" s="6" t="n">
        <v>330628</v>
      </c>
      <c r="E17" s="6" t="n">
        <v>235508</v>
      </c>
    </row>
    <row r="18">
      <c r="A18" s="4" t="inlineStr">
        <is>
          <t>Medicare | Customer Concentration Risk | Revenue Benchmark</t>
        </is>
      </c>
    </row>
    <row r="19">
      <c r="A19" s="3" t="inlineStr">
        <is>
          <t>Disaggregation of Revenue [Line Items]</t>
        </is>
      </c>
    </row>
    <row r="20">
      <c r="A20" s="4" t="inlineStr">
        <is>
          <t>Concentration risk</t>
        </is>
      </c>
      <c r="B20" s="4" t="inlineStr">
        <is>
          <t>29.90%</t>
        </is>
      </c>
      <c r="C20" s="4" t="inlineStr">
        <is>
          <t>24.10%</t>
        </is>
      </c>
      <c r="D20" s="4" t="inlineStr">
        <is>
          <t>28.20%</t>
        </is>
      </c>
      <c r="E20" s="4" t="inlineStr">
        <is>
          <t>24.40%</t>
        </is>
      </c>
    </row>
    <row r="21">
      <c r="A21" s="4" t="inlineStr">
        <is>
          <t>Medicaid — skilled</t>
        </is>
      </c>
    </row>
    <row r="22">
      <c r="A22" s="3" t="inlineStr">
        <is>
          <t>Disaggregation of Revenue [Line Items]</t>
        </is>
      </c>
    </row>
    <row r="23">
      <c r="A23" s="4" t="inlineStr">
        <is>
          <t>Revenue</t>
        </is>
      </c>
      <c r="B23" s="6" t="n">
        <v>36385</v>
      </c>
      <c r="C23" s="6" t="n">
        <v>31792</v>
      </c>
      <c r="D23" s="6" t="n">
        <v>72394</v>
      </c>
      <c r="E23" s="6" t="n">
        <v>62243</v>
      </c>
    </row>
    <row r="24">
      <c r="A24" s="4" t="inlineStr">
        <is>
          <t>Medicaid — skilled | Customer Concentration Risk | Revenue Benchmark</t>
        </is>
      </c>
    </row>
    <row r="25">
      <c r="A25" s="3" t="inlineStr">
        <is>
          <t>Disaggregation of Revenue [Line Items]</t>
        </is>
      </c>
    </row>
    <row r="26">
      <c r="A26" s="4" t="inlineStr">
        <is>
          <t>Concentration risk</t>
        </is>
      </c>
      <c r="B26" s="4" t="inlineStr">
        <is>
          <t>6.20%</t>
        </is>
      </c>
      <c r="C26" s="4" t="inlineStr">
        <is>
          <t>6.50%</t>
        </is>
      </c>
      <c r="D26" s="4" t="inlineStr">
        <is>
          <t>6.20%</t>
        </is>
      </c>
      <c r="E26" s="4" t="inlineStr">
        <is>
          <t>6.50%</t>
        </is>
      </c>
    </row>
    <row r="27">
      <c r="A27" s="4" t="inlineStr">
        <is>
          <t>Total Medicaid and Medicare</t>
        </is>
      </c>
    </row>
    <row r="28">
      <c r="A28" s="3" t="inlineStr">
        <is>
          <t>Disaggregation of Revenue [Line Items]</t>
        </is>
      </c>
    </row>
    <row r="29">
      <c r="A29" s="4" t="inlineStr">
        <is>
          <t>Revenue</t>
        </is>
      </c>
      <c r="B29" s="6" t="n">
        <v>437547</v>
      </c>
      <c r="C29" s="6" t="n">
        <v>346377</v>
      </c>
      <c r="D29" s="6" t="n">
        <v>853336</v>
      </c>
      <c r="E29" s="6" t="n">
        <v>678028</v>
      </c>
    </row>
    <row r="30">
      <c r="A30" s="4" t="inlineStr">
        <is>
          <t>Total Medicaid and Medicare | Customer Concentration Risk | Revenue Benchmark</t>
        </is>
      </c>
    </row>
    <row r="31">
      <c r="A31" s="3" t="inlineStr">
        <is>
          <t>Disaggregation of Revenue [Line Items]</t>
        </is>
      </c>
    </row>
    <row r="32">
      <c r="A32" s="4" t="inlineStr">
        <is>
          <t>Concentration risk</t>
        </is>
      </c>
      <c r="B32" s="4" t="inlineStr">
        <is>
          <t>74.80%</t>
        </is>
      </c>
      <c r="C32" s="4" t="inlineStr">
        <is>
          <t>70.30%</t>
        </is>
      </c>
      <c r="D32" s="4" t="inlineStr">
        <is>
          <t>72.70%</t>
        </is>
      </c>
      <c r="E32" s="4" t="inlineStr">
        <is>
          <t>70.30%</t>
        </is>
      </c>
    </row>
    <row r="33">
      <c r="A33" s="4" t="inlineStr">
        <is>
          <t>Managed care</t>
        </is>
      </c>
    </row>
    <row r="34">
      <c r="A34" s="3" t="inlineStr">
        <is>
          <t>Disaggregation of Revenue [Line Items]</t>
        </is>
      </c>
    </row>
    <row r="35">
      <c r="A35" s="4" t="inlineStr">
        <is>
          <t>Revenue</t>
        </is>
      </c>
      <c r="B35" s="6" t="n">
        <v>82316</v>
      </c>
      <c r="C35" s="6" t="n">
        <v>86491</v>
      </c>
      <c r="D35" s="6" t="n">
        <v>184345</v>
      </c>
      <c r="E35" s="6" t="n">
        <v>169663</v>
      </c>
    </row>
    <row r="36">
      <c r="A36" s="4" t="inlineStr">
        <is>
          <t>Managed care | Customer Concentration Risk | Revenue Benchmark</t>
        </is>
      </c>
    </row>
    <row r="37">
      <c r="A37" s="3" t="inlineStr">
        <is>
          <t>Disaggregation of Revenue [Line Items]</t>
        </is>
      </c>
    </row>
    <row r="38">
      <c r="A38" s="4" t="inlineStr">
        <is>
          <t>Concentration risk</t>
        </is>
      </c>
      <c r="B38" s="4" t="inlineStr">
        <is>
          <t>14.10%</t>
        </is>
      </c>
      <c r="C38" s="4" t="inlineStr">
        <is>
          <t>17.50%</t>
        </is>
      </c>
      <c r="D38" s="4" t="inlineStr">
        <is>
          <t>15.70%</t>
        </is>
      </c>
      <c r="E38" s="4" t="inlineStr">
        <is>
          <t>17.60%</t>
        </is>
      </c>
    </row>
    <row r="39">
      <c r="A39" s="4" t="inlineStr">
        <is>
          <t>Private and other</t>
        </is>
      </c>
    </row>
    <row r="40">
      <c r="A40" s="3" t="inlineStr">
        <is>
          <t>Disaggregation of Revenue [Line Items]</t>
        </is>
      </c>
    </row>
    <row r="41">
      <c r="A41" s="4" t="inlineStr">
        <is>
          <t>Revenue</t>
        </is>
      </c>
      <c r="B41" s="6" t="n">
        <v>64836</v>
      </c>
      <c r="C41" s="6" t="n">
        <v>60048</v>
      </c>
      <c r="D41" s="6" t="n">
        <v>136631</v>
      </c>
      <c r="E41" s="6" t="n">
        <v>116533</v>
      </c>
    </row>
    <row r="42">
      <c r="A42" s="4" t="inlineStr">
        <is>
          <t>Private and other | Customer Concentration Risk | Revenue Benchmark</t>
        </is>
      </c>
    </row>
    <row r="43">
      <c r="A43" s="3" t="inlineStr">
        <is>
          <t>Disaggregation of Revenue [Line Items]</t>
        </is>
      </c>
    </row>
    <row r="44">
      <c r="A44" s="4" t="inlineStr">
        <is>
          <t>Concentration risk</t>
        </is>
      </c>
      <c r="B44" s="4" t="inlineStr">
        <is>
          <t>11.10%</t>
        </is>
      </c>
      <c r="C44" s="4" t="inlineStr">
        <is>
          <t>12.20%</t>
        </is>
      </c>
      <c r="D44" s="4" t="inlineStr">
        <is>
          <t>11.60%</t>
        </is>
      </c>
      <c r="E44" s="4" t="inlineStr">
        <is>
          <t>12.1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Jun. 30, 2020</t>
        </is>
      </c>
      <c r="C1" s="2" t="inlineStr">
        <is>
          <t>Dec. 31, 2019</t>
        </is>
      </c>
    </row>
    <row r="2">
      <c r="A2" s="3" t="inlineStr">
        <is>
          <t>Accounts, Notes, Loans and Financing Receivable [Line Items]</t>
        </is>
      </c>
    </row>
    <row r="3">
      <c r="A3" s="4" t="inlineStr">
        <is>
          <t>Accounts receivable</t>
        </is>
      </c>
      <c r="B3" s="6" t="n">
        <v>305746</v>
      </c>
      <c r="C3" s="6" t="n">
        <v>311457</v>
      </c>
    </row>
    <row r="4">
      <c r="A4" s="4" t="inlineStr">
        <is>
          <t>Less: allowance for doubtful accounts</t>
        </is>
      </c>
      <c r="B4" s="5" t="n">
        <v>-3685</v>
      </c>
      <c r="C4" s="5" t="n">
        <v>-2472</v>
      </c>
    </row>
    <row r="5">
      <c r="A5" s="4" t="inlineStr">
        <is>
          <t>Accounts receivable, net</t>
        </is>
      </c>
      <c r="B5" s="5" t="n">
        <v>302061</v>
      </c>
      <c r="C5" s="5" t="n">
        <v>308985</v>
      </c>
    </row>
    <row r="6">
      <c r="A6" s="4" t="inlineStr">
        <is>
          <t>Medicaid</t>
        </is>
      </c>
    </row>
    <row r="7">
      <c r="A7" s="3" t="inlineStr">
        <is>
          <t>Accounts, Notes, Loans and Financing Receivable [Line Items]</t>
        </is>
      </c>
    </row>
    <row r="8">
      <c r="A8" s="4" t="inlineStr">
        <is>
          <t>Accounts receivable</t>
        </is>
      </c>
      <c r="B8" s="5" t="n">
        <v>117451</v>
      </c>
      <c r="C8" s="5" t="n">
        <v>125443</v>
      </c>
    </row>
    <row r="9">
      <c r="A9" s="4" t="inlineStr">
        <is>
          <t>Managed care</t>
        </is>
      </c>
    </row>
    <row r="10">
      <c r="A10" s="3" t="inlineStr">
        <is>
          <t>Accounts, Notes, Loans and Financing Receivable [Line Items]</t>
        </is>
      </c>
    </row>
    <row r="11">
      <c r="A11" s="4" t="inlineStr">
        <is>
          <t>Accounts receivable</t>
        </is>
      </c>
      <c r="B11" s="5" t="n">
        <v>57906</v>
      </c>
      <c r="C11" s="5" t="n">
        <v>70015</v>
      </c>
    </row>
    <row r="12">
      <c r="A12" s="4" t="inlineStr">
        <is>
          <t>Medicare</t>
        </is>
      </c>
    </row>
    <row r="13">
      <c r="A13" s="3" t="inlineStr">
        <is>
          <t>Accounts, Notes, Loans and Financing Receivable [Line Items]</t>
        </is>
      </c>
    </row>
    <row r="14">
      <c r="A14" s="4" t="inlineStr">
        <is>
          <t>Accounts receivable</t>
        </is>
      </c>
      <c r="B14" s="5" t="n">
        <v>66017</v>
      </c>
      <c r="C14" s="5" t="n">
        <v>53163</v>
      </c>
    </row>
    <row r="15">
      <c r="A15" s="4" t="inlineStr">
        <is>
          <t>Private and other payors</t>
        </is>
      </c>
    </row>
    <row r="16">
      <c r="A16" s="3" t="inlineStr">
        <is>
          <t>Accounts, Notes, Loans and Financing Receivable [Line Items]</t>
        </is>
      </c>
    </row>
    <row r="17">
      <c r="A17" s="4" t="inlineStr">
        <is>
          <t>Accounts receivable</t>
        </is>
      </c>
      <c r="B17" s="6" t="n">
        <v>64372</v>
      </c>
      <c r="C17" s="6" t="n">
        <v>628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Net Income Per Common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from continuing operations</t>
        </is>
      </c>
      <c r="B4" s="6" t="n">
        <v>40688</v>
      </c>
      <c r="D4" s="6" t="n">
        <v>20784</v>
      </c>
      <c r="F4" s="6" t="n">
        <v>81890</v>
      </c>
      <c r="G4" s="6" t="n">
        <v>42349</v>
      </c>
    </row>
    <row r="5">
      <c r="A5" s="4" t="inlineStr">
        <is>
          <t>Less: net income attributable to noncontrolling interests in continuing operations</t>
        </is>
      </c>
      <c r="B5" s="5" t="n">
        <v>440</v>
      </c>
      <c r="D5" s="5" t="n">
        <v>116</v>
      </c>
      <c r="F5" s="5" t="n">
        <v>793</v>
      </c>
      <c r="G5" s="5" t="n">
        <v>201</v>
      </c>
    </row>
    <row r="6">
      <c r="A6" s="4" t="inlineStr">
        <is>
          <t>Net income from continuing operations attributable to The Ensign Group, Inc.</t>
        </is>
      </c>
      <c r="B6" s="5" t="n">
        <v>40248</v>
      </c>
      <c r="D6" s="5" t="n">
        <v>20668</v>
      </c>
      <c r="F6" s="5" t="n">
        <v>81097</v>
      </c>
      <c r="G6" s="5" t="n">
        <v>42148</v>
      </c>
    </row>
    <row r="7">
      <c r="A7" s="4" t="inlineStr">
        <is>
          <t>Income from discontinued operations, net of tax</t>
        </is>
      </c>
      <c r="B7" s="5" t="n">
        <v>0</v>
      </c>
      <c r="D7" s="5" t="n">
        <v>8141</v>
      </c>
      <c r="F7" s="5" t="n">
        <v>0</v>
      </c>
      <c r="G7" s="5" t="n">
        <v>14183</v>
      </c>
    </row>
    <row r="8">
      <c r="A8" s="4" t="inlineStr">
        <is>
          <t>Net income attributable to noncontrolling interests in discontinued operations (Note 4)</t>
        </is>
      </c>
      <c r="B8" s="5" t="n">
        <v>0</v>
      </c>
      <c r="D8" s="5" t="n">
        <v>200</v>
      </c>
      <c r="F8" s="5" t="n">
        <v>0</v>
      </c>
      <c r="G8" s="5" t="n">
        <v>350</v>
      </c>
    </row>
    <row r="9">
      <c r="A9" s="4" t="inlineStr">
        <is>
          <t>Net income attributable to The Ensign Group, Inc.</t>
        </is>
      </c>
      <c r="B9" s="5" t="n">
        <v>0</v>
      </c>
      <c r="D9" s="5" t="n">
        <v>7941</v>
      </c>
      <c r="F9" s="5" t="n">
        <v>0</v>
      </c>
      <c r="G9" s="5" t="n">
        <v>13833</v>
      </c>
    </row>
    <row r="10">
      <c r="A10" s="4" t="inlineStr">
        <is>
          <t>Net income attributable to The Ensign Group, Inc.</t>
        </is>
      </c>
      <c r="B10" s="6" t="n">
        <v>40248</v>
      </c>
      <c r="C10" s="6" t="n">
        <v>40849</v>
      </c>
      <c r="D10" s="6" t="n">
        <v>28609</v>
      </c>
      <c r="E10" s="6" t="n">
        <v>27372</v>
      </c>
      <c r="F10" s="6" t="n">
        <v>81097</v>
      </c>
      <c r="G10" s="6" t="n">
        <v>55981</v>
      </c>
    </row>
    <row r="11">
      <c r="A11" s="3" t="inlineStr">
        <is>
          <t>Denominator:</t>
        </is>
      </c>
    </row>
    <row r="12">
      <c r="A12" s="4" t="inlineStr">
        <is>
          <t>Weighted average shares outstanding for basic net income per share (in shares)</t>
        </is>
      </c>
      <c r="B12" s="5" t="n">
        <v>53094</v>
      </c>
      <c r="D12" s="5" t="n">
        <v>53408</v>
      </c>
      <c r="F12" s="5" t="n">
        <v>53285</v>
      </c>
      <c r="G12" s="5" t="n">
        <v>53246</v>
      </c>
    </row>
    <row r="13">
      <c r="A13" s="4" t="inlineStr">
        <is>
          <t>Plus: incremental shares from assumed conversion (in shares)</t>
        </is>
      </c>
      <c r="B13" s="5" t="n">
        <v>2087</v>
      </c>
      <c r="D13" s="5" t="n">
        <v>2670</v>
      </c>
      <c r="F13" s="5" t="n">
        <v>2204</v>
      </c>
      <c r="G13" s="5" t="n">
        <v>2650</v>
      </c>
    </row>
    <row r="14">
      <c r="A14" s="4" t="inlineStr">
        <is>
          <t>Adjusted weighted average common shares outstanding (in shares)</t>
        </is>
      </c>
      <c r="B14" s="5" t="n">
        <v>55181</v>
      </c>
      <c r="D14" s="5" t="n">
        <v>56078</v>
      </c>
      <c r="F14" s="5" t="n">
        <v>55489</v>
      </c>
      <c r="G14" s="5" t="n">
        <v>55896</v>
      </c>
    </row>
    <row r="15">
      <c r="A15" s="3" t="inlineStr">
        <is>
          <t>Basic net income per common share:</t>
        </is>
      </c>
    </row>
    <row r="16">
      <c r="A16" s="4" t="inlineStr">
        <is>
          <t>Income from continuing operations (in dollars per share)</t>
        </is>
      </c>
      <c r="B16" s="8" t="n">
        <v>0.76</v>
      </c>
      <c r="D16" s="8" t="n">
        <v>0.39</v>
      </c>
      <c r="F16" s="8" t="n">
        <v>1.52</v>
      </c>
      <c r="G16" s="8" t="n">
        <v>0.79</v>
      </c>
    </row>
    <row r="17">
      <c r="A17" s="4" t="inlineStr">
        <is>
          <t>Income from discontinued operations (in dollars per share)</t>
        </is>
      </c>
      <c r="B17" s="5" t="n">
        <v>0</v>
      </c>
      <c r="D17" s="9" t="n">
        <v>0.15</v>
      </c>
      <c r="F17" s="5" t="n">
        <v>0</v>
      </c>
      <c r="G17" s="9" t="n">
        <v>0.26</v>
      </c>
    </row>
    <row r="18">
      <c r="A18" s="4" t="inlineStr">
        <is>
          <t>Basic income per share attributable to The Ensign Group, Inc. (in dollars per share)</t>
        </is>
      </c>
      <c r="B18" s="9" t="n">
        <v>0.76</v>
      </c>
      <c r="D18" s="9" t="n">
        <v>0.54</v>
      </c>
      <c r="F18" s="9" t="n">
        <v>1.52</v>
      </c>
      <c r="G18" s="9" t="n">
        <v>1.05</v>
      </c>
    </row>
    <row r="19">
      <c r="A19" s="3" t="inlineStr">
        <is>
          <t>Diluted net income per common share:</t>
        </is>
      </c>
    </row>
    <row r="20">
      <c r="A20" s="4" t="inlineStr">
        <is>
          <t>Income from continuing operations (in dollars per share)</t>
        </is>
      </c>
      <c r="B20" s="9" t="n">
        <v>0.73</v>
      </c>
      <c r="D20" s="9" t="n">
        <v>0.37</v>
      </c>
      <c r="F20" s="9" t="n">
        <v>1.46</v>
      </c>
      <c r="G20" s="9" t="n">
        <v>0.75</v>
      </c>
    </row>
    <row r="21">
      <c r="A21" s="4" t="inlineStr">
        <is>
          <t>Income from discontinued operations (in dollars per share)</t>
        </is>
      </c>
      <c r="B21" s="5" t="n">
        <v>0</v>
      </c>
      <c r="D21" s="9" t="n">
        <v>0.14</v>
      </c>
      <c r="F21" s="5" t="n">
        <v>0</v>
      </c>
      <c r="G21" s="9" t="n">
        <v>0.25</v>
      </c>
    </row>
    <row r="22">
      <c r="A22" s="4" t="inlineStr">
        <is>
          <t>Diluted income per share attributable to The Ensign Group, Inc.(in dollars per share)</t>
        </is>
      </c>
      <c r="B22" s="8" t="n">
        <v>0.73</v>
      </c>
      <c r="D22" s="8" t="n">
        <v>0.51</v>
      </c>
      <c r="F22" s="8" t="n">
        <v>1.46</v>
      </c>
      <c r="G22" s="6" t="n">
        <v>1</v>
      </c>
    </row>
    <row r="23">
      <c r="A23" s="4" t="inlineStr">
        <is>
          <t>Antidilutive securities excluded from computation of earnings per share, amount (in shares)</t>
        </is>
      </c>
      <c r="B23" s="5" t="n">
        <v>1199</v>
      </c>
      <c r="D23" s="5" t="n">
        <v>173</v>
      </c>
      <c r="F23" s="5" t="n">
        <v>852</v>
      </c>
      <c r="G23" s="5" t="n">
        <v>322</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Thousands</t>
        </is>
      </c>
      <c r="B1" s="2" t="inlineStr">
        <is>
          <t>Jun. 30, 2020</t>
        </is>
      </c>
      <c r="C1" s="2" t="inlineStr">
        <is>
          <t>Dec. 31, 2019</t>
        </is>
      </c>
    </row>
    <row r="2">
      <c r="A2" s="3" t="inlineStr">
        <is>
          <t>Fair Value, Balance Sheet Grouping, Financial Statement Captions [Line Items]</t>
        </is>
      </c>
    </row>
    <row r="3">
      <c r="A3" s="4" t="inlineStr">
        <is>
          <t>Cash surrender value of life insurance related to deferred compensation plan</t>
        </is>
      </c>
      <c r="B3" s="6" t="n">
        <v>4610</v>
      </c>
      <c r="C3" s="6" t="n">
        <v>0</v>
      </c>
    </row>
    <row r="4">
      <c r="A4" s="4" t="inlineStr">
        <is>
          <t>Fair Value, Inputs, Level 1</t>
        </is>
      </c>
    </row>
    <row r="5">
      <c r="A5" s="3" t="inlineStr">
        <is>
          <t>Fair Value, Balance Sheet Grouping, Financial Statement Captions [Line Items]</t>
        </is>
      </c>
    </row>
    <row r="6">
      <c r="A6" s="4" t="inlineStr">
        <is>
          <t>Cash and cash equivalents, fair value disclosure</t>
        </is>
      </c>
      <c r="B6" s="5" t="n">
        <v>201738</v>
      </c>
      <c r="C6" s="6" t="n">
        <v>59175</v>
      </c>
    </row>
    <row r="7">
      <c r="A7" s="4" t="inlineStr">
        <is>
          <t>Fair Value, Inputs, Level 2</t>
        </is>
      </c>
    </row>
    <row r="8">
      <c r="A8" s="3" t="inlineStr">
        <is>
          <t>Fair Value, Balance Sheet Grouping, Financial Statement Captions [Line Items]</t>
        </is>
      </c>
    </row>
    <row r="9">
      <c r="A9" s="4" t="inlineStr">
        <is>
          <t>Cash surrender value of life insurance related to deferred compensation plan</t>
        </is>
      </c>
      <c r="B9" s="6" t="n">
        <v>46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Jun. 30, 2020</t>
        </is>
      </c>
      <c r="C1" s="2" t="inlineStr">
        <is>
          <t>Dec. 31, 2019</t>
        </is>
      </c>
    </row>
    <row r="2">
      <c r="A2" s="4" t="inlineStr">
        <is>
          <t>Debt Security, Corporate, US</t>
        </is>
      </c>
    </row>
    <row r="3">
      <c r="A3" s="3" t="inlineStr">
        <is>
          <t>Schedule of Held-to-maturity Securities [Line Items]</t>
        </is>
      </c>
    </row>
    <row r="4">
      <c r="A4" s="4" t="inlineStr">
        <is>
          <t>Debt securities, held-to-maturity</t>
        </is>
      </c>
      <c r="B4" s="6" t="n">
        <v>48856</v>
      </c>
      <c r="C4" s="6" t="n">
        <v>48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Dividends per share (in dollars per share)</t>
        </is>
      </c>
      <c r="B4" s="10" t="n">
        <v>0.05</v>
      </c>
      <c r="C4" s="10" t="n">
        <v>0.05</v>
      </c>
      <c r="D4" s="10" t="n">
        <v>0.0475</v>
      </c>
      <c r="E4" s="10" t="n">
        <v>0.047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9" customWidth="1" min="2" max="2"/>
    <col width="21" customWidth="1" min="3" max="3"/>
  </cols>
  <sheetData>
    <row r="1">
      <c r="A1" s="1" t="inlineStr">
        <is>
          <t>Business Segments - Narrative (Details)</t>
        </is>
      </c>
      <c r="B1" s="2" t="inlineStr">
        <is>
          <t>6 Months Ended</t>
        </is>
      </c>
      <c r="C1" s="2" t="inlineStr">
        <is>
          <t>9 Months Ended</t>
        </is>
      </c>
    </row>
    <row r="2">
      <c r="B2" s="2" t="inlineStr">
        <is>
          <t>Jun. 30, 2020segmentfacility</t>
        </is>
      </c>
      <c r="C2" s="2" t="inlineStr">
        <is>
          <t>Sep. 30, 2019segment</t>
        </is>
      </c>
    </row>
    <row r="3">
      <c r="A3" s="3" t="inlineStr">
        <is>
          <t>Segment Reporting [Abstract]</t>
        </is>
      </c>
    </row>
    <row r="4">
      <c r="A4" s="4" t="inlineStr">
        <is>
          <t>Number of reportable segments | segment</t>
        </is>
      </c>
      <c r="B4" s="5" t="n">
        <v>1</v>
      </c>
      <c r="C4" s="5" t="n">
        <v>3</v>
      </c>
    </row>
    <row r="5">
      <c r="A5" s="4" t="inlineStr">
        <is>
          <t>Transitional and skilled service facilities</t>
        </is>
      </c>
      <c r="B5" s="5" t="n">
        <v>193</v>
      </c>
    </row>
    <row r="6">
      <c r="A6" s="4" t="inlineStr">
        <is>
          <t>Transitional and skilled services and senior living campuses</t>
        </is>
      </c>
      <c r="B6" s="5" t="n">
        <v>23</v>
      </c>
    </row>
    <row r="7">
      <c r="A7" s="4" t="inlineStr">
        <is>
          <t>Senior living facilities</t>
        </is>
      </c>
      <c r="B7" s="5" t="n">
        <v>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venue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venue Reconciling Item [Line Items]</t>
        </is>
      </c>
    </row>
    <row r="4">
      <c r="A4" s="4" t="inlineStr">
        <is>
          <t>Revenue</t>
        </is>
      </c>
      <c r="B4" s="6" t="n">
        <v>584699</v>
      </c>
      <c r="C4" s="6" t="n">
        <v>492916</v>
      </c>
      <c r="D4" s="6" t="n">
        <v>1174312</v>
      </c>
      <c r="E4" s="6" t="n">
        <v>964224</v>
      </c>
    </row>
    <row r="5">
      <c r="A5" s="4" t="inlineStr">
        <is>
          <t>Revenue Benchmark | Customer Concentration Risk</t>
        </is>
      </c>
    </row>
    <row r="6">
      <c r="A6" s="3" t="inlineStr">
        <is>
          <t>Segment Reporting, Revenue Reconciling Item [Line Items]</t>
        </is>
      </c>
    </row>
    <row r="7">
      <c r="A7" s="4" t="inlineStr">
        <is>
          <t>Concentration risk</t>
        </is>
      </c>
      <c r="B7" s="4" t="inlineStr">
        <is>
          <t>100.00%</t>
        </is>
      </c>
      <c r="C7" s="4" t="inlineStr">
        <is>
          <t>100.00%</t>
        </is>
      </c>
      <c r="D7" s="4" t="inlineStr">
        <is>
          <t>100.00%</t>
        </is>
      </c>
      <c r="E7" s="4" t="inlineStr">
        <is>
          <t>100.00%</t>
        </is>
      </c>
    </row>
    <row r="8">
      <c r="A8" s="4" t="inlineStr">
        <is>
          <t>Medicaid</t>
        </is>
      </c>
    </row>
    <row r="9">
      <c r="A9" s="3" t="inlineStr">
        <is>
          <t>Segment Reporting, Revenue Reconciling Item [Line Items]</t>
        </is>
      </c>
    </row>
    <row r="10">
      <c r="A10" s="4" t="inlineStr">
        <is>
          <t>Revenue</t>
        </is>
      </c>
      <c r="B10" s="6" t="n">
        <v>226118</v>
      </c>
      <c r="C10" s="6" t="n">
        <v>195778</v>
      </c>
      <c r="D10" s="6" t="n">
        <v>450314</v>
      </c>
      <c r="E10" s="6" t="n">
        <v>380277</v>
      </c>
    </row>
    <row r="11">
      <c r="A11" s="4" t="inlineStr">
        <is>
          <t>Medicaid | Revenue Benchmark | Customer Concentration Risk</t>
        </is>
      </c>
    </row>
    <row r="12">
      <c r="A12" s="3" t="inlineStr">
        <is>
          <t>Segment Reporting, Revenue Reconciling Item [Line Items]</t>
        </is>
      </c>
    </row>
    <row r="13">
      <c r="A13" s="4" t="inlineStr">
        <is>
          <t>Concentration risk</t>
        </is>
      </c>
      <c r="B13" s="4" t="inlineStr">
        <is>
          <t>38.70%</t>
        </is>
      </c>
      <c r="C13" s="4" t="inlineStr">
        <is>
          <t>39.70%</t>
        </is>
      </c>
      <c r="D13" s="4" t="inlineStr">
        <is>
          <t>38.30%</t>
        </is>
      </c>
      <c r="E13" s="4" t="inlineStr">
        <is>
          <t>39.40%</t>
        </is>
      </c>
    </row>
    <row r="14">
      <c r="A14" s="4" t="inlineStr">
        <is>
          <t>Medicare</t>
        </is>
      </c>
    </row>
    <row r="15">
      <c r="A15" s="3" t="inlineStr">
        <is>
          <t>Segment Reporting, Revenue Reconciling Item [Line Items]</t>
        </is>
      </c>
    </row>
    <row r="16">
      <c r="A16" s="4" t="inlineStr">
        <is>
          <t>Revenue</t>
        </is>
      </c>
      <c r="B16" s="6" t="n">
        <v>175044</v>
      </c>
      <c r="C16" s="6" t="n">
        <v>118807</v>
      </c>
      <c r="D16" s="6" t="n">
        <v>330628</v>
      </c>
      <c r="E16" s="6" t="n">
        <v>235508</v>
      </c>
    </row>
    <row r="17">
      <c r="A17" s="4" t="inlineStr">
        <is>
          <t>Medicare | Revenue Benchmark | Customer Concentration Risk</t>
        </is>
      </c>
    </row>
    <row r="18">
      <c r="A18" s="3" t="inlineStr">
        <is>
          <t>Segment Reporting, Revenue Reconciling Item [Line Items]</t>
        </is>
      </c>
    </row>
    <row r="19">
      <c r="A19" s="4" t="inlineStr">
        <is>
          <t>Concentration risk</t>
        </is>
      </c>
      <c r="B19" s="4" t="inlineStr">
        <is>
          <t>29.90%</t>
        </is>
      </c>
      <c r="C19" s="4" t="inlineStr">
        <is>
          <t>24.10%</t>
        </is>
      </c>
      <c r="D19" s="4" t="inlineStr">
        <is>
          <t>28.20%</t>
        </is>
      </c>
      <c r="E19" s="4" t="inlineStr">
        <is>
          <t>24.40%</t>
        </is>
      </c>
    </row>
    <row r="20">
      <c r="A20" s="4" t="inlineStr">
        <is>
          <t>Medicaid — skilled</t>
        </is>
      </c>
    </row>
    <row r="21">
      <c r="A21" s="3" t="inlineStr">
        <is>
          <t>Segment Reporting, Revenue Reconciling Item [Line Items]</t>
        </is>
      </c>
    </row>
    <row r="22">
      <c r="A22" s="4" t="inlineStr">
        <is>
          <t>Revenue</t>
        </is>
      </c>
      <c r="B22" s="6" t="n">
        <v>36385</v>
      </c>
      <c r="C22" s="6" t="n">
        <v>31792</v>
      </c>
      <c r="D22" s="6" t="n">
        <v>72394</v>
      </c>
      <c r="E22" s="6" t="n">
        <v>62243</v>
      </c>
    </row>
    <row r="23">
      <c r="A23" s="4" t="inlineStr">
        <is>
          <t>Medicaid — skilled | Revenue Benchmark | Customer Concentration Risk</t>
        </is>
      </c>
    </row>
    <row r="24">
      <c r="A24" s="3" t="inlineStr">
        <is>
          <t>Segment Reporting, Revenue Reconciling Item [Line Items]</t>
        </is>
      </c>
    </row>
    <row r="25">
      <c r="A25" s="4" t="inlineStr">
        <is>
          <t>Concentration risk</t>
        </is>
      </c>
      <c r="B25" s="4" t="inlineStr">
        <is>
          <t>6.20%</t>
        </is>
      </c>
      <c r="C25" s="4" t="inlineStr">
        <is>
          <t>6.50%</t>
        </is>
      </c>
      <c r="D25" s="4" t="inlineStr">
        <is>
          <t>6.20%</t>
        </is>
      </c>
      <c r="E25" s="4" t="inlineStr">
        <is>
          <t>6.50%</t>
        </is>
      </c>
    </row>
    <row r="26">
      <c r="A26" s="4" t="inlineStr">
        <is>
          <t>Total Medicaid and Medicare</t>
        </is>
      </c>
    </row>
    <row r="27">
      <c r="A27" s="3" t="inlineStr">
        <is>
          <t>Segment Reporting, Revenue Reconciling Item [Line Items]</t>
        </is>
      </c>
    </row>
    <row r="28">
      <c r="A28" s="4" t="inlineStr">
        <is>
          <t>Revenue</t>
        </is>
      </c>
      <c r="B28" s="6" t="n">
        <v>437547</v>
      </c>
      <c r="C28" s="6" t="n">
        <v>346377</v>
      </c>
      <c r="D28" s="6" t="n">
        <v>853336</v>
      </c>
      <c r="E28" s="6" t="n">
        <v>678028</v>
      </c>
    </row>
    <row r="29">
      <c r="A29" s="4" t="inlineStr">
        <is>
          <t>Total Medicaid and Medicare | Revenue Benchmark | Customer Concentration Risk</t>
        </is>
      </c>
    </row>
    <row r="30">
      <c r="A30" s="3" t="inlineStr">
        <is>
          <t>Segment Reporting, Revenue Reconciling Item [Line Items]</t>
        </is>
      </c>
    </row>
    <row r="31">
      <c r="A31" s="4" t="inlineStr">
        <is>
          <t>Concentration risk</t>
        </is>
      </c>
      <c r="B31" s="4" t="inlineStr">
        <is>
          <t>74.80%</t>
        </is>
      </c>
      <c r="C31" s="4" t="inlineStr">
        <is>
          <t>70.30%</t>
        </is>
      </c>
      <c r="D31" s="4" t="inlineStr">
        <is>
          <t>72.70%</t>
        </is>
      </c>
      <c r="E31" s="4" t="inlineStr">
        <is>
          <t>70.30%</t>
        </is>
      </c>
    </row>
    <row r="32">
      <c r="A32" s="4" t="inlineStr">
        <is>
          <t>Managed care</t>
        </is>
      </c>
    </row>
    <row r="33">
      <c r="A33" s="3" t="inlineStr">
        <is>
          <t>Segment Reporting, Revenue Reconciling Item [Line Items]</t>
        </is>
      </c>
    </row>
    <row r="34">
      <c r="A34" s="4" t="inlineStr">
        <is>
          <t>Revenue</t>
        </is>
      </c>
      <c r="B34" s="6" t="n">
        <v>82316</v>
      </c>
      <c r="C34" s="6" t="n">
        <v>86491</v>
      </c>
      <c r="D34" s="6" t="n">
        <v>184345</v>
      </c>
      <c r="E34" s="6" t="n">
        <v>169663</v>
      </c>
    </row>
    <row r="35">
      <c r="A35" s="4" t="inlineStr">
        <is>
          <t>Managed care | Revenue Benchmark | Customer Concentration Risk</t>
        </is>
      </c>
    </row>
    <row r="36">
      <c r="A36" s="3" t="inlineStr">
        <is>
          <t>Segment Reporting, Revenue Reconciling Item [Line Items]</t>
        </is>
      </c>
    </row>
    <row r="37">
      <c r="A37" s="4" t="inlineStr">
        <is>
          <t>Concentration risk</t>
        </is>
      </c>
      <c r="B37" s="4" t="inlineStr">
        <is>
          <t>14.10%</t>
        </is>
      </c>
      <c r="C37" s="4" t="inlineStr">
        <is>
          <t>17.50%</t>
        </is>
      </c>
      <c r="D37" s="4" t="inlineStr">
        <is>
          <t>15.70%</t>
        </is>
      </c>
      <c r="E37" s="4" t="inlineStr">
        <is>
          <t>17.60%</t>
        </is>
      </c>
    </row>
    <row r="38">
      <c r="A38" s="4" t="inlineStr">
        <is>
          <t>Private and other</t>
        </is>
      </c>
    </row>
    <row r="39">
      <c r="A39" s="3" t="inlineStr">
        <is>
          <t>Segment Reporting, Revenue Reconciling Item [Line Items]</t>
        </is>
      </c>
    </row>
    <row r="40">
      <c r="A40" s="4" t="inlineStr">
        <is>
          <t>Revenue</t>
        </is>
      </c>
      <c r="B40" s="6" t="n">
        <v>64836</v>
      </c>
      <c r="C40" s="6" t="n">
        <v>60048</v>
      </c>
      <c r="D40" s="6" t="n">
        <v>136631</v>
      </c>
      <c r="E40" s="6" t="n">
        <v>116533</v>
      </c>
    </row>
    <row r="41">
      <c r="A41" s="4" t="inlineStr">
        <is>
          <t>Private and other | Revenue Benchmark | Customer Concentration Risk</t>
        </is>
      </c>
    </row>
    <row r="42">
      <c r="A42" s="3" t="inlineStr">
        <is>
          <t>Segment Reporting, Revenue Reconciling Item [Line Items]</t>
        </is>
      </c>
    </row>
    <row r="43">
      <c r="A43" s="4" t="inlineStr">
        <is>
          <t>Concentration risk</t>
        </is>
      </c>
      <c r="B43" s="4" t="inlineStr">
        <is>
          <t>11.10%</t>
        </is>
      </c>
      <c r="C43" s="4" t="inlineStr">
        <is>
          <t>12.20%</t>
        </is>
      </c>
      <c r="D43" s="4" t="inlineStr">
        <is>
          <t>11.60%</t>
        </is>
      </c>
      <c r="E43" s="4" t="inlineStr">
        <is>
          <t>12.10%</t>
        </is>
      </c>
    </row>
    <row r="44">
      <c r="A44" s="4" t="inlineStr">
        <is>
          <t>Operating Segments | Transitional and Skilled Services</t>
        </is>
      </c>
    </row>
    <row r="45">
      <c r="A45" s="3" t="inlineStr">
        <is>
          <t>Segment Reporting, Revenue Reconciling Item [Line Items]</t>
        </is>
      </c>
    </row>
    <row r="46">
      <c r="A46" s="4" t="inlineStr">
        <is>
          <t>Revenue</t>
        </is>
      </c>
      <c r="B46" s="6" t="n">
        <v>556779</v>
      </c>
      <c r="C46" s="6" t="n">
        <v>469238</v>
      </c>
      <c r="D46" s="6" t="n">
        <v>1115184</v>
      </c>
      <c r="E46" s="6" t="n">
        <v>918496</v>
      </c>
    </row>
    <row r="47">
      <c r="A47" s="4" t="inlineStr">
        <is>
          <t>Operating Segments | Medicaid | Transitional and Skilled Services</t>
        </is>
      </c>
    </row>
    <row r="48">
      <c r="A48" s="3" t="inlineStr">
        <is>
          <t>Segment Reporting, Revenue Reconciling Item [Line Items]</t>
        </is>
      </c>
    </row>
    <row r="49">
      <c r="A49" s="4" t="inlineStr">
        <is>
          <t>Revenue</t>
        </is>
      </c>
      <c r="B49" s="5" t="n">
        <v>222924</v>
      </c>
      <c r="C49" s="5" t="n">
        <v>192545</v>
      </c>
      <c r="D49" s="5" t="n">
        <v>443893</v>
      </c>
      <c r="E49" s="5" t="n">
        <v>373839</v>
      </c>
    </row>
    <row r="50">
      <c r="A50" s="4" t="inlineStr">
        <is>
          <t>Operating Segments | Medicare | Transitional and Skilled Services</t>
        </is>
      </c>
    </row>
    <row r="51">
      <c r="A51" s="3" t="inlineStr">
        <is>
          <t>Segment Reporting, Revenue Reconciling Item [Line Items]</t>
        </is>
      </c>
    </row>
    <row r="52">
      <c r="A52" s="4" t="inlineStr">
        <is>
          <t>Revenue</t>
        </is>
      </c>
      <c r="B52" s="5" t="n">
        <v>175044</v>
      </c>
      <c r="C52" s="5" t="n">
        <v>118807</v>
      </c>
      <c r="D52" s="5" t="n">
        <v>330628</v>
      </c>
      <c r="E52" s="5" t="n">
        <v>235508</v>
      </c>
    </row>
    <row r="53">
      <c r="A53" s="4" t="inlineStr">
        <is>
          <t>Operating Segments | Medicaid — skilled | Transitional and Skilled Services</t>
        </is>
      </c>
    </row>
    <row r="54">
      <c r="A54" s="3" t="inlineStr">
        <is>
          <t>Segment Reporting, Revenue Reconciling Item [Line Items]</t>
        </is>
      </c>
    </row>
    <row r="55">
      <c r="A55" s="4" t="inlineStr">
        <is>
          <t>Revenue</t>
        </is>
      </c>
      <c r="B55" s="5" t="n">
        <v>36385</v>
      </c>
      <c r="C55" s="5" t="n">
        <v>31792</v>
      </c>
      <c r="D55" s="5" t="n">
        <v>72394</v>
      </c>
      <c r="E55" s="5" t="n">
        <v>62243</v>
      </c>
    </row>
    <row r="56">
      <c r="A56" s="4" t="inlineStr">
        <is>
          <t>Operating Segments | Total Medicaid and Medicare | Transitional and Skilled Services</t>
        </is>
      </c>
    </row>
    <row r="57">
      <c r="A57" s="3" t="inlineStr">
        <is>
          <t>Segment Reporting, Revenue Reconciling Item [Line Items]</t>
        </is>
      </c>
    </row>
    <row r="58">
      <c r="A58" s="4" t="inlineStr">
        <is>
          <t>Revenue</t>
        </is>
      </c>
      <c r="B58" s="5" t="n">
        <v>434353</v>
      </c>
      <c r="C58" s="5" t="n">
        <v>343144</v>
      </c>
      <c r="D58" s="5" t="n">
        <v>846915</v>
      </c>
      <c r="E58" s="5" t="n">
        <v>671590</v>
      </c>
    </row>
    <row r="59">
      <c r="A59" s="4" t="inlineStr">
        <is>
          <t>Operating Segments | Managed care | Transitional and Skilled Services</t>
        </is>
      </c>
    </row>
    <row r="60">
      <c r="A60" s="3" t="inlineStr">
        <is>
          <t>Segment Reporting, Revenue Reconciling Item [Line Items]</t>
        </is>
      </c>
    </row>
    <row r="61">
      <c r="A61" s="4" t="inlineStr">
        <is>
          <t>Revenue</t>
        </is>
      </c>
      <c r="B61" s="5" t="n">
        <v>82316</v>
      </c>
      <c r="C61" s="5" t="n">
        <v>86491</v>
      </c>
      <c r="D61" s="5" t="n">
        <v>184345</v>
      </c>
      <c r="E61" s="5" t="n">
        <v>169663</v>
      </c>
    </row>
    <row r="62">
      <c r="A62" s="4" t="inlineStr">
        <is>
          <t>Operating Segments | Private and other | Transitional and Skilled Services</t>
        </is>
      </c>
    </row>
    <row r="63">
      <c r="A63" s="3" t="inlineStr">
        <is>
          <t>Segment Reporting, Revenue Reconciling Item [Line Items]</t>
        </is>
      </c>
    </row>
    <row r="64">
      <c r="A64" s="4" t="inlineStr">
        <is>
          <t>Revenue</t>
        </is>
      </c>
      <c r="B64" s="5" t="n">
        <v>40110</v>
      </c>
      <c r="C64" s="5" t="n">
        <v>39603</v>
      </c>
      <c r="D64" s="5" t="n">
        <v>83924</v>
      </c>
      <c r="E64" s="5" t="n">
        <v>77243</v>
      </c>
    </row>
    <row r="65">
      <c r="A65" s="4" t="inlineStr">
        <is>
          <t>All Other</t>
        </is>
      </c>
    </row>
    <row r="66">
      <c r="A66" s="3" t="inlineStr">
        <is>
          <t>Segment Reporting, Revenue Reconciling Item [Line Items]</t>
        </is>
      </c>
    </row>
    <row r="67">
      <c r="A67" s="4" t="inlineStr">
        <is>
          <t>Revenue</t>
        </is>
      </c>
      <c r="B67" s="5" t="n">
        <v>27920</v>
      </c>
      <c r="C67" s="5" t="n">
        <v>23678</v>
      </c>
      <c r="D67" s="5" t="n">
        <v>59128</v>
      </c>
      <c r="E67" s="5" t="n">
        <v>45728</v>
      </c>
    </row>
    <row r="68">
      <c r="A68" s="4" t="inlineStr">
        <is>
          <t>All Other | Medicaid</t>
        </is>
      </c>
    </row>
    <row r="69">
      <c r="A69" s="3" t="inlineStr">
        <is>
          <t>Segment Reporting, Revenue Reconciling Item [Line Items]</t>
        </is>
      </c>
    </row>
    <row r="70">
      <c r="A70" s="4" t="inlineStr">
        <is>
          <t>Revenue</t>
        </is>
      </c>
      <c r="B70" s="5" t="n">
        <v>3194</v>
      </c>
      <c r="C70" s="5" t="n">
        <v>3233</v>
      </c>
      <c r="D70" s="5" t="n">
        <v>6421</v>
      </c>
      <c r="E70" s="5" t="n">
        <v>6438</v>
      </c>
    </row>
    <row r="71">
      <c r="A71" s="4" t="inlineStr">
        <is>
          <t>All Other | Medicare</t>
        </is>
      </c>
    </row>
    <row r="72">
      <c r="A72" s="3" t="inlineStr">
        <is>
          <t>Segment Reporting, Revenue Reconciling Item [Line Items]</t>
        </is>
      </c>
    </row>
    <row r="73">
      <c r="A73" s="4" t="inlineStr">
        <is>
          <t>Revenue</t>
        </is>
      </c>
      <c r="B73" s="5" t="n">
        <v>0</v>
      </c>
      <c r="C73" s="5" t="n">
        <v>0</v>
      </c>
      <c r="D73" s="5" t="n">
        <v>0</v>
      </c>
      <c r="E73" s="5" t="n">
        <v>0</v>
      </c>
    </row>
    <row r="74">
      <c r="A74" s="4" t="inlineStr">
        <is>
          <t>All Other | Medicaid — skilled</t>
        </is>
      </c>
    </row>
    <row r="75">
      <c r="A75" s="3" t="inlineStr">
        <is>
          <t>Segment Reporting, Revenue Reconciling Item [Line Items]</t>
        </is>
      </c>
    </row>
    <row r="76">
      <c r="A76" s="4" t="inlineStr">
        <is>
          <t>Revenue</t>
        </is>
      </c>
      <c r="B76" s="5" t="n">
        <v>0</v>
      </c>
      <c r="C76" s="5" t="n">
        <v>0</v>
      </c>
      <c r="D76" s="5" t="n">
        <v>0</v>
      </c>
      <c r="E76" s="5" t="n">
        <v>0</v>
      </c>
    </row>
    <row r="77">
      <c r="A77" s="4" t="inlineStr">
        <is>
          <t>All Other | Total Medicaid and Medicare</t>
        </is>
      </c>
    </row>
    <row r="78">
      <c r="A78" s="3" t="inlineStr">
        <is>
          <t>Segment Reporting, Revenue Reconciling Item [Line Items]</t>
        </is>
      </c>
    </row>
    <row r="79">
      <c r="A79" s="4" t="inlineStr">
        <is>
          <t>Revenue</t>
        </is>
      </c>
      <c r="B79" s="5" t="n">
        <v>3194</v>
      </c>
      <c r="C79" s="5" t="n">
        <v>3233</v>
      </c>
      <c r="D79" s="5" t="n">
        <v>6421</v>
      </c>
      <c r="E79" s="5" t="n">
        <v>6438</v>
      </c>
    </row>
    <row r="80">
      <c r="A80" s="4" t="inlineStr">
        <is>
          <t>All Other | Managed care</t>
        </is>
      </c>
    </row>
    <row r="81">
      <c r="A81" s="3" t="inlineStr">
        <is>
          <t>Segment Reporting, Revenue Reconciling Item [Line Items]</t>
        </is>
      </c>
    </row>
    <row r="82">
      <c r="A82" s="4" t="inlineStr">
        <is>
          <t>Revenue</t>
        </is>
      </c>
      <c r="B82" s="5" t="n">
        <v>0</v>
      </c>
      <c r="C82" s="5" t="n">
        <v>0</v>
      </c>
      <c r="D82" s="5" t="n">
        <v>0</v>
      </c>
      <c r="E82" s="5" t="n">
        <v>0</v>
      </c>
    </row>
    <row r="83">
      <c r="A83" s="4" t="inlineStr">
        <is>
          <t>All Other | Private and other</t>
        </is>
      </c>
    </row>
    <row r="84">
      <c r="A84" s="3" t="inlineStr">
        <is>
          <t>Segment Reporting, Revenue Reconciling Item [Line Items]</t>
        </is>
      </c>
    </row>
    <row r="85">
      <c r="A85" s="4" t="inlineStr">
        <is>
          <t>Revenue</t>
        </is>
      </c>
      <c r="B85" s="6" t="n">
        <v>24726</v>
      </c>
      <c r="C85" s="6" t="n">
        <v>20445</v>
      </c>
      <c r="D85" s="6" t="n">
        <v>52707</v>
      </c>
      <c r="E85" s="6" t="n">
        <v>3929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gment Reporting Information,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584699</v>
      </c>
      <c r="C4" s="6" t="n">
        <v>492916</v>
      </c>
      <c r="D4" s="6" t="n">
        <v>1174312</v>
      </c>
      <c r="E4" s="6" t="n">
        <v>964224</v>
      </c>
    </row>
    <row r="5">
      <c r="A5" s="4" t="inlineStr">
        <is>
          <t>Segment income (loss)</t>
        </is>
      </c>
      <c r="B5" s="5" t="n">
        <v>55434</v>
      </c>
      <c r="C5" s="5" t="n">
        <v>28739</v>
      </c>
      <c r="D5" s="5" t="n">
        <v>112227</v>
      </c>
      <c r="E5" s="5" t="n">
        <v>58688</v>
      </c>
    </row>
    <row r="6">
      <c r="A6" s="4" t="inlineStr">
        <is>
          <t>Interest expense, net of interest and other income</t>
        </is>
      </c>
      <c r="B6" s="5" t="n">
        <v>-1211</v>
      </c>
      <c r="C6" s="5" t="n">
        <v>-3379</v>
      </c>
      <c r="D6" s="5" t="n">
        <v>-4178</v>
      </c>
      <c r="E6" s="5" t="n">
        <v>-6488</v>
      </c>
    </row>
    <row r="7">
      <c r="A7" s="4" t="inlineStr">
        <is>
          <t>Income before provision for income taxes</t>
        </is>
      </c>
      <c r="B7" s="5" t="n">
        <v>54223</v>
      </c>
      <c r="C7" s="5" t="n">
        <v>25360</v>
      </c>
      <c r="D7" s="5" t="n">
        <v>108049</v>
      </c>
      <c r="E7" s="5" t="n">
        <v>52200</v>
      </c>
    </row>
    <row r="8">
      <c r="A8" s="4" t="inlineStr">
        <is>
          <t>Depreciation and amortization</t>
        </is>
      </c>
      <c r="B8" s="5" t="n">
        <v>13605</v>
      </c>
      <c r="C8" s="5" t="n">
        <v>12366</v>
      </c>
      <c r="D8" s="5" t="n">
        <v>27325</v>
      </c>
      <c r="E8" s="5" t="n">
        <v>24295</v>
      </c>
    </row>
    <row r="9">
      <c r="A9" s="4" t="inlineStr">
        <is>
          <t>Operating Segments | Transitional and Skilled Services</t>
        </is>
      </c>
    </row>
    <row r="10">
      <c r="A10" s="3" t="inlineStr">
        <is>
          <t>Segment Reporting Information [Line Items]</t>
        </is>
      </c>
    </row>
    <row r="11">
      <c r="A11" s="4" t="inlineStr">
        <is>
          <t>Revenue</t>
        </is>
      </c>
      <c r="B11" s="5" t="n">
        <v>556779</v>
      </c>
      <c r="C11" s="5" t="n">
        <v>469238</v>
      </c>
      <c r="D11" s="5" t="n">
        <v>1115184</v>
      </c>
      <c r="E11" s="5" t="n">
        <v>918496</v>
      </c>
    </row>
    <row r="12">
      <c r="A12" s="4" t="inlineStr">
        <is>
          <t>Segment income (loss)</t>
        </is>
      </c>
      <c r="B12" s="5" t="n">
        <v>84904</v>
      </c>
      <c r="C12" s="5" t="n">
        <v>56652</v>
      </c>
      <c r="D12" s="5" t="n">
        <v>172082</v>
      </c>
      <c r="E12" s="5" t="n">
        <v>115416</v>
      </c>
    </row>
    <row r="13">
      <c r="A13" s="4" t="inlineStr">
        <is>
          <t>Depreciation and amortization</t>
        </is>
      </c>
      <c r="B13" s="5" t="n">
        <v>10197</v>
      </c>
      <c r="C13" s="5" t="n">
        <v>8938</v>
      </c>
      <c r="D13" s="5" t="n">
        <v>20457</v>
      </c>
      <c r="E13" s="5" t="n">
        <v>17552</v>
      </c>
    </row>
    <row r="14">
      <c r="A14" s="4" t="inlineStr">
        <is>
          <t>All Other</t>
        </is>
      </c>
    </row>
    <row r="15">
      <c r="A15" s="3" t="inlineStr">
        <is>
          <t>Segment Reporting Information [Line Items]</t>
        </is>
      </c>
    </row>
    <row r="16">
      <c r="A16" s="4" t="inlineStr">
        <is>
          <t>Revenue</t>
        </is>
      </c>
      <c r="B16" s="5" t="n">
        <v>27920</v>
      </c>
      <c r="C16" s="5" t="n">
        <v>23678</v>
      </c>
      <c r="D16" s="5" t="n">
        <v>59128</v>
      </c>
      <c r="E16" s="5" t="n">
        <v>45728</v>
      </c>
    </row>
    <row r="17">
      <c r="A17" s="4" t="inlineStr">
        <is>
          <t>Segment income (loss)</t>
        </is>
      </c>
      <c r="B17" s="5" t="n">
        <v>-29470</v>
      </c>
      <c r="C17" s="5" t="n">
        <v>-27913</v>
      </c>
      <c r="D17" s="5" t="n">
        <v>-59855</v>
      </c>
      <c r="E17" s="5" t="n">
        <v>-56728</v>
      </c>
    </row>
    <row r="18">
      <c r="A18" s="4" t="inlineStr">
        <is>
          <t>Depreciation and amortization</t>
        </is>
      </c>
      <c r="B18" s="6" t="n">
        <v>3408</v>
      </c>
      <c r="C18" s="6" t="n">
        <v>3428</v>
      </c>
      <c r="D18" s="6" t="n">
        <v>6868</v>
      </c>
      <c r="E18" s="6" t="n">
        <v>67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6" customWidth="1" min="1" max="1"/>
    <col width="32" customWidth="1" min="2" max="2"/>
    <col width="41" customWidth="1" min="3" max="3"/>
    <col width="41" customWidth="1" min="4" max="4"/>
    <col width="22" customWidth="1" min="5" max="5"/>
  </cols>
  <sheetData>
    <row r="1">
      <c r="A1" s="1" t="inlineStr">
        <is>
          <t>Acquisitions (Details) $ in Thousands</t>
        </is>
      </c>
      <c r="B1" s="2" t="inlineStr">
        <is>
          <t>Aug. 01, 2020USD ($)facilitybed</t>
        </is>
      </c>
      <c r="C1" s="2" t="inlineStr">
        <is>
          <t>Jun. 30, 2020USD ($)facilitybedoperation</t>
        </is>
      </c>
      <c r="D1" s="2" t="inlineStr">
        <is>
          <t>Jun. 30, 2019USD ($)operationbedfacility</t>
        </is>
      </c>
      <c r="E1" s="2" t="inlineStr">
        <is>
          <t>Oct. 01, 2019facility</t>
        </is>
      </c>
    </row>
    <row r="2">
      <c r="A2" s="3" t="inlineStr">
        <is>
          <t>Business Acquisition [Line Items]</t>
        </is>
      </c>
    </row>
    <row r="3">
      <c r="A3" s="4" t="inlineStr">
        <is>
          <t>Operational skilled nursing beds | bed</t>
        </is>
      </c>
      <c r="C3" s="5" t="n">
        <v>22900</v>
      </c>
    </row>
    <row r="4">
      <c r="A4" s="4" t="inlineStr">
        <is>
          <t>Operational senior living units | bed</t>
        </is>
      </c>
      <c r="C4" s="5" t="n">
        <v>2100</v>
      </c>
    </row>
    <row r="5">
      <c r="A5" s="4" t="inlineStr">
        <is>
          <t>Total acquisitions | $</t>
        </is>
      </c>
      <c r="C5" s="6" t="n">
        <v>14054</v>
      </c>
      <c r="D5" s="6" t="n">
        <v>50583</v>
      </c>
    </row>
    <row r="6">
      <c r="A6" s="4" t="inlineStr">
        <is>
          <t>Payments to acquire asset acquisitions | $</t>
        </is>
      </c>
      <c r="C6" s="6" t="n">
        <v>14054</v>
      </c>
      <c r="D6" s="5" t="n">
        <v>43155</v>
      </c>
    </row>
    <row r="7">
      <c r="A7" s="4" t="inlineStr">
        <is>
          <t>Number of real estate properties | facility</t>
        </is>
      </c>
      <c r="C7" s="5" t="n">
        <v>92</v>
      </c>
    </row>
    <row r="8">
      <c r="A8" s="4" t="inlineStr">
        <is>
          <t>Payments to acquire businesses, gross | $</t>
        </is>
      </c>
      <c r="D8" s="5" t="n">
        <v>7428</v>
      </c>
    </row>
    <row r="9">
      <c r="A9" s="4" t="inlineStr">
        <is>
          <t>Notes issued | $</t>
        </is>
      </c>
      <c r="D9" s="6" t="n">
        <v>924</v>
      </c>
    </row>
    <row r="10">
      <c r="A10" s="4" t="inlineStr">
        <is>
          <t>Asset Acquisition</t>
        </is>
      </c>
    </row>
    <row r="11">
      <c r="A11" s="3" t="inlineStr">
        <is>
          <t>Business Acquisition [Line Items]</t>
        </is>
      </c>
    </row>
    <row r="12">
      <c r="A12" s="4" t="inlineStr">
        <is>
          <t>Number of businesses acquired</t>
        </is>
      </c>
      <c r="C12" s="5" t="n">
        <v>4</v>
      </c>
    </row>
    <row r="13">
      <c r="A13" s="4" t="inlineStr">
        <is>
          <t>Subsequent Event</t>
        </is>
      </c>
    </row>
    <row r="14">
      <c r="A14" s="3" t="inlineStr">
        <is>
          <t>Business Acquisition [Line Items]</t>
        </is>
      </c>
    </row>
    <row r="15">
      <c r="A15" s="4" t="inlineStr">
        <is>
          <t>Payments to acquire asset acquisitions | $</t>
        </is>
      </c>
      <c r="B15" s="6" t="n">
        <v>8000</v>
      </c>
    </row>
    <row r="16">
      <c r="A16" s="4" t="inlineStr">
        <is>
          <t>Subsequent Event | Senior Living Facilities</t>
        </is>
      </c>
    </row>
    <row r="17">
      <c r="A17" s="3" t="inlineStr">
        <is>
          <t>Business Acquisition [Line Items]</t>
        </is>
      </c>
    </row>
    <row r="18">
      <c r="A18" s="4" t="inlineStr">
        <is>
          <t>Operational senior living units | facility</t>
        </is>
      </c>
      <c r="B18" s="5" t="n">
        <v>162</v>
      </c>
    </row>
    <row r="19">
      <c r="A19" s="4" t="inlineStr">
        <is>
          <t>Subsequent Event | 8051 Services, Skilled Nursing Care Facilities</t>
        </is>
      </c>
    </row>
    <row r="20">
      <c r="A20" s="3" t="inlineStr">
        <is>
          <t>Business Acquisition [Line Items]</t>
        </is>
      </c>
    </row>
    <row r="21">
      <c r="A21" s="4" t="inlineStr">
        <is>
          <t>Operational skilled nursing beds | bed</t>
        </is>
      </c>
      <c r="B21" s="5" t="n">
        <v>62</v>
      </c>
    </row>
    <row r="22">
      <c r="A22" s="4" t="inlineStr">
        <is>
          <t>The Pennant Group, Inc. | Senior Living Facilities</t>
        </is>
      </c>
    </row>
    <row r="23">
      <c r="A23" s="3" t="inlineStr">
        <is>
          <t>Business Acquisition [Line Items]</t>
        </is>
      </c>
    </row>
    <row r="24">
      <c r="A24" s="4" t="inlineStr">
        <is>
          <t>Number of real estate properties | facility</t>
        </is>
      </c>
      <c r="C24" s="5" t="n">
        <v>2</v>
      </c>
    </row>
    <row r="25">
      <c r="A25" s="4" t="inlineStr">
        <is>
          <t>Skilled Nursing Operations</t>
        </is>
      </c>
    </row>
    <row r="26">
      <c r="A26" s="3" t="inlineStr">
        <is>
          <t>Business Acquisition [Line Items]</t>
        </is>
      </c>
    </row>
    <row r="27">
      <c r="A27" s="4" t="inlineStr">
        <is>
          <t>Number of businesses acquired</t>
        </is>
      </c>
      <c r="C27" s="5" t="n">
        <v>3</v>
      </c>
      <c r="D27" s="5" t="n">
        <v>7</v>
      </c>
    </row>
    <row r="28">
      <c r="A28" s="4" t="inlineStr">
        <is>
          <t>Operational skilled nursing beds | bed</t>
        </is>
      </c>
      <c r="C28" s="5" t="n">
        <v>247</v>
      </c>
      <c r="D28" s="5" t="n">
        <v>1088</v>
      </c>
    </row>
    <row r="29">
      <c r="A29" s="4" t="inlineStr">
        <is>
          <t>Senior Living Facilities</t>
        </is>
      </c>
    </row>
    <row r="30">
      <c r="A30" s="3" t="inlineStr">
        <is>
          <t>Business Acquisition [Line Items]</t>
        </is>
      </c>
    </row>
    <row r="31">
      <c r="A31" s="4" t="inlineStr">
        <is>
          <t>Number of businesses acquired</t>
        </is>
      </c>
      <c r="C31" s="5" t="n">
        <v>1</v>
      </c>
      <c r="D31" s="5" t="n">
        <v>1</v>
      </c>
    </row>
    <row r="32">
      <c r="A32" s="4" t="inlineStr">
        <is>
          <t>Operational senior living units | facility</t>
        </is>
      </c>
      <c r="C32" s="5" t="n">
        <v>162</v>
      </c>
      <c r="D32" s="5" t="n">
        <v>312</v>
      </c>
    </row>
    <row r="33">
      <c r="A33" s="4" t="inlineStr">
        <is>
          <t>Asset Acquisition</t>
        </is>
      </c>
    </row>
    <row r="34">
      <c r="A34" s="3" t="inlineStr">
        <is>
          <t>Business Acquisition [Line Items]</t>
        </is>
      </c>
    </row>
    <row r="35">
      <c r="A35" s="4" t="inlineStr">
        <is>
          <t>Number of businesses acquired</t>
        </is>
      </c>
      <c r="D35" s="5" t="n">
        <v>11</v>
      </c>
    </row>
    <row r="36">
      <c r="A36" s="4" t="inlineStr">
        <is>
          <t>Transitional and Skilled Services and Senior Living Campuses</t>
        </is>
      </c>
    </row>
    <row r="37">
      <c r="A37" s="3" t="inlineStr">
        <is>
          <t>Business Acquisition [Line Items]</t>
        </is>
      </c>
    </row>
    <row r="38">
      <c r="A38" s="4" t="inlineStr">
        <is>
          <t>Number of businesses acquired</t>
        </is>
      </c>
      <c r="D38" s="5" t="n">
        <v>3</v>
      </c>
    </row>
    <row r="39">
      <c r="A39" s="4" t="inlineStr">
        <is>
          <t>Business Combination</t>
        </is>
      </c>
    </row>
    <row r="40">
      <c r="A40" s="3" t="inlineStr">
        <is>
          <t>Business Acquisition [Line Items]</t>
        </is>
      </c>
    </row>
    <row r="41">
      <c r="A41" s="4" t="inlineStr">
        <is>
          <t>Number of businesses acquired</t>
        </is>
      </c>
      <c r="D41" s="5" t="n">
        <v>1</v>
      </c>
    </row>
    <row r="42">
      <c r="A42" s="4" t="inlineStr">
        <is>
          <t>Spinoff</t>
        </is>
      </c>
    </row>
    <row r="43">
      <c r="A43" s="3" t="inlineStr">
        <is>
          <t>Business Acquisition [Line Items]</t>
        </is>
      </c>
    </row>
    <row r="44">
      <c r="A44" s="4" t="inlineStr">
        <is>
          <t>Total acquisitions | $</t>
        </is>
      </c>
      <c r="D44" s="6" t="n">
        <v>14779</v>
      </c>
    </row>
    <row r="45">
      <c r="A45" s="4" t="inlineStr">
        <is>
          <t>Spinoff | The Pennant Group, Inc. | Senior Living Facilities</t>
        </is>
      </c>
    </row>
    <row r="46">
      <c r="A46" s="3" t="inlineStr">
        <is>
          <t>Business Acquisition [Line Items]</t>
        </is>
      </c>
    </row>
    <row r="47">
      <c r="A47" s="4" t="inlineStr">
        <is>
          <t>Number of real estate properties | facility</t>
        </is>
      </c>
      <c r="C47" s="5" t="n">
        <v>31</v>
      </c>
      <c r="E47" s="5" t="n">
        <v>29</v>
      </c>
    </row>
    <row r="48">
      <c r="A48" s="4" t="inlineStr">
        <is>
          <t>Spinoff | Senior Living Facilities</t>
        </is>
      </c>
    </row>
    <row r="49">
      <c r="A49" s="3" t="inlineStr">
        <is>
          <t>Business Acquisition [Line Items]</t>
        </is>
      </c>
    </row>
    <row r="50">
      <c r="A50" s="4" t="inlineStr">
        <is>
          <t>Number of businesses acquired</t>
        </is>
      </c>
      <c r="D50" s="5" t="n">
        <v>1</v>
      </c>
    </row>
    <row r="51">
      <c r="A51" s="4" t="inlineStr">
        <is>
          <t>Spinoff | Home Health Agencies</t>
        </is>
      </c>
    </row>
    <row r="52">
      <c r="A52" s="3" t="inlineStr">
        <is>
          <t>Business Acquisition [Line Items]</t>
        </is>
      </c>
    </row>
    <row r="53">
      <c r="A53" s="4" t="inlineStr">
        <is>
          <t>Number of businesses acquired</t>
        </is>
      </c>
      <c r="D53" s="5" t="n">
        <v>2</v>
      </c>
    </row>
    <row r="54">
      <c r="A54" s="4" t="inlineStr">
        <is>
          <t>Spinoff | Hospice Agencies</t>
        </is>
      </c>
    </row>
    <row r="55">
      <c r="A55" s="3" t="inlineStr">
        <is>
          <t>Business Acquisition [Line Items]</t>
        </is>
      </c>
    </row>
    <row r="56">
      <c r="A56" s="4" t="inlineStr">
        <is>
          <t>Number of businesses acquired</t>
        </is>
      </c>
      <c r="D56" s="5" t="n">
        <v>4</v>
      </c>
    </row>
    <row r="57">
      <c r="A57" s="4" t="inlineStr">
        <is>
          <t>Spinoff | Home Care Agency</t>
        </is>
      </c>
    </row>
    <row r="58">
      <c r="A58" s="3" t="inlineStr">
        <is>
          <t>Business Acquisition [Line Items]</t>
        </is>
      </c>
    </row>
    <row r="59">
      <c r="A59" s="4" t="inlineStr">
        <is>
          <t>Number of businesses acquired</t>
        </is>
      </c>
      <c r="D59"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quisitions - Purchase Price Allocation (Details) - USD ($) $ in Thousands</t>
        </is>
      </c>
      <c r="B1" s="2" t="inlineStr">
        <is>
          <t>6 Months Ended</t>
        </is>
      </c>
    </row>
    <row r="2">
      <c r="B2" s="2" t="inlineStr">
        <is>
          <t>Jun. 30, 2020</t>
        </is>
      </c>
      <c r="C2" s="2" t="inlineStr">
        <is>
          <t>Jun. 30, 2019</t>
        </is>
      </c>
    </row>
    <row r="3">
      <c r="A3" s="3" t="inlineStr">
        <is>
          <t>Business Acquisition [Line Items]</t>
        </is>
      </c>
    </row>
    <row r="4">
      <c r="A4" s="4" t="inlineStr">
        <is>
          <t>Goodwill</t>
        </is>
      </c>
      <c r="B4" s="6" t="n">
        <v>0</v>
      </c>
    </row>
    <row r="5">
      <c r="A5" s="4" t="inlineStr">
        <is>
          <t>Asset Acquisition</t>
        </is>
      </c>
    </row>
    <row r="6">
      <c r="A6" s="3" t="inlineStr">
        <is>
          <t>Business Acquisition [Line Items]</t>
        </is>
      </c>
    </row>
    <row r="7">
      <c r="A7" s="4" t="inlineStr">
        <is>
          <t>Definite-lived intangible assets</t>
        </is>
      </c>
      <c r="B7" s="5" t="n">
        <v>0</v>
      </c>
      <c r="C7" s="6" t="n">
        <v>440</v>
      </c>
    </row>
    <row r="8">
      <c r="A8" s="4" t="inlineStr">
        <is>
          <t>Goodwill</t>
        </is>
      </c>
      <c r="B8" s="5" t="n">
        <v>0</v>
      </c>
      <c r="C8" s="5" t="n">
        <v>5431</v>
      </c>
    </row>
    <row r="9">
      <c r="A9" s="4" t="inlineStr">
        <is>
          <t>Other indefinite-lived intangible assets</t>
        </is>
      </c>
      <c r="B9" s="5" t="n">
        <v>0</v>
      </c>
      <c r="C9" s="5" t="n">
        <v>170</v>
      </c>
    </row>
    <row r="10">
      <c r="A10" s="4" t="inlineStr">
        <is>
          <t>Total acquisitions</t>
        </is>
      </c>
      <c r="B10" s="5" t="n">
        <v>14054</v>
      </c>
      <c r="C10" s="5" t="n">
        <v>50583</v>
      </c>
    </row>
    <row r="11">
      <c r="A11" s="4" t="inlineStr">
        <is>
          <t>Land | Asset Acquisition</t>
        </is>
      </c>
    </row>
    <row r="12">
      <c r="A12" s="3" t="inlineStr">
        <is>
          <t>Business Acquisition [Line Items]</t>
        </is>
      </c>
    </row>
    <row r="13">
      <c r="A13" s="4" t="inlineStr">
        <is>
          <t>Property, plant and equipment</t>
        </is>
      </c>
      <c r="B13" s="5" t="n">
        <v>4080</v>
      </c>
      <c r="C13" s="5" t="n">
        <v>7660</v>
      </c>
    </row>
    <row r="14">
      <c r="A14" s="4" t="inlineStr">
        <is>
          <t>Buildings and improvements | Asset Acquisition</t>
        </is>
      </c>
    </row>
    <row r="15">
      <c r="A15" s="3" t="inlineStr">
        <is>
          <t>Business Acquisition [Line Items]</t>
        </is>
      </c>
    </row>
    <row r="16">
      <c r="A16" s="4" t="inlineStr">
        <is>
          <t>Property, plant and equipment</t>
        </is>
      </c>
      <c r="B16" s="5" t="n">
        <v>9669</v>
      </c>
      <c r="C16" s="5" t="n">
        <v>33900</v>
      </c>
    </row>
    <row r="17">
      <c r="A17" s="4" t="inlineStr">
        <is>
          <t>Furniture and fixtures | Asset Acquisition</t>
        </is>
      </c>
    </row>
    <row r="18">
      <c r="A18" s="3" t="inlineStr">
        <is>
          <t>Business Acquisition [Line Items]</t>
        </is>
      </c>
    </row>
    <row r="19">
      <c r="A19" s="4" t="inlineStr">
        <is>
          <t>Property, plant and equipment</t>
        </is>
      </c>
      <c r="B19" s="5" t="n">
        <v>236</v>
      </c>
      <c r="C19" s="5" t="n">
        <v>2758</v>
      </c>
    </row>
    <row r="20">
      <c r="A20" s="4" t="inlineStr">
        <is>
          <t>Assembled occupancy | Asset Acquisition</t>
        </is>
      </c>
    </row>
    <row r="21">
      <c r="A21" s="3" t="inlineStr">
        <is>
          <t>Business Acquisition [Line Items]</t>
        </is>
      </c>
    </row>
    <row r="22">
      <c r="A22" s="4" t="inlineStr">
        <is>
          <t>Property, plant and equipment</t>
        </is>
      </c>
      <c r="B22" s="6" t="n">
        <v>69</v>
      </c>
      <c r="C22" s="6" t="n">
        <v>2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 Net (Details) - USD ($) $ in Thousands</t>
        </is>
      </c>
      <c r="B1" s="2" t="inlineStr">
        <is>
          <t>Jun. 30, 2020</t>
        </is>
      </c>
      <c r="C1" s="2" t="inlineStr">
        <is>
          <t>Dec. 31, 2019</t>
        </is>
      </c>
    </row>
    <row r="2">
      <c r="A2" s="3" t="inlineStr">
        <is>
          <t>Property, Plant and Equipment [Line Items]</t>
        </is>
      </c>
    </row>
    <row r="3">
      <c r="A3" s="4" t="inlineStr">
        <is>
          <t>Property and equipment</t>
        </is>
      </c>
      <c r="B3" s="6" t="n">
        <v>1010152</v>
      </c>
      <c r="C3" s="6" t="n">
        <v>971931</v>
      </c>
    </row>
    <row r="4">
      <c r="A4" s="4" t="inlineStr">
        <is>
          <t>Less: accumulated depreciation</t>
        </is>
      </c>
      <c r="B4" s="5" t="n">
        <v>-229713</v>
      </c>
      <c r="C4" s="5" t="n">
        <v>-204366</v>
      </c>
    </row>
    <row r="5">
      <c r="A5" s="4" t="inlineStr">
        <is>
          <t>Property and equipment, net</t>
        </is>
      </c>
      <c r="B5" s="5" t="n">
        <v>780439</v>
      </c>
      <c r="C5" s="5" t="n">
        <v>767565</v>
      </c>
    </row>
    <row r="6">
      <c r="A6" s="4" t="inlineStr">
        <is>
          <t>Land</t>
        </is>
      </c>
    </row>
    <row r="7">
      <c r="A7" s="3" t="inlineStr">
        <is>
          <t>Property, Plant and Equipment [Line Items]</t>
        </is>
      </c>
    </row>
    <row r="8">
      <c r="A8" s="4" t="inlineStr">
        <is>
          <t>Property and equipment</t>
        </is>
      </c>
      <c r="B8" s="5" t="n">
        <v>95820</v>
      </c>
      <c r="C8" s="5" t="n">
        <v>91740</v>
      </c>
    </row>
    <row r="9">
      <c r="A9" s="4" t="inlineStr">
        <is>
          <t>Buildings and improvements</t>
        </is>
      </c>
    </row>
    <row r="10">
      <c r="A10" s="3" t="inlineStr">
        <is>
          <t>Property, Plant and Equipment [Line Items]</t>
        </is>
      </c>
    </row>
    <row r="11">
      <c r="A11" s="4" t="inlineStr">
        <is>
          <t>Property and equipment</t>
        </is>
      </c>
      <c r="B11" s="5" t="n">
        <v>547859</v>
      </c>
      <c r="C11" s="5" t="n">
        <v>531538</v>
      </c>
    </row>
    <row r="12">
      <c r="A12" s="4" t="inlineStr">
        <is>
          <t>Equipment</t>
        </is>
      </c>
    </row>
    <row r="13">
      <c r="A13" s="3" t="inlineStr">
        <is>
          <t>Property, Plant and Equipment [Line Items]</t>
        </is>
      </c>
    </row>
    <row r="14">
      <c r="A14" s="4" t="inlineStr">
        <is>
          <t>Property and equipment</t>
        </is>
      </c>
      <c r="B14" s="5" t="n">
        <v>225763</v>
      </c>
      <c r="C14" s="5" t="n">
        <v>212808</v>
      </c>
    </row>
    <row r="15">
      <c r="A15" s="4" t="inlineStr">
        <is>
          <t>Furniture and fixtures</t>
        </is>
      </c>
    </row>
    <row r="16">
      <c r="A16" s="3" t="inlineStr">
        <is>
          <t>Property, Plant and Equipment [Line Items]</t>
        </is>
      </c>
    </row>
    <row r="17">
      <c r="A17" s="4" t="inlineStr">
        <is>
          <t>Property and equipment</t>
        </is>
      </c>
      <c r="B17" s="5" t="n">
        <v>4524</v>
      </c>
      <c r="C17" s="5" t="n">
        <v>4453</v>
      </c>
    </row>
    <row r="18">
      <c r="A18" s="4" t="inlineStr">
        <is>
          <t>Leasehold improvements</t>
        </is>
      </c>
    </row>
    <row r="19">
      <c r="A19" s="3" t="inlineStr">
        <is>
          <t>Property, Plant and Equipment [Line Items]</t>
        </is>
      </c>
    </row>
    <row r="20">
      <c r="A20" s="4" t="inlineStr">
        <is>
          <t>Property and equipment</t>
        </is>
      </c>
      <c r="B20" s="5" t="n">
        <v>132993</v>
      </c>
      <c r="C20" s="5" t="n">
        <v>127983</v>
      </c>
    </row>
    <row r="21">
      <c r="A21" s="4" t="inlineStr">
        <is>
          <t>Construction in progress</t>
        </is>
      </c>
    </row>
    <row r="22">
      <c r="A22" s="3" t="inlineStr">
        <is>
          <t>Property, Plant and Equipment [Line Items]</t>
        </is>
      </c>
    </row>
    <row r="23">
      <c r="A23" s="4" t="inlineStr">
        <is>
          <t>Property and equipment</t>
        </is>
      </c>
      <c r="B23" s="6" t="n">
        <v>3193</v>
      </c>
      <c r="C23" s="6" t="n">
        <v>34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Net - Schedule of Finite Lived Intangible Assets (Details) - USD ($) $ in Thousands</t>
        </is>
      </c>
      <c r="B1" s="2" t="inlineStr">
        <is>
          <t>6 Months Ended</t>
        </is>
      </c>
    </row>
    <row r="2">
      <c r="B2" s="2" t="inlineStr">
        <is>
          <t>Jun. 30, 2020</t>
        </is>
      </c>
      <c r="C2" s="2" t="inlineStr">
        <is>
          <t>Dec. 31, 2019</t>
        </is>
      </c>
    </row>
    <row r="3">
      <c r="A3" s="3" t="inlineStr">
        <is>
          <t>Acquired Finite-Lived Intangible Assets [Line Items]</t>
        </is>
      </c>
    </row>
    <row r="4">
      <c r="A4" s="4" t="inlineStr">
        <is>
          <t>Gross Carrying Amount</t>
        </is>
      </c>
      <c r="B4" s="6" t="n">
        <v>9318</v>
      </c>
      <c r="C4" s="6" t="n">
        <v>9249</v>
      </c>
    </row>
    <row r="5">
      <c r="A5" s="4" t="inlineStr">
        <is>
          <t>Accumulated Amortization</t>
        </is>
      </c>
      <c r="B5" s="5" t="n">
        <v>-6314</v>
      </c>
      <c r="C5" s="5" t="n">
        <v>-5867</v>
      </c>
    </row>
    <row r="6">
      <c r="A6" s="4" t="inlineStr">
        <is>
          <t>Net</t>
        </is>
      </c>
      <c r="B6" s="6" t="n">
        <v>3004</v>
      </c>
      <c r="C6" s="5" t="n">
        <v>3382</v>
      </c>
    </row>
    <row r="7">
      <c r="A7" s="4" t="inlineStr">
        <is>
          <t>Lease acquisition costs</t>
        </is>
      </c>
    </row>
    <row r="8">
      <c r="A8" s="3" t="inlineStr">
        <is>
          <t>Acquired Finite-Lived Intangible Assets [Line Items]</t>
        </is>
      </c>
    </row>
    <row r="9">
      <c r="A9" s="4" t="inlineStr">
        <is>
          <t>Finite-lived intangible assets, weighted average useful life</t>
        </is>
      </c>
      <c r="B9" s="4" t="inlineStr">
        <is>
          <t>1 year 8 months 12 days</t>
        </is>
      </c>
    </row>
    <row r="10">
      <c r="A10" s="4" t="inlineStr">
        <is>
          <t>Gross Carrying Amount</t>
        </is>
      </c>
      <c r="B10" s="6" t="n">
        <v>360</v>
      </c>
      <c r="C10" s="5" t="n">
        <v>360</v>
      </c>
    </row>
    <row r="11">
      <c r="A11" s="4" t="inlineStr">
        <is>
          <t>Accumulated Amortization</t>
        </is>
      </c>
      <c r="B11" s="5" t="n">
        <v>-360</v>
      </c>
      <c r="C11" s="5" t="n">
        <v>-349</v>
      </c>
    </row>
    <row r="12">
      <c r="A12" s="4" t="inlineStr">
        <is>
          <t>Net</t>
        </is>
      </c>
      <c r="B12" s="6" t="n">
        <v>0</v>
      </c>
      <c r="C12" s="5" t="n">
        <v>11</v>
      </c>
    </row>
    <row r="13">
      <c r="A13" s="4" t="inlineStr">
        <is>
          <t>Favorable leases</t>
        </is>
      </c>
    </row>
    <row r="14">
      <c r="A14" s="3" t="inlineStr">
        <is>
          <t>Acquired Finite-Lived Intangible Assets [Line Items]</t>
        </is>
      </c>
    </row>
    <row r="15">
      <c r="A15" s="4" t="inlineStr">
        <is>
          <t>Finite-lived intangible assets, weighted average useful life</t>
        </is>
      </c>
      <c r="B15" s="4" t="inlineStr">
        <is>
          <t>2 years 1 month 6 days</t>
        </is>
      </c>
    </row>
    <row r="16">
      <c r="A16" s="4" t="inlineStr">
        <is>
          <t>Gross Carrying Amount</t>
        </is>
      </c>
      <c r="B16" s="6" t="n">
        <v>534</v>
      </c>
      <c r="C16" s="5" t="n">
        <v>534</v>
      </c>
    </row>
    <row r="17">
      <c r="A17" s="4" t="inlineStr">
        <is>
          <t>Accumulated Amortization</t>
        </is>
      </c>
      <c r="B17" s="5" t="n">
        <v>-534</v>
      </c>
      <c r="C17" s="5" t="n">
        <v>-448</v>
      </c>
    </row>
    <row r="18">
      <c r="A18" s="4" t="inlineStr">
        <is>
          <t>Net</t>
        </is>
      </c>
      <c r="B18" s="6" t="n">
        <v>0</v>
      </c>
      <c r="C18" s="5" t="n">
        <v>86</v>
      </c>
    </row>
    <row r="19">
      <c r="A19" s="4" t="inlineStr">
        <is>
          <t>Assembled occupancy</t>
        </is>
      </c>
    </row>
    <row r="20">
      <c r="A20" s="3" t="inlineStr">
        <is>
          <t>Acquired Finite-Lived Intangible Assets [Line Items]</t>
        </is>
      </c>
    </row>
    <row r="21">
      <c r="A21" s="4" t="inlineStr">
        <is>
          <t>Finite-lived intangible assets, weighted average useful life</t>
        </is>
      </c>
      <c r="B21" s="4" t="inlineStr">
        <is>
          <t>4 months 24 days</t>
        </is>
      </c>
    </row>
    <row r="22">
      <c r="A22" s="4" t="inlineStr">
        <is>
          <t>Gross Carrying Amount</t>
        </is>
      </c>
      <c r="B22" s="6" t="n">
        <v>3051</v>
      </c>
      <c r="C22" s="5" t="n">
        <v>2982</v>
      </c>
    </row>
    <row r="23">
      <c r="A23" s="4" t="inlineStr">
        <is>
          <t>Accumulated Amortization</t>
        </is>
      </c>
      <c r="B23" s="5" t="n">
        <v>-3051</v>
      </c>
      <c r="C23" s="5" t="n">
        <v>-2818</v>
      </c>
    </row>
    <row r="24">
      <c r="A24" s="4" t="inlineStr">
        <is>
          <t>Net</t>
        </is>
      </c>
      <c r="B24" s="6" t="n">
        <v>0</v>
      </c>
      <c r="C24" s="5" t="n">
        <v>164</v>
      </c>
    </row>
    <row r="25">
      <c r="A25" s="4" t="inlineStr">
        <is>
          <t>Facility trade name</t>
        </is>
      </c>
    </row>
    <row r="26">
      <c r="A26" s="3" t="inlineStr">
        <is>
          <t>Acquired Finite-Lived Intangible Assets [Line Items]</t>
        </is>
      </c>
    </row>
    <row r="27">
      <c r="A27" s="4" t="inlineStr">
        <is>
          <t>Finite-lived intangible assets, weighted average useful life</t>
        </is>
      </c>
      <c r="B27" s="4" t="inlineStr">
        <is>
          <t>30 years</t>
        </is>
      </c>
    </row>
    <row r="28">
      <c r="A28" s="4" t="inlineStr">
        <is>
          <t>Gross Carrying Amount</t>
        </is>
      </c>
      <c r="B28" s="6" t="n">
        <v>733</v>
      </c>
      <c r="C28" s="5" t="n">
        <v>733</v>
      </c>
    </row>
    <row r="29">
      <c r="A29" s="4" t="inlineStr">
        <is>
          <t>Accumulated Amortization</t>
        </is>
      </c>
      <c r="B29" s="5" t="n">
        <v>-354</v>
      </c>
      <c r="C29" s="5" t="n">
        <v>-342</v>
      </c>
    </row>
    <row r="30">
      <c r="A30" s="4" t="inlineStr">
        <is>
          <t>Net</t>
        </is>
      </c>
      <c r="B30" s="6" t="n">
        <v>379</v>
      </c>
      <c r="C30" s="5" t="n">
        <v>391</v>
      </c>
    </row>
    <row r="31">
      <c r="A31" s="4" t="inlineStr">
        <is>
          <t>Customer relationships</t>
        </is>
      </c>
    </row>
    <row r="32">
      <c r="A32" s="3" t="inlineStr">
        <is>
          <t>Acquired Finite-Lived Intangible Assets [Line Items]</t>
        </is>
      </c>
    </row>
    <row r="33">
      <c r="A33" s="4" t="inlineStr">
        <is>
          <t>Finite-lived intangible assets, weighted average useful life</t>
        </is>
      </c>
      <c r="B33" s="4" t="inlineStr">
        <is>
          <t>18 years 2 months 12 days</t>
        </is>
      </c>
    </row>
    <row r="34">
      <c r="A34" s="4" t="inlineStr">
        <is>
          <t>Gross Carrying Amount</t>
        </is>
      </c>
      <c r="B34" s="6" t="n">
        <v>4640</v>
      </c>
      <c r="C34" s="5" t="n">
        <v>4640</v>
      </c>
    </row>
    <row r="35">
      <c r="A35" s="4" t="inlineStr">
        <is>
          <t>Accumulated Amortization</t>
        </is>
      </c>
      <c r="B35" s="5" t="n">
        <v>-2015</v>
      </c>
      <c r="C35" s="5" t="n">
        <v>-1910</v>
      </c>
    </row>
    <row r="36">
      <c r="A36" s="4" t="inlineStr">
        <is>
          <t>Net</t>
        </is>
      </c>
      <c r="B36" s="6" t="n">
        <v>2625</v>
      </c>
      <c r="C36" s="6" t="n">
        <v>27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angible Assets — Ne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of intangible assets</t>
        </is>
      </c>
      <c r="B4" s="6" t="n">
        <v>417</v>
      </c>
      <c r="C4" s="6" t="n">
        <v>990</v>
      </c>
      <c r="D4" s="6" t="n">
        <v>1091</v>
      </c>
      <c r="E4" s="6" t="n">
        <v>1869</v>
      </c>
    </row>
    <row r="5">
      <c r="A5" s="4" t="inlineStr">
        <is>
          <t>Right of use asset amortization</t>
        </is>
      </c>
      <c r="B5" s="5" t="n">
        <v>290</v>
      </c>
      <c r="D5" s="5" t="n">
        <v>644</v>
      </c>
    </row>
    <row r="6">
      <c r="A6" s="4" t="inlineStr">
        <is>
          <t>Operating lease expense</t>
        </is>
      </c>
      <c r="B6" s="5" t="n">
        <v>36041</v>
      </c>
      <c r="C6" s="5" t="n">
        <v>35115</v>
      </c>
      <c r="D6" s="5" t="n">
        <v>71953</v>
      </c>
      <c r="E6" s="5" t="n">
        <v>68761</v>
      </c>
    </row>
    <row r="7">
      <c r="A7" s="4" t="inlineStr">
        <is>
          <t>Depreciation and amortization</t>
        </is>
      </c>
    </row>
    <row r="8">
      <c r="A8" s="3" t="inlineStr">
        <is>
          <t>Finite-Lived Intangible Assets [Line Items]</t>
        </is>
      </c>
    </row>
    <row r="9">
      <c r="A9" s="4" t="inlineStr">
        <is>
          <t>Operating lease expense</t>
        </is>
      </c>
      <c r="B9" s="6" t="n">
        <v>290</v>
      </c>
      <c r="C9" s="6" t="n">
        <v>495</v>
      </c>
      <c r="D9" s="6" t="n">
        <v>644</v>
      </c>
      <c r="E9" s="6" t="n">
        <v>99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Future Amortization (Details) - USD ($) $ in Thousands</t>
        </is>
      </c>
      <c r="B1" s="2" t="inlineStr">
        <is>
          <t>Jun. 30, 2020</t>
        </is>
      </c>
      <c r="C1" s="2" t="inlineStr">
        <is>
          <t>Dec. 31, 2019</t>
        </is>
      </c>
    </row>
    <row r="2">
      <c r="A2" s="3" t="inlineStr">
        <is>
          <t>Year</t>
        </is>
      </c>
    </row>
    <row r="3">
      <c r="A3" s="4" t="inlineStr">
        <is>
          <t>2020 (remainder)</t>
        </is>
      </c>
      <c r="B3" s="6" t="n">
        <v>117</v>
      </c>
    </row>
    <row r="4">
      <c r="A4" s="4" t="inlineStr">
        <is>
          <t>2021</t>
        </is>
      </c>
      <c r="B4" s="5" t="n">
        <v>234</v>
      </c>
    </row>
    <row r="5">
      <c r="A5" s="4" t="inlineStr">
        <is>
          <t>2022</t>
        </is>
      </c>
      <c r="B5" s="5" t="n">
        <v>234</v>
      </c>
    </row>
    <row r="6">
      <c r="A6" s="4" t="inlineStr">
        <is>
          <t>2023</t>
        </is>
      </c>
      <c r="B6" s="5" t="n">
        <v>234</v>
      </c>
    </row>
    <row r="7">
      <c r="A7" s="4" t="inlineStr">
        <is>
          <t>2024</t>
        </is>
      </c>
      <c r="B7" s="5" t="n">
        <v>234</v>
      </c>
    </row>
    <row r="8">
      <c r="A8" s="4" t="inlineStr">
        <is>
          <t>2025</t>
        </is>
      </c>
      <c r="B8" s="5" t="n">
        <v>234</v>
      </c>
    </row>
    <row r="9">
      <c r="A9" s="4" t="inlineStr">
        <is>
          <t>Thereafter</t>
        </is>
      </c>
      <c r="B9" s="5" t="n">
        <v>1717</v>
      </c>
    </row>
    <row r="10">
      <c r="A10" s="4" t="inlineStr">
        <is>
          <t>Net</t>
        </is>
      </c>
      <c r="B10" s="6" t="n">
        <v>3004</v>
      </c>
      <c r="C10" s="6" t="n">
        <v>33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definite-Lived Intangible Assets - Goodwill Rollforward (Details) $ in Thousands</t>
        </is>
      </c>
      <c r="B1" s="2" t="inlineStr">
        <is>
          <t>6 Months Ended</t>
        </is>
      </c>
    </row>
    <row r="2">
      <c r="B2" s="2" t="inlineStr">
        <is>
          <t>Jun. 30, 2020USD ($)</t>
        </is>
      </c>
    </row>
    <row r="3">
      <c r="A3" s="3" t="inlineStr">
        <is>
          <t>Goodwill [Roll Forward]</t>
        </is>
      </c>
    </row>
    <row r="4">
      <c r="A4" s="4" t="inlineStr">
        <is>
          <t>Balance at beginning of period</t>
        </is>
      </c>
      <c r="B4" s="6" t="n">
        <v>54469</v>
      </c>
    </row>
    <row r="5">
      <c r="A5" s="4" t="inlineStr">
        <is>
          <t>Goodwill, Acquired During Period</t>
        </is>
      </c>
      <c r="B5" s="5" t="n">
        <v>0</v>
      </c>
    </row>
    <row r="6">
      <c r="A6" s="4" t="inlineStr">
        <is>
          <t>Balance at end of period</t>
        </is>
      </c>
      <c r="B6" s="5" t="n">
        <v>54469</v>
      </c>
    </row>
    <row r="7">
      <c r="A7" s="4" t="inlineStr">
        <is>
          <t>Operating Segments | Transitional and Skilled Services</t>
        </is>
      </c>
    </row>
    <row r="8">
      <c r="A8" s="3" t="inlineStr">
        <is>
          <t>Goodwill [Roll Forward]</t>
        </is>
      </c>
    </row>
    <row r="9">
      <c r="A9" s="4" t="inlineStr">
        <is>
          <t>Balance at beginning of period</t>
        </is>
      </c>
      <c r="B9" s="5" t="n">
        <v>45486</v>
      </c>
    </row>
    <row r="10">
      <c r="A10" s="4" t="inlineStr">
        <is>
          <t>Goodwill, Acquired During Period</t>
        </is>
      </c>
      <c r="B10" s="5" t="n">
        <v>0</v>
      </c>
    </row>
    <row r="11">
      <c r="A11" s="4" t="inlineStr">
        <is>
          <t>Balance at end of period</t>
        </is>
      </c>
      <c r="B11" s="5" t="n">
        <v>45486</v>
      </c>
    </row>
    <row r="12">
      <c r="A12" s="4" t="inlineStr">
        <is>
          <t>All Other</t>
        </is>
      </c>
    </row>
    <row r="13">
      <c r="A13" s="3" t="inlineStr">
        <is>
          <t>Goodwill [Roll Forward]</t>
        </is>
      </c>
    </row>
    <row r="14">
      <c r="A14" s="4" t="inlineStr">
        <is>
          <t>Balance at beginning of period</t>
        </is>
      </c>
      <c r="B14" s="5" t="n">
        <v>8983</v>
      </c>
    </row>
    <row r="15">
      <c r="A15" s="4" t="inlineStr">
        <is>
          <t>Goodwill, Acquired During Period</t>
        </is>
      </c>
      <c r="B15" s="5" t="n">
        <v>0</v>
      </c>
    </row>
    <row r="16">
      <c r="A16" s="4" t="inlineStr">
        <is>
          <t>Balance at end of period</t>
        </is>
      </c>
      <c r="B16" s="6" t="n">
        <v>89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81890</v>
      </c>
      <c r="C4" s="6" t="n">
        <v>56532</v>
      </c>
    </row>
    <row r="5">
      <c r="A5" s="4" t="inlineStr">
        <is>
          <t>Net income from discontinued operations, net of tax</t>
        </is>
      </c>
      <c r="B5" s="5" t="n">
        <v>0</v>
      </c>
      <c r="C5" s="5" t="n">
        <v>-14183</v>
      </c>
    </row>
    <row r="6">
      <c r="A6" s="3" t="inlineStr">
        <is>
          <t>Adjustments to reconcile net income to net cash provided by operating activities:</t>
        </is>
      </c>
    </row>
    <row r="7">
      <c r="A7" s="4" t="inlineStr">
        <is>
          <t>Depreciation and amortization</t>
        </is>
      </c>
      <c r="B7" s="5" t="n">
        <v>27325</v>
      </c>
      <c r="C7" s="5" t="n">
        <v>24295</v>
      </c>
    </row>
    <row r="8">
      <c r="A8" s="4" t="inlineStr">
        <is>
          <t>Amortization of deferred financing fees</t>
        </is>
      </c>
      <c r="B8" s="5" t="n">
        <v>420</v>
      </c>
      <c r="C8" s="5" t="n">
        <v>583</v>
      </c>
    </row>
    <row r="9">
      <c r="A9" s="4" t="inlineStr">
        <is>
          <t>Non-cash leasing arrangement (Note 18)</t>
        </is>
      </c>
      <c r="B9" s="5" t="n">
        <v>236</v>
      </c>
      <c r="C9" s="5" t="n">
        <v>-849</v>
      </c>
    </row>
    <row r="10">
      <c r="A10" s="4" t="inlineStr">
        <is>
          <t>Deferred income taxes</t>
        </is>
      </c>
      <c r="B10" s="5" t="n">
        <v>1003</v>
      </c>
      <c r="C10" s="5" t="n">
        <v>0</v>
      </c>
    </row>
    <row r="11">
      <c r="A11" s="4" t="inlineStr">
        <is>
          <t>Provision for doubtful accounts</t>
        </is>
      </c>
      <c r="B11" s="5" t="n">
        <v>1559</v>
      </c>
      <c r="C11" s="5" t="n">
        <v>694</v>
      </c>
    </row>
    <row r="12">
      <c r="A12" s="4" t="inlineStr">
        <is>
          <t>Stock-based compensation</t>
        </is>
      </c>
      <c r="B12" s="5" t="n">
        <v>6763</v>
      </c>
      <c r="C12" s="5" t="n">
        <v>5385</v>
      </c>
    </row>
    <row r="13">
      <c r="A13" s="4" t="inlineStr">
        <is>
          <t>Cash received from insurance proceeds related to replacement properties and business interruptions</t>
        </is>
      </c>
      <c r="B13" s="5" t="n">
        <v>108</v>
      </c>
      <c r="C13" s="5" t="n">
        <v>638</v>
      </c>
    </row>
    <row r="14">
      <c r="A14" s="3" t="inlineStr">
        <is>
          <t>Change in operating assets and liabilities</t>
        </is>
      </c>
    </row>
    <row r="15">
      <c r="A15" s="4" t="inlineStr">
        <is>
          <t>Accounts receivable</t>
        </is>
      </c>
      <c r="B15" s="5" t="n">
        <v>5365</v>
      </c>
      <c r="C15" s="5" t="n">
        <v>-18998</v>
      </c>
    </row>
    <row r="16">
      <c r="A16" s="4" t="inlineStr">
        <is>
          <t>Prepaid income taxes</t>
        </is>
      </c>
      <c r="B16" s="5" t="n">
        <v>739</v>
      </c>
      <c r="C16" s="5" t="n">
        <v>343</v>
      </c>
    </row>
    <row r="17">
      <c r="A17" s="4" t="inlineStr">
        <is>
          <t>Prepaid expenses and other assets</t>
        </is>
      </c>
      <c r="B17" s="5" t="n">
        <v>-7745</v>
      </c>
      <c r="C17" s="5" t="n">
        <v>2576</v>
      </c>
    </row>
    <row r="18">
      <c r="A18" s="4" t="inlineStr">
        <is>
          <t>Operating lease obligations</t>
        </is>
      </c>
      <c r="B18" s="5" t="n">
        <v>-378</v>
      </c>
      <c r="C18" s="5" t="n">
        <v>-6378</v>
      </c>
    </row>
    <row r="19">
      <c r="A19" s="4" t="inlineStr">
        <is>
          <t>Accounts payable</t>
        </is>
      </c>
      <c r="B19" s="5" t="n">
        <v>-680</v>
      </c>
      <c r="C19" s="5" t="n">
        <v>194</v>
      </c>
    </row>
    <row r="20">
      <c r="A20" s="4" t="inlineStr">
        <is>
          <t>Accrued wages and related liabilities</t>
        </is>
      </c>
      <c r="B20" s="5" t="n">
        <v>7092</v>
      </c>
      <c r="C20" s="5" t="n">
        <v>-27</v>
      </c>
    </row>
    <row r="21">
      <c r="A21" s="4" t="inlineStr">
        <is>
          <t>Income taxes payable</t>
        </is>
      </c>
      <c r="B21" s="5" t="n">
        <v>22459</v>
      </c>
      <c r="C21" s="5" t="n">
        <v>0</v>
      </c>
    </row>
    <row r="22">
      <c r="A22" s="4" t="inlineStr">
        <is>
          <t>Other accrued liabilities</t>
        </is>
      </c>
      <c r="B22" s="5" t="n">
        <v>3175</v>
      </c>
      <c r="C22" s="5" t="n">
        <v>-3703</v>
      </c>
    </row>
    <row r="23">
      <c r="A23" s="4" t="inlineStr">
        <is>
          <t>Accrued self-insurance liabilities</t>
        </is>
      </c>
      <c r="B23" s="5" t="n">
        <v>4208</v>
      </c>
      <c r="C23" s="5" t="n">
        <v>3717</v>
      </c>
    </row>
    <row r="24">
      <c r="A24" s="4" t="inlineStr">
        <is>
          <t>Other long-term liabilities</t>
        </is>
      </c>
      <c r="B24" s="5" t="n">
        <v>20599</v>
      </c>
      <c r="C24" s="5" t="n">
        <v>2006</v>
      </c>
    </row>
    <row r="25">
      <c r="A25" s="4" t="inlineStr">
        <is>
          <t>Net cash provided by continuing operating activities</t>
        </is>
      </c>
      <c r="B25" s="5" t="n">
        <v>174138</v>
      </c>
      <c r="C25" s="5" t="n">
        <v>52825</v>
      </c>
    </row>
    <row r="26">
      <c r="A26" s="4" t="inlineStr">
        <is>
          <t>Net cash provided by discontinued operating activities (Note 4)</t>
        </is>
      </c>
      <c r="B26" s="5" t="n">
        <v>0</v>
      </c>
      <c r="C26" s="5" t="n">
        <v>14233</v>
      </c>
    </row>
    <row r="27">
      <c r="A27" s="4" t="inlineStr">
        <is>
          <t>Net cash provided by operating activities</t>
        </is>
      </c>
      <c r="B27" s="5" t="n">
        <v>174138</v>
      </c>
      <c r="C27" s="5" t="n">
        <v>67058</v>
      </c>
    </row>
    <row r="28">
      <c r="A28" s="3" t="inlineStr">
        <is>
          <t>Cash flows from investing activities:</t>
        </is>
      </c>
    </row>
    <row r="29">
      <c r="A29" s="4" t="inlineStr">
        <is>
          <t>Purchase of property and equipment</t>
        </is>
      </c>
      <c r="B29" s="5" t="n">
        <v>-27070</v>
      </c>
      <c r="C29" s="5" t="n">
        <v>-32099</v>
      </c>
    </row>
    <row r="30">
      <c r="A30" s="4" t="inlineStr">
        <is>
          <t>Cash payments for business acquisitions (Note 9)</t>
        </is>
      </c>
      <c r="B30" s="5" t="n">
        <v>0</v>
      </c>
      <c r="C30" s="5" t="n">
        <v>-6504</v>
      </c>
    </row>
    <row r="31">
      <c r="A31" s="4" t="inlineStr">
        <is>
          <t>Cash payments for asset acquisitions (Note 9)</t>
        </is>
      </c>
      <c r="B31" s="5" t="n">
        <v>-14054</v>
      </c>
      <c r="C31" s="5" t="n">
        <v>-43155</v>
      </c>
    </row>
    <row r="32">
      <c r="A32" s="4" t="inlineStr">
        <is>
          <t>Escrow deposits</t>
        </is>
      </c>
      <c r="B32" s="5" t="n">
        <v>-364</v>
      </c>
      <c r="C32" s="5" t="n">
        <v>0</v>
      </c>
    </row>
    <row r="33">
      <c r="A33" s="4" t="inlineStr">
        <is>
          <t>Escrow deposits used to fund acquisitions</t>
        </is>
      </c>
      <c r="B33" s="5" t="n">
        <v>14050</v>
      </c>
      <c r="C33" s="5" t="n">
        <v>7271</v>
      </c>
    </row>
    <row r="34">
      <c r="A34" s="4" t="inlineStr">
        <is>
          <t>Cash proceeds from the sale of assets and insurance proceeds</t>
        </is>
      </c>
      <c r="B34" s="5" t="n">
        <v>239</v>
      </c>
      <c r="C34" s="5" t="n">
        <v>2575</v>
      </c>
    </row>
    <row r="35">
      <c r="A35" s="4" t="inlineStr">
        <is>
          <t>Purchases of investments</t>
        </is>
      </c>
      <c r="B35" s="5" t="n">
        <v>-5984</v>
      </c>
      <c r="C35" s="5" t="n">
        <v>-8169</v>
      </c>
    </row>
    <row r="36">
      <c r="A36" s="4" t="inlineStr">
        <is>
          <t>Maturities of investments</t>
        </is>
      </c>
      <c r="B36" s="5" t="n">
        <v>5452</v>
      </c>
      <c r="C36" s="5" t="n">
        <v>6088</v>
      </c>
    </row>
    <row r="37">
      <c r="A37" s="4" t="inlineStr">
        <is>
          <t>Other restricted assets</t>
        </is>
      </c>
      <c r="B37" s="5" t="n">
        <v>-595</v>
      </c>
      <c r="C37" s="5" t="n">
        <v>-458</v>
      </c>
    </row>
    <row r="38">
      <c r="A38" s="4" t="inlineStr">
        <is>
          <t>Net cash used in continuing investing activities</t>
        </is>
      </c>
      <c r="B38" s="5" t="n">
        <v>-28326</v>
      </c>
      <c r="C38" s="5" t="n">
        <v>-74451</v>
      </c>
    </row>
    <row r="39">
      <c r="A39" s="4" t="inlineStr">
        <is>
          <t>Net cash used in discontinued investing activities (Note 4)</t>
        </is>
      </c>
      <c r="B39" s="5" t="n">
        <v>0</v>
      </c>
      <c r="C39" s="5" t="n">
        <v>-18585</v>
      </c>
    </row>
    <row r="40">
      <c r="A40" s="4" t="inlineStr">
        <is>
          <t>Net cash used in investing activities</t>
        </is>
      </c>
      <c r="B40" s="5" t="n">
        <v>-28326</v>
      </c>
      <c r="C40" s="5" t="n">
        <v>-93036</v>
      </c>
    </row>
    <row r="41">
      <c r="A41" s="3" t="inlineStr">
        <is>
          <t>Cash flows from financing activities:</t>
        </is>
      </c>
    </row>
    <row r="42">
      <c r="A42" s="4" t="inlineStr">
        <is>
          <t>Proceeds from revolving credit facility and other debt (Note 16)</t>
        </is>
      </c>
      <c r="B42" s="5" t="n">
        <v>380600</v>
      </c>
      <c r="C42" s="5" t="n">
        <v>535000</v>
      </c>
    </row>
    <row r="43">
      <c r="A43" s="4" t="inlineStr">
        <is>
          <t>Payments on revolving credit facility and other debt (Note 16)</t>
        </is>
      </c>
      <c r="B43" s="5" t="n">
        <v>-561398</v>
      </c>
      <c r="C43" s="5" t="n">
        <v>-500965</v>
      </c>
    </row>
    <row r="44">
      <c r="A44" s="4" t="inlineStr">
        <is>
          <t>Issuance of common stock upon exercise of options</t>
        </is>
      </c>
      <c r="B44" s="5" t="n">
        <v>2008</v>
      </c>
      <c r="C44" s="5" t="n">
        <v>5547</v>
      </c>
    </row>
    <row r="45">
      <c r="A45" s="4" t="inlineStr">
        <is>
          <t>Repurchase of shares of common stock to satisfy tax withholding obligations</t>
        </is>
      </c>
      <c r="B45" s="5" t="n">
        <v>-753</v>
      </c>
      <c r="C45" s="5" t="n">
        <v>-485</v>
      </c>
    </row>
    <row r="46">
      <c r="A46" s="4" t="inlineStr">
        <is>
          <t>Repurchase of shares of common stock (Note 20)</t>
        </is>
      </c>
      <c r="B46" s="5" t="n">
        <v>-25000</v>
      </c>
      <c r="C46" s="5" t="n">
        <v>0</v>
      </c>
    </row>
    <row r="47">
      <c r="A47" s="4" t="inlineStr">
        <is>
          <t>Dividends paid</t>
        </is>
      </c>
      <c r="B47" s="5" t="n">
        <v>-5388</v>
      </c>
      <c r="C47" s="5" t="n">
        <v>-5068</v>
      </c>
    </row>
    <row r="48">
      <c r="A48" s="4" t="inlineStr">
        <is>
          <t>Non-controlling interest distribution</t>
        </is>
      </c>
      <c r="B48" s="5" t="n">
        <v>-960</v>
      </c>
      <c r="C48" s="5" t="n">
        <v>-92</v>
      </c>
    </row>
    <row r="49">
      <c r="A49" s="4" t="inlineStr">
        <is>
          <t>CARES Act Provider Relief Funds</t>
        </is>
      </c>
      <c r="B49" s="5" t="n">
        <v>108756</v>
      </c>
      <c r="C49" s="5" t="n">
        <v>0</v>
      </c>
    </row>
    <row r="50">
      <c r="A50" s="4" t="inlineStr">
        <is>
          <t>Proceeds from Medicare Advance Payment Program (Note 3)</t>
        </is>
      </c>
      <c r="B50" s="5" t="n">
        <v>98886</v>
      </c>
      <c r="C50" s="5" t="n">
        <v>0</v>
      </c>
    </row>
    <row r="51">
      <c r="A51" s="4" t="inlineStr">
        <is>
          <t>Net cash (used in)/provided by continuing financing activities</t>
        </is>
      </c>
      <c r="B51" s="5" t="n">
        <v>-3249</v>
      </c>
      <c r="C51" s="5" t="n">
        <v>33937</v>
      </c>
    </row>
    <row r="52">
      <c r="A52" s="4" t="inlineStr">
        <is>
          <t>Net cash (used in)/provided by financing activities</t>
        </is>
      </c>
      <c r="B52" s="5" t="n">
        <v>-3249</v>
      </c>
      <c r="C52" s="5" t="n">
        <v>33937</v>
      </c>
    </row>
    <row r="53">
      <c r="A53" s="4" t="inlineStr">
        <is>
          <t>Net increase in cash, cash equivalents, and restricted cash</t>
        </is>
      </c>
      <c r="B53" s="5" t="n">
        <v>142563</v>
      </c>
      <c r="C53" s="5" t="n">
        <v>7959</v>
      </c>
    </row>
    <row r="54">
      <c r="A54" s="4" t="inlineStr">
        <is>
          <t>Cash and cash equivalents beginning of period, including cash of discontinued operations</t>
        </is>
      </c>
      <c r="B54" s="5" t="n">
        <v>59175</v>
      </c>
      <c r="C54" s="5" t="n">
        <v>31083</v>
      </c>
    </row>
    <row r="55">
      <c r="A55" s="4" t="inlineStr">
        <is>
          <t>Cash and cash equivalents end of period, including cash of discontinued operations</t>
        </is>
      </c>
      <c r="B55" s="5" t="n">
        <v>201738</v>
      </c>
      <c r="C55" s="5" t="n">
        <v>39042</v>
      </c>
    </row>
    <row r="56">
      <c r="A56" s="4" t="inlineStr">
        <is>
          <t>Less cash of discontinued operations at end of period</t>
        </is>
      </c>
      <c r="B56" s="5" t="n">
        <v>0</v>
      </c>
      <c r="C56" s="5" t="n">
        <v>43</v>
      </c>
    </row>
    <row r="57">
      <c r="A57" s="4" t="inlineStr">
        <is>
          <t>Cash and cash equivalents end of period</t>
        </is>
      </c>
      <c r="B57" s="5" t="n">
        <v>201738</v>
      </c>
      <c r="C57" s="5" t="n">
        <v>38999</v>
      </c>
    </row>
    <row r="58">
      <c r="A58" s="3" t="inlineStr">
        <is>
          <t>Cash paid during the period for:</t>
        </is>
      </c>
    </row>
    <row r="59">
      <c r="A59" s="4" t="inlineStr">
        <is>
          <t>Interest</t>
        </is>
      </c>
      <c r="B59" s="5" t="n">
        <v>6917</v>
      </c>
      <c r="C59" s="5" t="n">
        <v>7500</v>
      </c>
    </row>
    <row r="60">
      <c r="A60" s="4" t="inlineStr">
        <is>
          <t>Income taxes</t>
        </is>
      </c>
      <c r="B60" s="5" t="n">
        <v>1935</v>
      </c>
      <c r="C60" s="5" t="n">
        <v>12375</v>
      </c>
    </row>
    <row r="61">
      <c r="A61" s="4" t="inlineStr">
        <is>
          <t>Lease liabilities</t>
        </is>
      </c>
      <c r="B61" s="5" t="n">
        <v>65109</v>
      </c>
      <c r="C61" s="5" t="n">
        <v>73748</v>
      </c>
    </row>
    <row r="62">
      <c r="A62" s="3" t="inlineStr">
        <is>
          <t>Non-cash financing and investing activity:</t>
        </is>
      </c>
    </row>
    <row r="63">
      <c r="A63" s="4" t="inlineStr">
        <is>
          <t>Accrued capital expenditures</t>
        </is>
      </c>
      <c r="B63" s="5" t="n">
        <v>2500</v>
      </c>
      <c r="C63" s="5" t="n">
        <v>3600</v>
      </c>
    </row>
    <row r="64">
      <c r="A64" s="4" t="inlineStr">
        <is>
          <t>Accrued dividends declared</t>
        </is>
      </c>
      <c r="B64" s="5" t="n">
        <v>2718</v>
      </c>
      <c r="C64" s="5" t="n">
        <v>2559</v>
      </c>
    </row>
    <row r="65">
      <c r="A65" s="4" t="inlineStr">
        <is>
          <t>Right-of-use assets obtained in exchange for new operating lease obligations</t>
        </is>
      </c>
      <c r="B65" s="6" t="n">
        <v>8370</v>
      </c>
      <c r="C65" s="6" t="n">
        <v>477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definite-Lived Intangible Assets - Indefinite-Lived Intangible Assets (Details) - USD ($) $ in Thousands</t>
        </is>
      </c>
      <c r="B1" s="2" t="inlineStr">
        <is>
          <t>Jun. 30, 2020</t>
        </is>
      </c>
      <c r="C1" s="2" t="inlineStr">
        <is>
          <t>Dec. 31, 2019</t>
        </is>
      </c>
    </row>
    <row r="2">
      <c r="A2" s="3" t="inlineStr">
        <is>
          <t>Indefinite-lived Intangible Assets [Line Items]</t>
        </is>
      </c>
    </row>
    <row r="3">
      <c r="A3" s="4" t="inlineStr">
        <is>
          <t>Medicare and Medicaid licenses</t>
        </is>
      </c>
      <c r="B3" s="6" t="n">
        <v>3068</v>
      </c>
      <c r="C3" s="6" t="n">
        <v>3068</v>
      </c>
    </row>
    <row r="4">
      <c r="A4" s="4" t="inlineStr">
        <is>
          <t>Trade name</t>
        </is>
      </c>
    </row>
    <row r="5">
      <c r="A5" s="3" t="inlineStr">
        <is>
          <t>Indefinite-lived Intangible Assets [Line Items]</t>
        </is>
      </c>
    </row>
    <row r="6">
      <c r="A6" s="4" t="inlineStr">
        <is>
          <t>Medicare and Medicaid licenses</t>
        </is>
      </c>
      <c r="B6" s="5" t="n">
        <v>889</v>
      </c>
      <c r="C6" s="5" t="n">
        <v>889</v>
      </c>
    </row>
    <row r="7">
      <c r="A7" s="4" t="inlineStr">
        <is>
          <t>Medicare and Medicaid licenses</t>
        </is>
      </c>
    </row>
    <row r="8">
      <c r="A8" s="3" t="inlineStr">
        <is>
          <t>Indefinite-lived Intangible Assets [Line Items]</t>
        </is>
      </c>
    </row>
    <row r="9">
      <c r="A9" s="4" t="inlineStr">
        <is>
          <t>Medicare and Medicaid licenses</t>
        </is>
      </c>
      <c r="B9" s="6" t="n">
        <v>2179</v>
      </c>
      <c r="C9" s="6" t="n">
        <v>2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nd Other Assets - Schedule of Restricted and Other Assets (Details) - USD ($) $ in Thousands</t>
        </is>
      </c>
      <c r="B1" s="2" t="inlineStr">
        <is>
          <t>Jun. 30, 2020</t>
        </is>
      </c>
      <c r="C1" s="2" t="inlineStr">
        <is>
          <t>Dec. 31, 2019</t>
        </is>
      </c>
    </row>
    <row r="2">
      <c r="A2" s="3" t="inlineStr">
        <is>
          <t>Deferred Costs, Capitalized, Prepaid, and Other Assets Disclosure [Abstract]</t>
        </is>
      </c>
    </row>
    <row r="3">
      <c r="A3" s="4" t="inlineStr">
        <is>
          <t>Debt issuance costs, net</t>
        </is>
      </c>
      <c r="B3" s="6" t="n">
        <v>3019</v>
      </c>
      <c r="C3" s="6" t="n">
        <v>3374</v>
      </c>
    </row>
    <row r="4">
      <c r="A4" s="4" t="inlineStr">
        <is>
          <t>Long-term insurance losses recoverable asset</t>
        </is>
      </c>
      <c r="B4" s="5" t="n">
        <v>7242</v>
      </c>
      <c r="C4" s="5" t="n">
        <v>7999</v>
      </c>
    </row>
    <row r="5">
      <c r="A5" s="4" t="inlineStr">
        <is>
          <t>Deposits with landlords</t>
        </is>
      </c>
      <c r="B5" s="5" t="n">
        <v>12141</v>
      </c>
      <c r="C5" s="5" t="n">
        <v>11765</v>
      </c>
    </row>
    <row r="6">
      <c r="A6" s="4" t="inlineStr">
        <is>
          <t>Capital improvement reserves with landlords and lenders</t>
        </is>
      </c>
      <c r="B6" s="5" t="n">
        <v>3700</v>
      </c>
      <c r="C6" s="5" t="n">
        <v>3024</v>
      </c>
    </row>
    <row r="7">
      <c r="A7" s="4" t="inlineStr">
        <is>
          <t>Cash surrender value of life insurance related to deferred compensation plan</t>
        </is>
      </c>
      <c r="B7" s="5" t="n">
        <v>4610</v>
      </c>
      <c r="C7" s="5" t="n">
        <v>0</v>
      </c>
    </row>
    <row r="8">
      <c r="A8" s="4" t="inlineStr">
        <is>
          <t>Other</t>
        </is>
      </c>
      <c r="B8" s="5" t="n">
        <v>0</v>
      </c>
      <c r="C8" s="5" t="n">
        <v>45</v>
      </c>
    </row>
    <row r="9">
      <c r="A9" s="4" t="inlineStr">
        <is>
          <t>Restricted and other assets</t>
        </is>
      </c>
      <c r="B9" s="6" t="n">
        <v>30712</v>
      </c>
      <c r="C9" s="6" t="n">
        <v>262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Restricted and Other Assets - Narrative (Details) - USD ($) $ in Thousands</t>
        </is>
      </c>
      <c r="B1" s="2" t="inlineStr">
        <is>
          <t>3 Months Ended</t>
        </is>
      </c>
      <c r="C1" s="2" t="inlineStr">
        <is>
          <t>6 Months Ended</t>
        </is>
      </c>
    </row>
    <row r="2">
      <c r="B2" s="2" t="inlineStr">
        <is>
          <t>Jun. 30, 2020</t>
        </is>
      </c>
      <c r="C2" s="2" t="inlineStr">
        <is>
          <t>Jun. 30, 2020</t>
        </is>
      </c>
    </row>
    <row r="3">
      <c r="A3" s="3" t="inlineStr">
        <is>
          <t>Deferred Costs, Capitalized, Prepaid, and Other Assets Disclosure [Abstract]</t>
        </is>
      </c>
    </row>
    <row r="4">
      <c r="A4" s="4" t="inlineStr">
        <is>
          <t>Gain on deferral investment</t>
        </is>
      </c>
      <c r="B4" s="6" t="n">
        <v>458</v>
      </c>
      <c r="C4" s="6" t="n">
        <v>458</v>
      </c>
    </row>
    <row r="5">
      <c r="A5" s="4" t="inlineStr">
        <is>
          <t>Deferral investment expense</t>
        </is>
      </c>
      <c r="B5" s="6" t="n">
        <v>458</v>
      </c>
      <c r="C5" s="6" t="n">
        <v>45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Accrued Liabilities (Details) - USD ($) $ in Thousands</t>
        </is>
      </c>
      <c r="B1" s="2" t="inlineStr">
        <is>
          <t>Jun. 30, 2020</t>
        </is>
      </c>
      <c r="C1" s="2" t="inlineStr">
        <is>
          <t>Dec. 31, 2019</t>
        </is>
      </c>
      <c r="D1" s="2" t="inlineStr">
        <is>
          <t>Jun. 30, 2019</t>
        </is>
      </c>
    </row>
    <row r="2">
      <c r="A2" s="3" t="inlineStr">
        <is>
          <t>Payables and Accruals [Abstract]</t>
        </is>
      </c>
    </row>
    <row r="3">
      <c r="A3" s="4" t="inlineStr">
        <is>
          <t>Quality assurance fee</t>
        </is>
      </c>
      <c r="B3" s="6" t="n">
        <v>6096</v>
      </c>
      <c r="C3" s="6" t="n">
        <v>6461</v>
      </c>
    </row>
    <row r="4">
      <c r="A4" s="4" t="inlineStr">
        <is>
          <t>Refunds payable</t>
        </is>
      </c>
      <c r="B4" s="5" t="n">
        <v>34149</v>
      </c>
      <c r="C4" s="5" t="n">
        <v>29412</v>
      </c>
    </row>
    <row r="5">
      <c r="A5" s="4" t="inlineStr">
        <is>
          <t>Resident advances</t>
        </is>
      </c>
      <c r="B5" s="5" t="n">
        <v>4707</v>
      </c>
      <c r="C5" s="5" t="n">
        <v>8870</v>
      </c>
    </row>
    <row r="6">
      <c r="A6" s="4" t="inlineStr">
        <is>
          <t>Cash held in trust for patients</t>
        </is>
      </c>
      <c r="B6" s="5" t="n">
        <v>6093</v>
      </c>
      <c r="C6" s="5" t="n">
        <v>3038</v>
      </c>
    </row>
    <row r="7">
      <c r="A7" s="4" t="inlineStr">
        <is>
          <t>Resident deposits</t>
        </is>
      </c>
      <c r="B7" s="5" t="n">
        <v>1630</v>
      </c>
      <c r="C7" s="5" t="n">
        <v>1818</v>
      </c>
    </row>
    <row r="8">
      <c r="A8" s="4" t="inlineStr">
        <is>
          <t>Dividends payable</t>
        </is>
      </c>
      <c r="B8" s="5" t="n">
        <v>2718</v>
      </c>
      <c r="C8" s="5" t="n">
        <v>2705</v>
      </c>
      <c r="D8" s="6" t="n">
        <v>2559</v>
      </c>
    </row>
    <row r="9">
      <c r="A9" s="4" t="inlineStr">
        <is>
          <t>Property taxes</t>
        </is>
      </c>
      <c r="B9" s="5" t="n">
        <v>7311</v>
      </c>
      <c r="C9" s="5" t="n">
        <v>8055</v>
      </c>
    </row>
    <row r="10">
      <c r="A10" s="4" t="inlineStr">
        <is>
          <t>Income tax payable</t>
        </is>
      </c>
      <c r="B10" s="5" t="n">
        <v>22459</v>
      </c>
      <c r="C10" s="5" t="n">
        <v>0</v>
      </c>
    </row>
    <row r="11">
      <c r="A11" s="4" t="inlineStr">
        <is>
          <t>Other</t>
        </is>
      </c>
      <c r="B11" s="5" t="n">
        <v>10758</v>
      </c>
      <c r="C11" s="5" t="n">
        <v>9914</v>
      </c>
    </row>
    <row r="12">
      <c r="A12" s="4" t="inlineStr">
        <is>
          <t>Other accrued liabilities</t>
        </is>
      </c>
      <c r="B12" s="6" t="n">
        <v>95921</v>
      </c>
      <c r="C12" s="6" t="n">
        <v>702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income taxes</t>
        </is>
      </c>
      <c r="B4" s="6" t="n">
        <v>13535</v>
      </c>
      <c r="C4" s="6" t="n">
        <v>4576</v>
      </c>
      <c r="D4" s="6" t="n">
        <v>26159</v>
      </c>
      <c r="E4" s="6" t="n">
        <v>9851</v>
      </c>
    </row>
    <row r="5">
      <c r="A5" s="4" t="inlineStr">
        <is>
          <t>Total income tax provision</t>
        </is>
      </c>
      <c r="D5" s="4" t="inlineStr">
        <is>
          <t>24.20%</t>
        </is>
      </c>
      <c r="E5" s="4" t="inlineStr">
        <is>
          <t>18.9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Long term debt (Details) - USD ($) $ in Thousands</t>
        </is>
      </c>
      <c r="B1" s="2" t="inlineStr">
        <is>
          <t>Jun. 30, 2020</t>
        </is>
      </c>
      <c r="C1" s="2" t="inlineStr">
        <is>
          <t>Dec. 31, 2019</t>
        </is>
      </c>
    </row>
    <row r="2">
      <c r="A2" s="3" t="inlineStr">
        <is>
          <t>Debt Instrument [Line Items]</t>
        </is>
      </c>
    </row>
    <row r="3">
      <c r="A3" s="4" t="inlineStr">
        <is>
          <t>Long-term debt, gross</t>
        </is>
      </c>
      <c r="B3" s="6" t="n">
        <v>149552</v>
      </c>
      <c r="C3" s="6" t="n">
        <v>330350</v>
      </c>
    </row>
    <row r="4">
      <c r="A4" s="4" t="inlineStr">
        <is>
          <t>Less: current maturities</t>
        </is>
      </c>
      <c r="B4" s="5" t="n">
        <v>-3292</v>
      </c>
      <c r="C4" s="5" t="n">
        <v>-2702</v>
      </c>
    </row>
    <row r="5">
      <c r="A5" s="4" t="inlineStr">
        <is>
          <t>Less: debt issuance costs</t>
        </is>
      </c>
      <c r="B5" s="5" t="n">
        <v>-2367</v>
      </c>
      <c r="C5" s="5" t="n">
        <v>-2431</v>
      </c>
    </row>
    <row r="6">
      <c r="A6" s="4" t="inlineStr">
        <is>
          <t>Long-term debt—less current maturities</t>
        </is>
      </c>
      <c r="B6" s="5" t="n">
        <v>143893</v>
      </c>
      <c r="C6" s="5" t="n">
        <v>325217</v>
      </c>
    </row>
    <row r="7">
      <c r="A7" s="4" t="inlineStr">
        <is>
          <t>Mortgage loans and promissory notes | Mortgage loans and promissory notes</t>
        </is>
      </c>
    </row>
    <row r="8">
      <c r="A8" s="3" t="inlineStr">
        <is>
          <t>Debt Instrument [Line Items]</t>
        </is>
      </c>
    </row>
    <row r="9">
      <c r="A9" s="4" t="inlineStr">
        <is>
          <t>Long-term debt, gross</t>
        </is>
      </c>
      <c r="B9" s="5" t="n">
        <v>119552</v>
      </c>
      <c r="C9" s="5" t="n">
        <v>120350</v>
      </c>
    </row>
    <row r="10">
      <c r="A10" s="4" t="inlineStr">
        <is>
          <t>Less: current maturities</t>
        </is>
      </c>
      <c r="B10" s="5" t="n">
        <v>-3292</v>
      </c>
    </row>
    <row r="11">
      <c r="A11" s="4" t="inlineStr">
        <is>
          <t>Truist | Revolving Credit Facility</t>
        </is>
      </c>
    </row>
    <row r="12">
      <c r="A12" s="3" t="inlineStr">
        <is>
          <t>Debt Instrument [Line Items]</t>
        </is>
      </c>
    </row>
    <row r="13">
      <c r="A13" s="4" t="inlineStr">
        <is>
          <t>Long-term debt, gross</t>
        </is>
      </c>
      <c r="B13" s="6" t="n">
        <v>30000</v>
      </c>
      <c r="C13" s="6" t="n">
        <v>21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Credit Facility with a Lending Consortium Arranged by SunTrust (Details)</t>
        </is>
      </c>
      <c r="B1" s="2" t="inlineStr">
        <is>
          <t>Oct. 01, 2019USD ($)</t>
        </is>
      </c>
      <c r="C1" s="2" t="inlineStr">
        <is>
          <t>Jul. 31, 2020USD ($)</t>
        </is>
      </c>
      <c r="D1" s="2" t="inlineStr">
        <is>
          <t>Jun. 30, 2020USD ($)</t>
        </is>
      </c>
      <c r="E1" s="2" t="inlineStr">
        <is>
          <t>Dec. 31, 2019USD ($)</t>
        </is>
      </c>
    </row>
    <row r="2">
      <c r="A2" s="3" t="inlineStr">
        <is>
          <t>Debt Instrument [Line Items]</t>
        </is>
      </c>
    </row>
    <row r="3">
      <c r="A3" s="4" t="inlineStr">
        <is>
          <t>Long-term debt, gross</t>
        </is>
      </c>
      <c r="D3" s="6" t="n">
        <v>149552000</v>
      </c>
      <c r="E3" s="6" t="n">
        <v>330350000</v>
      </c>
    </row>
    <row r="4">
      <c r="A4" s="4" t="inlineStr">
        <is>
          <t>Truist | Revolving Credit Facility</t>
        </is>
      </c>
    </row>
    <row r="5">
      <c r="A5" s="3" t="inlineStr">
        <is>
          <t>Debt Instrument [Line Items]</t>
        </is>
      </c>
    </row>
    <row r="6">
      <c r="A6" s="4" t="inlineStr">
        <is>
          <t>Total net debt ratio, maximum</t>
        </is>
      </c>
      <c r="B6" s="5" t="n">
        <v>3</v>
      </c>
    </row>
    <row r="7">
      <c r="A7" s="4" t="inlineStr">
        <is>
          <t>Long-term debt, threshold for EBITDA ratio increase election</t>
        </is>
      </c>
      <c r="B7" s="6" t="n">
        <v>50000000</v>
      </c>
    </row>
    <row r="8">
      <c r="A8" s="4" t="inlineStr">
        <is>
          <t>Total net debt ratio, maximum after increase election</t>
        </is>
      </c>
      <c r="B8" s="9" t="n">
        <v>3.5</v>
      </c>
    </row>
    <row r="9">
      <c r="A9" s="4" t="inlineStr">
        <is>
          <t>Total net debt ratio, minimum</t>
        </is>
      </c>
      <c r="B9" s="9" t="n">
        <v>1.5</v>
      </c>
    </row>
    <row r="10">
      <c r="A10" s="4" t="inlineStr">
        <is>
          <t>Long-term debt, gross</t>
        </is>
      </c>
      <c r="D10" s="5" t="n">
        <v>30000000</v>
      </c>
      <c r="E10" s="6" t="n">
        <v>210000000</v>
      </c>
    </row>
    <row r="11">
      <c r="A11" s="4" t="inlineStr">
        <is>
          <t>Truist | Revolving Credit Facility | Minimum</t>
        </is>
      </c>
    </row>
    <row r="12">
      <c r="A12" s="3" t="inlineStr">
        <is>
          <t>Debt Instrument [Line Items]</t>
        </is>
      </c>
    </row>
    <row r="13">
      <c r="A13" s="4" t="inlineStr">
        <is>
          <t>Line of credit facility, unused capacity, commitment fee percentage</t>
        </is>
      </c>
      <c r="B13" s="4" t="inlineStr">
        <is>
          <t>0.25%</t>
        </is>
      </c>
    </row>
    <row r="14">
      <c r="A14" s="4" t="inlineStr">
        <is>
          <t>Truist | Revolving Credit Facility | Maximum</t>
        </is>
      </c>
    </row>
    <row r="15">
      <c r="A15" s="3" t="inlineStr">
        <is>
          <t>Debt Instrument [Line Items]</t>
        </is>
      </c>
    </row>
    <row r="16">
      <c r="A16" s="4" t="inlineStr">
        <is>
          <t>Line of credit facility, unused capacity, commitment fee percentage</t>
        </is>
      </c>
      <c r="B16" s="4" t="inlineStr">
        <is>
          <t>0.45%</t>
        </is>
      </c>
    </row>
    <row r="17">
      <c r="A17" s="4" t="inlineStr">
        <is>
          <t>Truist | Revolving Credit Facility | Third Amended Credit Facility</t>
        </is>
      </c>
    </row>
    <row r="18">
      <c r="A18" s="3" t="inlineStr">
        <is>
          <t>Debt Instrument [Line Items]</t>
        </is>
      </c>
    </row>
    <row r="19">
      <c r="A19" s="4" t="inlineStr">
        <is>
          <t>Line of credit facility, maximum borrowing capacity</t>
        </is>
      </c>
      <c r="B19" s="6" t="n">
        <v>350000000</v>
      </c>
    </row>
    <row r="20">
      <c r="A20" s="4" t="inlineStr">
        <is>
          <t>Long-term debt, gross</t>
        </is>
      </c>
      <c r="D20" s="6" t="n">
        <v>30000000</v>
      </c>
    </row>
    <row r="21">
      <c r="A21" s="4" t="inlineStr">
        <is>
          <t>Truist | Revolving Credit Facility | Third Amended Credit Facility | Subsequent Event</t>
        </is>
      </c>
    </row>
    <row r="22">
      <c r="A22" s="3" t="inlineStr">
        <is>
          <t>Debt Instrument [Line Items]</t>
        </is>
      </c>
    </row>
    <row r="23">
      <c r="A23" s="4" t="inlineStr">
        <is>
          <t>Long-term debt, gross</t>
        </is>
      </c>
      <c r="C23" s="6" t="n">
        <v>30000000</v>
      </c>
    </row>
    <row r="24">
      <c r="A24" s="4" t="inlineStr">
        <is>
          <t>Truist | Revolving Credit Facility | Base Rate | Minimum</t>
        </is>
      </c>
    </row>
    <row r="25">
      <c r="A25" s="3" t="inlineStr">
        <is>
          <t>Debt Instrument [Line Items]</t>
        </is>
      </c>
    </row>
    <row r="26">
      <c r="A26" s="4" t="inlineStr">
        <is>
          <t>Interest rate margin</t>
        </is>
      </c>
      <c r="B26" s="4" t="inlineStr">
        <is>
          <t>0.50%</t>
        </is>
      </c>
    </row>
    <row r="27">
      <c r="A27" s="4" t="inlineStr">
        <is>
          <t>Truist | Revolving Credit Facility | Base Rate | Maximum</t>
        </is>
      </c>
    </row>
    <row r="28">
      <c r="A28" s="3" t="inlineStr">
        <is>
          <t>Debt Instrument [Line Items]</t>
        </is>
      </c>
    </row>
    <row r="29">
      <c r="A29" s="4" t="inlineStr">
        <is>
          <t>Interest rate margin</t>
        </is>
      </c>
      <c r="B29" s="4" t="inlineStr">
        <is>
          <t>1.50%</t>
        </is>
      </c>
    </row>
    <row r="30">
      <c r="A30" s="4" t="inlineStr">
        <is>
          <t>Truist | Revolving Credit Facility | LIBOR | Minimum</t>
        </is>
      </c>
    </row>
    <row r="31">
      <c r="A31" s="3" t="inlineStr">
        <is>
          <t>Debt Instrument [Line Items]</t>
        </is>
      </c>
    </row>
    <row r="32">
      <c r="A32" s="4" t="inlineStr">
        <is>
          <t>Interest rate margin</t>
        </is>
      </c>
      <c r="B32" s="4" t="inlineStr">
        <is>
          <t>1.50%</t>
        </is>
      </c>
    </row>
    <row r="33">
      <c r="A33" s="4" t="inlineStr">
        <is>
          <t>Truist | Revolving Credit Facility | LIBOR | Maximum</t>
        </is>
      </c>
    </row>
    <row r="34">
      <c r="A34" s="3" t="inlineStr">
        <is>
          <t>Debt Instrument [Line Items]</t>
        </is>
      </c>
    </row>
    <row r="35">
      <c r="A35" s="4" t="inlineStr">
        <is>
          <t>Interest rate margin</t>
        </is>
      </c>
      <c r="B35" s="4" t="inlineStr">
        <is>
          <t>2.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29" customWidth="1" min="4" max="4"/>
    <col width="21" customWidth="1" min="5" max="5"/>
  </cols>
  <sheetData>
    <row r="1">
      <c r="A1" s="1" t="inlineStr">
        <is>
          <t>Debt - Mortgage Loans and Promissory Notes and Off-Balance Sheet Arrangements (Details) $ in Thousands</t>
        </is>
      </c>
      <c r="B1" s="2" t="inlineStr">
        <is>
          <t>Jun. 01, 2020</t>
        </is>
      </c>
      <c r="C1" s="2" t="inlineStr">
        <is>
          <t>May 01, 2015</t>
        </is>
      </c>
      <c r="D1" s="2" t="inlineStr">
        <is>
          <t>Jun. 30, 2020USD ($)facility</t>
        </is>
      </c>
      <c r="E1" s="2" t="inlineStr">
        <is>
          <t>Dec. 31, 2019USD ($)</t>
        </is>
      </c>
    </row>
    <row r="2">
      <c r="A2" s="3" t="inlineStr">
        <is>
          <t>Debt Instrument [Line Items]</t>
        </is>
      </c>
    </row>
    <row r="3">
      <c r="A3" s="4" t="inlineStr">
        <is>
          <t>Long-term debt, gross</t>
        </is>
      </c>
      <c r="D3" s="6" t="n">
        <v>149552</v>
      </c>
      <c r="E3" s="6" t="n">
        <v>330350</v>
      </c>
    </row>
    <row r="4">
      <c r="A4" s="4" t="inlineStr">
        <is>
          <t>Amount outstanding, current</t>
        </is>
      </c>
      <c r="D4" s="6" t="n">
        <v>3292</v>
      </c>
      <c r="E4" s="5" t="n">
        <v>2702</v>
      </c>
    </row>
    <row r="5">
      <c r="A5" s="4" t="inlineStr">
        <is>
          <t>Mortgage loans and promissory notes | Mortgages</t>
        </is>
      </c>
    </row>
    <row r="6">
      <c r="A6" s="3" t="inlineStr">
        <is>
          <t>Debt Instrument [Line Items]</t>
        </is>
      </c>
    </row>
    <row r="7">
      <c r="A7" s="4" t="inlineStr">
        <is>
          <t>Number of operating subsidiaries | facility</t>
        </is>
      </c>
      <c r="D7" s="5" t="n">
        <v>19</v>
      </c>
    </row>
    <row r="8">
      <c r="A8" s="4" t="inlineStr">
        <is>
          <t>Notes payable</t>
        </is>
      </c>
      <c r="D8" s="6" t="n">
        <v>114983</v>
      </c>
    </row>
    <row r="9">
      <c r="A9" s="4" t="inlineStr">
        <is>
          <t>Prepayment penalty reduced rate during first three years</t>
        </is>
      </c>
      <c r="D9" s="4" t="inlineStr">
        <is>
          <t>10.00%</t>
        </is>
      </c>
    </row>
    <row r="10">
      <c r="A10" s="4" t="inlineStr">
        <is>
          <t>Prepayment penalty reduced rate during the fourth year</t>
        </is>
      </c>
      <c r="D10" s="4" t="inlineStr">
        <is>
          <t>3.00%</t>
        </is>
      </c>
    </row>
    <row r="11">
      <c r="A11" s="4" t="inlineStr">
        <is>
          <t>Prepayment penalty reduced rate for the fifth through tenth years</t>
        </is>
      </c>
      <c r="D11" s="4" t="inlineStr">
        <is>
          <t>1.00%</t>
        </is>
      </c>
    </row>
    <row r="12">
      <c r="A12" s="4" t="inlineStr">
        <is>
          <t>Mortgage loans and promissory notes | Mortgages | Minimum</t>
        </is>
      </c>
    </row>
    <row r="13">
      <c r="A13" s="3" t="inlineStr">
        <is>
          <t>Debt Instrument [Line Items]</t>
        </is>
      </c>
    </row>
    <row r="14">
      <c r="A14" s="4" t="inlineStr">
        <is>
          <t>Debt Instrument, pre-payment fee reduction, term</t>
        </is>
      </c>
      <c r="D14" s="4" t="inlineStr">
        <is>
          <t>5 years</t>
        </is>
      </c>
    </row>
    <row r="15">
      <c r="A15" s="4" t="inlineStr">
        <is>
          <t>Debt instrument, term</t>
        </is>
      </c>
      <c r="D15" s="4" t="inlineStr">
        <is>
          <t>25 years</t>
        </is>
      </c>
    </row>
    <row r="16">
      <c r="A16" s="4" t="inlineStr">
        <is>
          <t>Mortgage loans and promissory notes | Mortgages | Maximum</t>
        </is>
      </c>
    </row>
    <row r="17">
      <c r="A17" s="3" t="inlineStr">
        <is>
          <t>Debt Instrument [Line Items]</t>
        </is>
      </c>
    </row>
    <row r="18">
      <c r="A18" s="4" t="inlineStr">
        <is>
          <t>Debt Instrument, pre-payment fee reduction, term</t>
        </is>
      </c>
      <c r="D18" s="4" t="inlineStr">
        <is>
          <t>10 years</t>
        </is>
      </c>
    </row>
    <row r="19">
      <c r="A19" s="4" t="inlineStr">
        <is>
          <t>Debt instrument, term</t>
        </is>
      </c>
      <c r="D19" s="4" t="inlineStr">
        <is>
          <t>35 years</t>
        </is>
      </c>
    </row>
    <row r="20">
      <c r="A20" s="4" t="inlineStr">
        <is>
          <t>Mortgage loans and promissory notes | Notes Payable to Banks | Minimum</t>
        </is>
      </c>
    </row>
    <row r="21">
      <c r="A21" s="3" t="inlineStr">
        <is>
          <t>Debt Instrument [Line Items]</t>
        </is>
      </c>
    </row>
    <row r="22">
      <c r="A22" s="4" t="inlineStr">
        <is>
          <t>Debt instrument, interest rate, stated percentage</t>
        </is>
      </c>
      <c r="D22" s="4" t="inlineStr">
        <is>
          <t>2.60%</t>
        </is>
      </c>
    </row>
    <row r="23">
      <c r="A23" s="4" t="inlineStr">
        <is>
          <t>Mortgage loans and promissory notes | Notes Payable to Banks | Maximum</t>
        </is>
      </c>
    </row>
    <row r="24">
      <c r="A24" s="3" t="inlineStr">
        <is>
          <t>Debt Instrument [Line Items]</t>
        </is>
      </c>
    </row>
    <row r="25">
      <c r="A25" s="4" t="inlineStr">
        <is>
          <t>Debt instrument, interest rate, stated percentage</t>
        </is>
      </c>
      <c r="D25" s="4" t="inlineStr">
        <is>
          <t>3.50%</t>
        </is>
      </c>
    </row>
    <row r="26">
      <c r="A26" s="4" t="inlineStr">
        <is>
          <t>Mortgage loans and promissory notes | Promissory Note, 5.3%</t>
        </is>
      </c>
    </row>
    <row r="27">
      <c r="A27" s="3" t="inlineStr">
        <is>
          <t>Debt Instrument [Line Items]</t>
        </is>
      </c>
    </row>
    <row r="28">
      <c r="A28" s="4" t="inlineStr">
        <is>
          <t>Debt instrument, interest rate, stated percentage</t>
        </is>
      </c>
      <c r="C28" s="4" t="inlineStr">
        <is>
          <t>5.30%</t>
        </is>
      </c>
    </row>
    <row r="29">
      <c r="A29" s="4" t="inlineStr">
        <is>
          <t>Mortgage loans and promissory notes | Promissory Note, 5.3% | Minimum</t>
        </is>
      </c>
    </row>
    <row r="30">
      <c r="A30" s="3" t="inlineStr">
        <is>
          <t>Debt Instrument [Line Items]</t>
        </is>
      </c>
    </row>
    <row r="31">
      <c r="A31" s="4" t="inlineStr">
        <is>
          <t>Debt instrument, term</t>
        </is>
      </c>
      <c r="C31" s="4" t="inlineStr">
        <is>
          <t>12 years</t>
        </is>
      </c>
    </row>
    <row r="32">
      <c r="A32" s="4" t="inlineStr">
        <is>
          <t>Mortgage loans and promissory notes | Promissory Note, 4.3%</t>
        </is>
      </c>
    </row>
    <row r="33">
      <c r="A33" s="3" t="inlineStr">
        <is>
          <t>Debt Instrument [Line Items]</t>
        </is>
      </c>
    </row>
    <row r="34">
      <c r="A34" s="4" t="inlineStr">
        <is>
          <t>Debt instrument, interest rate, stated percentage</t>
        </is>
      </c>
      <c r="B34" s="4" t="inlineStr">
        <is>
          <t>4.30%</t>
        </is>
      </c>
    </row>
    <row r="35">
      <c r="A35" s="4" t="inlineStr">
        <is>
          <t>Mortgage loans and promissory notes | Promissory Note, 4.3% | Minimum</t>
        </is>
      </c>
    </row>
    <row r="36">
      <c r="A36" s="3" t="inlineStr">
        <is>
          <t>Debt Instrument [Line Items]</t>
        </is>
      </c>
    </row>
    <row r="37">
      <c r="A37" s="4" t="inlineStr">
        <is>
          <t>Debt instrument, term</t>
        </is>
      </c>
      <c r="B37" s="4" t="inlineStr">
        <is>
          <t>10 months</t>
        </is>
      </c>
    </row>
    <row r="38">
      <c r="A38" s="4" t="inlineStr">
        <is>
          <t>Mortgage loans and promissory notes | Notes Payable Other Payables</t>
        </is>
      </c>
    </row>
    <row r="39">
      <c r="A39" s="3" t="inlineStr">
        <is>
          <t>Debt Instrument [Line Items]</t>
        </is>
      </c>
    </row>
    <row r="40">
      <c r="A40" s="4" t="inlineStr">
        <is>
          <t>Long-term debt, gross</t>
        </is>
      </c>
      <c r="D40" s="6" t="n">
        <v>119552</v>
      </c>
      <c r="E40" s="6" t="n">
        <v>120350</v>
      </c>
    </row>
    <row r="41">
      <c r="A41" s="4" t="inlineStr">
        <is>
          <t>Amount outstanding, current</t>
        </is>
      </c>
      <c r="D41" s="5" t="n">
        <v>3292</v>
      </c>
    </row>
    <row r="42">
      <c r="A42" s="4" t="inlineStr">
        <is>
          <t>Long-term debt—less current maturities</t>
        </is>
      </c>
      <c r="D42" s="5" t="n">
        <v>116260</v>
      </c>
    </row>
    <row r="43">
      <c r="A43" s="4" t="inlineStr">
        <is>
          <t>Secured Debt | Senior Debt Obligations</t>
        </is>
      </c>
    </row>
    <row r="44">
      <c r="A44" s="3" t="inlineStr">
        <is>
          <t>Debt Instrument [Line Items]</t>
        </is>
      </c>
    </row>
    <row r="45">
      <c r="A45" s="4" t="inlineStr">
        <is>
          <t>Pledged financial instruments, not separately reported, securities for letter of credit facilities</t>
        </is>
      </c>
      <c r="D45" s="6" t="n">
        <v>57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30" customWidth="1" min="2" max="2"/>
    <col width="24" customWidth="1" min="3" max="3"/>
    <col width="20" customWidth="1" min="4" max="4"/>
    <col width="34" customWidth="1" min="5" max="5"/>
    <col width="30" customWidth="1" min="6" max="6"/>
    <col width="20" customWidth="1" min="7" max="7"/>
  </cols>
  <sheetData>
    <row r="1">
      <c r="A1" s="1" t="inlineStr">
        <is>
          <t>Options and Awards - Stock Options Narrative (Details) shares in Thousands</t>
        </is>
      </c>
      <c r="B1" s="2" t="inlineStr">
        <is>
          <t>May 25, 2017installmentshares</t>
        </is>
      </c>
      <c r="C1" s="2" t="inlineStr">
        <is>
          <t>Jun. 30, 2020planshares</t>
        </is>
      </c>
      <c r="D1" s="2" t="inlineStr">
        <is>
          <t>Jun. 30, 2019shares</t>
        </is>
      </c>
      <c r="E1" s="2" t="inlineStr">
        <is>
          <t>Jun. 30, 2020plan$ / sharesshares</t>
        </is>
      </c>
      <c r="F1" s="2" t="inlineStr">
        <is>
          <t>Jun. 30, 2019$ / sharesshares</t>
        </is>
      </c>
      <c r="G1" s="2" t="inlineStr">
        <is>
          <t>Oct. 01, 2019shares</t>
        </is>
      </c>
    </row>
    <row r="2">
      <c r="A2" s="3" t="inlineStr">
        <is>
          <t>Share-based Compensation Arrangement by Share-based Payment Award [Line Items]</t>
        </is>
      </c>
    </row>
    <row r="3">
      <c r="A3" s="4" t="inlineStr">
        <is>
          <t>Number of option plans | plan</t>
        </is>
      </c>
      <c r="C3" s="5" t="n">
        <v>1</v>
      </c>
      <c r="E3" s="5" t="n">
        <v>1</v>
      </c>
    </row>
    <row r="4">
      <c r="A4" s="4" t="inlineStr">
        <is>
          <t>Award vesting period</t>
        </is>
      </c>
      <c r="E4" s="4" t="inlineStr">
        <is>
          <t>5 years</t>
        </is>
      </c>
    </row>
    <row r="5">
      <c r="A5" s="4" t="inlineStr">
        <is>
          <t>Options granted (in shares)</t>
        </is>
      </c>
      <c r="C5" s="5" t="n">
        <v>235</v>
      </c>
      <c r="D5" s="5" t="n">
        <v>258</v>
      </c>
      <c r="E5" s="5" t="n">
        <v>380</v>
      </c>
      <c r="F5" s="5" t="n">
        <v>399</v>
      </c>
    </row>
    <row r="6">
      <c r="A6" s="4" t="inlineStr">
        <is>
          <t>Grant date intrinsic value (in dollars per share) | $ / shares</t>
        </is>
      </c>
      <c r="E6" s="6" t="n">
        <v>0</v>
      </c>
      <c r="F6" s="6" t="n">
        <v>0</v>
      </c>
    </row>
    <row r="7">
      <c r="A7" s="4" t="inlineStr">
        <is>
          <t>2017 Plan</t>
        </is>
      </c>
    </row>
    <row r="8">
      <c r="A8" s="3" t="inlineStr">
        <is>
          <t>Share-based Compensation Arrangement by Share-based Payment Award [Line Items]</t>
        </is>
      </c>
    </row>
    <row r="9">
      <c r="A9" s="4" t="inlineStr">
        <is>
          <t>Number of shares authorized (in shares)</t>
        </is>
      </c>
      <c r="B9" s="5" t="n">
        <v>6881</v>
      </c>
    </row>
    <row r="10">
      <c r="A10" s="4" t="inlineStr">
        <is>
          <t>Conversion to reduce shares availability</t>
        </is>
      </c>
      <c r="B10" s="5" t="n">
        <v>1</v>
      </c>
    </row>
    <row r="11">
      <c r="A11" s="4" t="inlineStr">
        <is>
          <t>Other than options, conversion to reduce shares availability</t>
        </is>
      </c>
      <c r="B11" s="11" t="n">
        <v>2.5</v>
      </c>
    </row>
    <row r="12">
      <c r="A12" s="4" t="inlineStr">
        <is>
          <t>Award vesting period</t>
        </is>
      </c>
      <c r="B12" s="4" t="inlineStr">
        <is>
          <t>5 years</t>
        </is>
      </c>
    </row>
    <row r="13">
      <c r="A13" s="4" t="inlineStr">
        <is>
          <t>Award vesting rights, percentage</t>
        </is>
      </c>
      <c r="B13" s="4" t="inlineStr">
        <is>
          <t>20.00%</t>
        </is>
      </c>
    </row>
    <row r="14">
      <c r="A14" s="4" t="inlineStr">
        <is>
          <t>Expiration period</t>
        </is>
      </c>
      <c r="B14" s="4" t="inlineStr">
        <is>
          <t>10 years</t>
        </is>
      </c>
    </row>
    <row r="15">
      <c r="A15" s="4" t="inlineStr">
        <is>
          <t>Number of shares available for grant (in shares)</t>
        </is>
      </c>
      <c r="C15" s="5" t="n">
        <v>3585</v>
      </c>
      <c r="E15" s="5" t="n">
        <v>3585</v>
      </c>
    </row>
    <row r="16">
      <c r="A16" s="4" t="inlineStr">
        <is>
          <t>2017 Plan | Non-employee directors</t>
        </is>
      </c>
    </row>
    <row r="17">
      <c r="A17" s="3" t="inlineStr">
        <is>
          <t>Share-based Compensation Arrangement by Share-based Payment Award [Line Items]</t>
        </is>
      </c>
    </row>
    <row r="18">
      <c r="A18" s="4" t="inlineStr">
        <is>
          <t>Number of installments | installment</t>
        </is>
      </c>
      <c r="B18" s="5" t="n">
        <v>3</v>
      </c>
    </row>
    <row r="19">
      <c r="A19" s="4" t="inlineStr">
        <is>
          <t>Award requisite service period</t>
        </is>
      </c>
      <c r="B19" s="4" t="inlineStr">
        <is>
          <t>3 years</t>
        </is>
      </c>
    </row>
    <row r="20">
      <c r="A20" s="4" t="inlineStr">
        <is>
          <t>Spinoff | 2017 Plan</t>
        </is>
      </c>
    </row>
    <row r="21">
      <c r="A21" s="3" t="inlineStr">
        <is>
          <t>Share-based Compensation Arrangement by Share-based Payment Award [Line Items]</t>
        </is>
      </c>
    </row>
    <row r="22">
      <c r="A22" s="4" t="inlineStr">
        <is>
          <t>Number of shares authorized (in shares)</t>
        </is>
      </c>
      <c r="G22" s="5" t="n">
        <v>81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Options and Awards - Valuation Assumption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Options Granted (in shares)</t>
        </is>
      </c>
      <c r="B4" s="5" t="n">
        <v>235</v>
      </c>
      <c r="C4" s="5" t="n">
        <v>258</v>
      </c>
      <c r="D4" s="5" t="n">
        <v>380</v>
      </c>
      <c r="E4" s="5" t="n">
        <v>399</v>
      </c>
    </row>
    <row r="5">
      <c r="A5" s="4" t="inlineStr">
        <is>
          <t>Weighted Average Risk-Free Rate</t>
        </is>
      </c>
      <c r="B5" s="4" t="inlineStr">
        <is>
          <t>0.40%</t>
        </is>
      </c>
      <c r="C5" s="4" t="inlineStr">
        <is>
          <t>2.10%</t>
        </is>
      </c>
      <c r="D5" s="4" t="inlineStr">
        <is>
          <t>0.80%</t>
        </is>
      </c>
      <c r="E5" s="4" t="inlineStr">
        <is>
          <t>2.20%</t>
        </is>
      </c>
    </row>
    <row r="6">
      <c r="A6" s="4" t="inlineStr">
        <is>
          <t>Expected Life</t>
        </is>
      </c>
      <c r="B6" s="4" t="inlineStr">
        <is>
          <t>6 years 2 months 12 days</t>
        </is>
      </c>
      <c r="C6" s="4" t="inlineStr">
        <is>
          <t>6 years 3 months 18 days</t>
        </is>
      </c>
      <c r="D6" s="4" t="inlineStr">
        <is>
          <t>6 years 2 months 12 days</t>
        </is>
      </c>
      <c r="E6" s="4" t="inlineStr">
        <is>
          <t>6 years 3 months 18 days</t>
        </is>
      </c>
    </row>
    <row r="7">
      <c r="A7" s="4" t="inlineStr">
        <is>
          <t>Weighted Average Volatility</t>
        </is>
      </c>
      <c r="B7" s="4" t="inlineStr">
        <is>
          <t>40.90%</t>
        </is>
      </c>
      <c r="C7" s="4" t="inlineStr">
        <is>
          <t>34.00%</t>
        </is>
      </c>
      <c r="D7" s="4" t="inlineStr">
        <is>
          <t>37.60%</t>
        </is>
      </c>
      <c r="E7" s="4" t="inlineStr">
        <is>
          <t>33.90%</t>
        </is>
      </c>
    </row>
    <row r="8">
      <c r="A8" s="4" t="inlineStr">
        <is>
          <t>Weighted Average Dividend Yield</t>
        </is>
      </c>
      <c r="B8" s="4" t="inlineStr">
        <is>
          <t>0.40%</t>
        </is>
      </c>
      <c r="C8" s="4" t="inlineStr">
        <is>
          <t>0.40%</t>
        </is>
      </c>
      <c r="D8" s="4" t="inlineStr">
        <is>
          <t>0.40%</t>
        </is>
      </c>
      <c r="E8" s="4" t="inlineStr">
        <is>
          <t>0.3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The Company - The Ensign Group, Inc. (collectively, Ensign or the Company), is a holding company with no direct operating assets, employees or revenue. The Company, through its operating subsidiaries, is a provider of health care services across the post-acute care continuum. As of June 30, 2020, the Company operated 225 facilities and other ancillary operations located in Arizona, California, Colorado, Idaho, Iowa, Kansas, Massachusetts, Nebraska, Nevada, South Carolina, Texas, Utah, Washington and Wisconsin. The Company's operating subsidiaries, each of which strives to be the operation of choice in the community it serves, provide a broad spectrum of skilled nursing, senior living and other ancillary services. The Company's operating subsidiaries have a collective capacity of approximately 22,900 operational skilled nursing beds and 2,100 senior living units. As of June 30, 2020, the Company operated 163 facilities under long-term lease arrangements, and had options to purchase 11 of those 163 facilities. The Company owned an additional 92 real estate properties, which included 62 operations the Company operated and managed, real estate properties of 31 senior living operations that were leased to The Pennant Group, Inc. as part of the Spin-Off (defined below), and the Service Center location. Of those 31 senior living operations, two are located on the same real estate properties as the skilled nursing facilities. Certain of the Company’s wholly-owned independent subsidiaries, collectively referred to as the Service Center, provide specific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y, as well as coverage for certain workers’ compensation insurance liabilities. Each of the Company's affiliated operations are operated by separate, wholly-owned, independent subsidiaries that have their own management, employees and assets. References herein to the consolidated “Company” and “its” assets and activities in this Report is not meant to imply, nor should it be construed as meaning that The Ensign Group, Inc. has direct operating assets, employees or revenue, or that any of the subsidiaries, are operated by The Ensign Group, Inc. Spin-Off Transaction — On October 1, 2019, the Company completed the separation of its transitional and skilled nursing services, home health and hospice operations and substantially all of its senior living operations into two separate, publicly traded companies (the Spin-Off). Upon completion of the Spin-Off, the Company restructured its operations. The Company operates and reports only one reportable operating segment: transitional and skilled services. The Company believes that this structure reflects its current operational and financial management, and provides the best structure for the Company to focus on growth opportunities while maintaining financial discipline. As a result of the Spin-Off, the condensed consolidated financial statements reflect the Spin-Off operations, assets and liabilities, and cash flows as discontinued operations for 2019 periods presented. Unless otherwise noted, amounts in the Notes to the Condensed Consolidated Financial Statements exclude amounts attributable to discontinued operations. Refer to Note 4, Spin-Off of Subsidiaries, for additional information regarding discontinued operations. Other Information — The accompanying condensed consolidated financial statements as of June 30, 2020 and for the three and six months ended June 30, 2020 and 2019 (collectively, the Interim Financial Statements) are unaudited. Certain information and note disclosures normally included in annual consolidated financial statements have been condensed or omitted, as permitted under applicable rules and regulations. Readers of the Interim Financial Statements should refer to the Company’s audited consolidated financial statements and notes thereto for the year ended December 31, 2019 which are included in the Company’s Annual Report on Form 10-K, File No. 001-33757 (the Annual Report) filed with the Securities and Exchange Commission (SEC). Management believes that the Interim Financial Statements reflect all adjustments which are of a normal and recurring nature necessary to present fairly the Company’s financial position and results of operations in all material respects. The results of operations presented in the Interim Financial Statements are not necessarily representative of operations for the entir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s and Awards - Exercise Price and Fair Value (Detai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Granted (in shares)</t>
        </is>
      </c>
      <c r="B4" s="5" t="n">
        <v>235</v>
      </c>
      <c r="C4" s="5" t="n">
        <v>258</v>
      </c>
      <c r="D4" s="5" t="n">
        <v>380</v>
      </c>
      <c r="E4" s="5" t="n">
        <v>399</v>
      </c>
    </row>
    <row r="5">
      <c r="A5" s="4" t="inlineStr">
        <is>
          <t>Weighted Average Exercise Price (in dollars per share)</t>
        </is>
      </c>
      <c r="D5" s="8" t="n">
        <v>47.26</v>
      </c>
      <c r="E5" s="8" t="n">
        <v>45.49</v>
      </c>
    </row>
    <row r="6">
      <c r="A6" s="4" t="inlineStr">
        <is>
          <t>Weighted Average Fair Value of Options (in dollars per share)</t>
        </is>
      </c>
      <c r="D6" s="8" t="n">
        <v>16.87</v>
      </c>
      <c r="E6" s="8" t="n">
        <v>16.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tions and Awards - Options Outstanding Rollforward (Detai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umber of Options Outstanding</t>
        </is>
      </c>
    </row>
    <row r="4">
      <c r="A4" s="4" t="inlineStr">
        <is>
          <t>Balance at beginning of period, (in shares)</t>
        </is>
      </c>
      <c r="D4" s="5" t="n">
        <v>4428</v>
      </c>
    </row>
    <row r="5">
      <c r="A5" s="4" t="inlineStr">
        <is>
          <t>Granted (in shares)</t>
        </is>
      </c>
      <c r="B5" s="5" t="n">
        <v>235</v>
      </c>
      <c r="C5" s="5" t="n">
        <v>258</v>
      </c>
      <c r="D5" s="5" t="n">
        <v>380</v>
      </c>
      <c r="E5" s="5" t="n">
        <v>399</v>
      </c>
    </row>
    <row r="6">
      <c r="A6" s="4" t="inlineStr">
        <is>
          <t>Forfeited (in shares)</t>
        </is>
      </c>
      <c r="D6" s="5" t="n">
        <v>-34</v>
      </c>
    </row>
    <row r="7">
      <c r="A7" s="4" t="inlineStr">
        <is>
          <t>Exercised (in shares)</t>
        </is>
      </c>
      <c r="D7" s="5" t="n">
        <v>-179</v>
      </c>
    </row>
    <row r="8">
      <c r="A8" s="4" t="inlineStr">
        <is>
          <t>Balance at end of period, (in shares)</t>
        </is>
      </c>
      <c r="B8" s="5" t="n">
        <v>4595</v>
      </c>
      <c r="D8" s="5" t="n">
        <v>4595</v>
      </c>
    </row>
    <row r="9">
      <c r="A9" s="3" t="inlineStr">
        <is>
          <t>Weighted Average Exercise Price</t>
        </is>
      </c>
    </row>
    <row r="10">
      <c r="A10" s="4" t="inlineStr">
        <is>
          <t>Balance at beginning of period, (in dollars per share)</t>
        </is>
      </c>
      <c r="D10" s="8" t="n">
        <v>20.85</v>
      </c>
    </row>
    <row r="11">
      <c r="A11" s="4" t="inlineStr">
        <is>
          <t>Granted (in dollars per share)</t>
        </is>
      </c>
      <c r="D11" s="9" t="n">
        <v>47.26</v>
      </c>
      <c r="E11" s="8" t="n">
        <v>45.49</v>
      </c>
    </row>
    <row r="12">
      <c r="A12" s="4" t="inlineStr">
        <is>
          <t>Forfeited (in dollars per share)</t>
        </is>
      </c>
      <c r="D12" s="9" t="n">
        <v>30.39</v>
      </c>
    </row>
    <row r="13">
      <c r="A13" s="4" t="inlineStr">
        <is>
          <t>Exercised (in dollars per share)</t>
        </is>
      </c>
      <c r="D13" s="9" t="n">
        <v>11.2</v>
      </c>
    </row>
    <row r="14">
      <c r="A14" s="4" t="inlineStr">
        <is>
          <t>Balance at end of period, (in dollars per share)</t>
        </is>
      </c>
      <c r="B14" s="8" t="n">
        <v>23.34</v>
      </c>
      <c r="D14" s="8" t="n">
        <v>23.34</v>
      </c>
    </row>
    <row r="15">
      <c r="A15" s="4" t="inlineStr">
        <is>
          <t>Number of options vested (in shares)</t>
        </is>
      </c>
      <c r="B15" s="5" t="n">
        <v>2697</v>
      </c>
      <c r="D15" s="5" t="n">
        <v>2697</v>
      </c>
      <c r="F15" s="5" t="n">
        <v>2557</v>
      </c>
    </row>
    <row r="16">
      <c r="A16" s="4" t="inlineStr">
        <is>
          <t>Weighted average exercise price of options vested (in dollars per share)</t>
        </is>
      </c>
      <c r="B16" s="8" t="n">
        <v>14.7</v>
      </c>
      <c r="D16" s="8" t="n">
        <v>14.7</v>
      </c>
      <c r="F16" s="8" t="n">
        <v>12.8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37" customWidth="1" min="2" max="2"/>
  </cols>
  <sheetData>
    <row r="1">
      <c r="A1" s="1" t="inlineStr">
        <is>
          <t>Options and Awards - Options Outstanding by Exercise Price (Details) $ / shares in Units, shares in Thousands, $ in Thousands</t>
        </is>
      </c>
      <c r="B1" s="2" t="inlineStr">
        <is>
          <t>6 Months Ended</t>
        </is>
      </c>
    </row>
    <row r="2">
      <c r="B2" s="2" t="inlineStr">
        <is>
          <t>Jun. 30, 2020USD ($)$ / sharesshares</t>
        </is>
      </c>
    </row>
    <row r="3">
      <c r="A3" s="3" t="inlineStr">
        <is>
          <t>Share-based Payment Arrangement, Option, Exercise Price Range [Line Items]</t>
        </is>
      </c>
    </row>
    <row r="4">
      <c r="A4" s="4" t="inlineStr">
        <is>
          <t>Number Outstanding (in shares)</t>
        </is>
      </c>
      <c r="B4" s="5" t="n">
        <v>4595</v>
      </c>
    </row>
    <row r="5">
      <c r="A5" s="4" t="inlineStr">
        <is>
          <t>Black-Scholes Fair Value | $</t>
        </is>
      </c>
      <c r="B5" s="6" t="n">
        <v>39773</v>
      </c>
    </row>
    <row r="6">
      <c r="A6" s="4" t="inlineStr">
        <is>
          <t>Stock Options Vested and Exercisable (in shares)</t>
        </is>
      </c>
      <c r="B6" s="5" t="n">
        <v>2697</v>
      </c>
    </row>
    <row r="7">
      <c r="A7" s="4" t="inlineStr">
        <is>
          <t>2010</t>
        </is>
      </c>
    </row>
    <row r="8">
      <c r="A8" s="3" t="inlineStr">
        <is>
          <t>Share-based Payment Arrangement, Option, Exercise Price Range [Line Items]</t>
        </is>
      </c>
    </row>
    <row r="9">
      <c r="A9" s="4" t="inlineStr">
        <is>
          <t>Exercise Price, Lower Range Limit (in dollars per share) | $ / shares</t>
        </is>
      </c>
      <c r="B9" s="8" t="n">
        <v>4.04</v>
      </c>
    </row>
    <row r="10">
      <c r="A10" s="4" t="inlineStr">
        <is>
          <t>Exercise Price, Upper Range Limit (in dollars per share) | $ / shares</t>
        </is>
      </c>
      <c r="B10" s="8" t="n">
        <v>4.2</v>
      </c>
    </row>
    <row r="11">
      <c r="A11" s="4" t="inlineStr">
        <is>
          <t>Number Outstanding (in shares)</t>
        </is>
      </c>
      <c r="B11" s="5" t="n">
        <v>4</v>
      </c>
    </row>
    <row r="12">
      <c r="A12" s="4" t="inlineStr">
        <is>
          <t>Black-Scholes Fair Value | $</t>
        </is>
      </c>
      <c r="B12" s="6" t="n">
        <v>9</v>
      </c>
    </row>
    <row r="13">
      <c r="A13" s="4" t="inlineStr">
        <is>
          <t>Remaining Contractual Life (Years)</t>
        </is>
      </c>
      <c r="B13" s="4" t="inlineStr">
        <is>
          <t>0 years</t>
        </is>
      </c>
    </row>
    <row r="14">
      <c r="A14" s="4" t="inlineStr">
        <is>
          <t>Stock Options Vested and Exercisable (in shares)</t>
        </is>
      </c>
      <c r="B14" s="5" t="n">
        <v>4</v>
      </c>
    </row>
    <row r="15">
      <c r="A15" s="4" t="inlineStr">
        <is>
          <t>2011</t>
        </is>
      </c>
    </row>
    <row r="16">
      <c r="A16" s="3" t="inlineStr">
        <is>
          <t>Share-based Payment Arrangement, Option, Exercise Price Range [Line Items]</t>
        </is>
      </c>
    </row>
    <row r="17">
      <c r="A17" s="4" t="inlineStr">
        <is>
          <t>Exercise Price, Lower Range Limit (in dollars per share) | $ / shares</t>
        </is>
      </c>
      <c r="B17" s="6" t="n">
        <v>5</v>
      </c>
    </row>
    <row r="18">
      <c r="A18" s="4" t="inlineStr">
        <is>
          <t>Exercise Price, Upper Range Limit (in dollars per share) | $ / shares</t>
        </is>
      </c>
      <c r="B18" s="8" t="n">
        <v>6.77</v>
      </c>
    </row>
    <row r="19">
      <c r="A19" s="4" t="inlineStr">
        <is>
          <t>Number Outstanding (in shares)</t>
        </is>
      </c>
      <c r="B19" s="5" t="n">
        <v>73</v>
      </c>
    </row>
    <row r="20">
      <c r="A20" s="4" t="inlineStr">
        <is>
          <t>Black-Scholes Fair Value | $</t>
        </is>
      </c>
      <c r="B20" s="6" t="n">
        <v>180</v>
      </c>
    </row>
    <row r="21">
      <c r="A21" s="4" t="inlineStr">
        <is>
          <t>Remaining Contractual Life (Years)</t>
        </is>
      </c>
      <c r="B21" s="4" t="inlineStr">
        <is>
          <t>1 year</t>
        </is>
      </c>
    </row>
    <row r="22">
      <c r="A22" s="4" t="inlineStr">
        <is>
          <t>Stock Options Vested and Exercisable (in shares)</t>
        </is>
      </c>
      <c r="B22" s="5" t="n">
        <v>73</v>
      </c>
    </row>
    <row r="23">
      <c r="A23" s="4" t="inlineStr">
        <is>
          <t>2012</t>
        </is>
      </c>
    </row>
    <row r="24">
      <c r="A24" s="3" t="inlineStr">
        <is>
          <t>Share-based Payment Arrangement, Option, Exercise Price Range [Line Items]</t>
        </is>
      </c>
    </row>
    <row r="25">
      <c r="A25" s="4" t="inlineStr">
        <is>
          <t>Exercise Price, Lower Range Limit (in dollars per share) | $ / shares</t>
        </is>
      </c>
      <c r="B25" s="8" t="n">
        <v>5.56</v>
      </c>
    </row>
    <row r="26">
      <c r="A26" s="4" t="inlineStr">
        <is>
          <t>Exercise Price, Upper Range Limit (in dollars per share) | $ / shares</t>
        </is>
      </c>
      <c r="B26" s="8" t="n">
        <v>6.75</v>
      </c>
    </row>
    <row r="27">
      <c r="A27" s="4" t="inlineStr">
        <is>
          <t>Number Outstanding (in shares)</t>
        </is>
      </c>
      <c r="B27" s="5" t="n">
        <v>191</v>
      </c>
    </row>
    <row r="28">
      <c r="A28" s="4" t="inlineStr">
        <is>
          <t>Black-Scholes Fair Value | $</t>
        </is>
      </c>
      <c r="B28" s="6" t="n">
        <v>596</v>
      </c>
    </row>
    <row r="29">
      <c r="A29" s="4" t="inlineStr">
        <is>
          <t>Remaining Contractual Life (Years)</t>
        </is>
      </c>
      <c r="B29" s="4" t="inlineStr">
        <is>
          <t>2 years</t>
        </is>
      </c>
    </row>
    <row r="30">
      <c r="A30" s="4" t="inlineStr">
        <is>
          <t>Stock Options Vested and Exercisable (in shares)</t>
        </is>
      </c>
      <c r="B30" s="5" t="n">
        <v>191</v>
      </c>
    </row>
    <row r="31">
      <c r="A31" s="4" t="inlineStr">
        <is>
          <t>2013</t>
        </is>
      </c>
    </row>
    <row r="32">
      <c r="A32" s="3" t="inlineStr">
        <is>
          <t>Share-based Payment Arrangement, Option, Exercise Price Range [Line Items]</t>
        </is>
      </c>
    </row>
    <row r="33">
      <c r="A33" s="4" t="inlineStr">
        <is>
          <t>Exercise Price, Lower Range Limit (in dollars per share) | $ / shares</t>
        </is>
      </c>
      <c r="B33" s="8" t="n">
        <v>6.76</v>
      </c>
    </row>
    <row r="34">
      <c r="A34" s="4" t="inlineStr">
        <is>
          <t>Exercise Price, Upper Range Limit (in dollars per share) | $ / shares</t>
        </is>
      </c>
      <c r="B34" s="8" t="n">
        <v>9.74</v>
      </c>
    </row>
    <row r="35">
      <c r="A35" s="4" t="inlineStr">
        <is>
          <t>Number Outstanding (in shares)</t>
        </is>
      </c>
      <c r="B35" s="5" t="n">
        <v>340</v>
      </c>
    </row>
    <row r="36">
      <c r="A36" s="4" t="inlineStr">
        <is>
          <t>Black-Scholes Fair Value | $</t>
        </is>
      </c>
      <c r="B36" s="6" t="n">
        <v>1390</v>
      </c>
    </row>
    <row r="37">
      <c r="A37" s="4" t="inlineStr">
        <is>
          <t>Remaining Contractual Life (Years)</t>
        </is>
      </c>
      <c r="B37" s="4" t="inlineStr">
        <is>
          <t>3 years</t>
        </is>
      </c>
    </row>
    <row r="38">
      <c r="A38" s="4" t="inlineStr">
        <is>
          <t>Stock Options Vested and Exercisable (in shares)</t>
        </is>
      </c>
      <c r="B38" s="5" t="n">
        <v>340</v>
      </c>
    </row>
    <row r="39">
      <c r="A39" s="4" t="inlineStr">
        <is>
          <t>2014</t>
        </is>
      </c>
    </row>
    <row r="40">
      <c r="A40" s="3" t="inlineStr">
        <is>
          <t>Share-based Payment Arrangement, Option, Exercise Price Range [Line Items]</t>
        </is>
      </c>
    </row>
    <row r="41">
      <c r="A41" s="4" t="inlineStr">
        <is>
          <t>Exercise Price, Lower Range Limit (in dollars per share) | $ / shares</t>
        </is>
      </c>
      <c r="B41" s="8" t="n">
        <v>8.94</v>
      </c>
    </row>
    <row r="42">
      <c r="A42" s="4" t="inlineStr">
        <is>
          <t>Exercise Price, Upper Range Limit (in dollars per share) | $ / shares</t>
        </is>
      </c>
      <c r="B42" s="8" t="n">
        <v>16.05</v>
      </c>
    </row>
    <row r="43">
      <c r="A43" s="4" t="inlineStr">
        <is>
          <t>Number Outstanding (in shares)</t>
        </is>
      </c>
      <c r="B43" s="5" t="n">
        <v>971</v>
      </c>
    </row>
    <row r="44">
      <c r="A44" s="4" t="inlineStr">
        <is>
          <t>Black-Scholes Fair Value | $</t>
        </is>
      </c>
      <c r="B44" s="6" t="n">
        <v>4650</v>
      </c>
    </row>
    <row r="45">
      <c r="A45" s="4" t="inlineStr">
        <is>
          <t>Remaining Contractual Life (Years)</t>
        </is>
      </c>
      <c r="B45" s="4" t="inlineStr">
        <is>
          <t>4 years</t>
        </is>
      </c>
    </row>
    <row r="46">
      <c r="A46" s="4" t="inlineStr">
        <is>
          <t>Stock Options Vested and Exercisable (in shares)</t>
        </is>
      </c>
      <c r="B46" s="5" t="n">
        <v>971</v>
      </c>
    </row>
    <row r="47">
      <c r="A47" s="4" t="inlineStr">
        <is>
          <t>2015</t>
        </is>
      </c>
    </row>
    <row r="48">
      <c r="A48" s="3" t="inlineStr">
        <is>
          <t>Share-based Payment Arrangement, Option, Exercise Price Range [Line Items]</t>
        </is>
      </c>
    </row>
    <row r="49">
      <c r="A49" s="4" t="inlineStr">
        <is>
          <t>Exercise Price, Lower Range Limit (in dollars per share) | $ / shares</t>
        </is>
      </c>
      <c r="B49" s="8" t="n">
        <v>18.2</v>
      </c>
    </row>
    <row r="50">
      <c r="A50" s="4" t="inlineStr">
        <is>
          <t>Exercise Price, Upper Range Limit (in dollars per share) | $ / shares</t>
        </is>
      </c>
      <c r="B50" s="8" t="n">
        <v>21.39</v>
      </c>
    </row>
    <row r="51">
      <c r="A51" s="4" t="inlineStr">
        <is>
          <t>Number Outstanding (in shares)</t>
        </is>
      </c>
      <c r="B51" s="5" t="n">
        <v>436</v>
      </c>
    </row>
    <row r="52">
      <c r="A52" s="4" t="inlineStr">
        <is>
          <t>Black-Scholes Fair Value | $</t>
        </is>
      </c>
      <c r="B52" s="6" t="n">
        <v>3374</v>
      </c>
    </row>
    <row r="53">
      <c r="A53" s="4" t="inlineStr">
        <is>
          <t>Remaining Contractual Life (Years)</t>
        </is>
      </c>
      <c r="B53" s="4" t="inlineStr">
        <is>
          <t>5 years</t>
        </is>
      </c>
    </row>
    <row r="54">
      <c r="A54" s="4" t="inlineStr">
        <is>
          <t>Stock Options Vested and Exercisable (in shares)</t>
        </is>
      </c>
      <c r="B54" s="5" t="n">
        <v>373</v>
      </c>
    </row>
    <row r="55">
      <c r="A55" s="4" t="inlineStr">
        <is>
          <t>2016</t>
        </is>
      </c>
    </row>
    <row r="56">
      <c r="A56" s="3" t="inlineStr">
        <is>
          <t>Share-based Payment Arrangement, Option, Exercise Price Range [Line Items]</t>
        </is>
      </c>
    </row>
    <row r="57">
      <c r="A57" s="4" t="inlineStr">
        <is>
          <t>Exercise Price, Lower Range Limit (in dollars per share) | $ / shares</t>
        </is>
      </c>
      <c r="B57" s="8" t="n">
        <v>15.93</v>
      </c>
    </row>
    <row r="58">
      <c r="A58" s="4" t="inlineStr">
        <is>
          <t>Exercise Price, Upper Range Limit (in dollars per share) | $ / shares</t>
        </is>
      </c>
      <c r="B58" s="8" t="n">
        <v>16.86</v>
      </c>
    </row>
    <row r="59">
      <c r="A59" s="4" t="inlineStr">
        <is>
          <t>Number Outstanding (in shares)</t>
        </is>
      </c>
      <c r="B59" s="5" t="n">
        <v>362</v>
      </c>
    </row>
    <row r="60">
      <c r="A60" s="4" t="inlineStr">
        <is>
          <t>Black-Scholes Fair Value | $</t>
        </is>
      </c>
      <c r="B60" s="6" t="n">
        <v>2137</v>
      </c>
    </row>
    <row r="61">
      <c r="A61" s="4" t="inlineStr">
        <is>
          <t>Remaining Contractual Life (Years)</t>
        </is>
      </c>
      <c r="B61" s="4" t="inlineStr">
        <is>
          <t>6 years</t>
        </is>
      </c>
    </row>
    <row r="62">
      <c r="A62" s="4" t="inlineStr">
        <is>
          <t>Stock Options Vested and Exercisable (in shares)</t>
        </is>
      </c>
      <c r="B62" s="5" t="n">
        <v>246</v>
      </c>
    </row>
    <row r="63">
      <c r="A63" s="4" t="inlineStr">
        <is>
          <t>2017</t>
        </is>
      </c>
    </row>
    <row r="64">
      <c r="A64" s="3" t="inlineStr">
        <is>
          <t>Share-based Payment Arrangement, Option, Exercise Price Range [Line Items]</t>
        </is>
      </c>
    </row>
    <row r="65">
      <c r="A65" s="4" t="inlineStr">
        <is>
          <t>Exercise Price, Lower Range Limit (in dollars per share) | $ / shares</t>
        </is>
      </c>
      <c r="B65" s="8" t="n">
        <v>15.8</v>
      </c>
    </row>
    <row r="66">
      <c r="A66" s="4" t="inlineStr">
        <is>
          <t>Exercise Price, Upper Range Limit (in dollars per share) | $ / shares</t>
        </is>
      </c>
      <c r="B66" s="8" t="n">
        <v>19.41</v>
      </c>
    </row>
    <row r="67">
      <c r="A67" s="4" t="inlineStr">
        <is>
          <t>Number Outstanding (in shares)</t>
        </is>
      </c>
      <c r="B67" s="5" t="n">
        <v>436</v>
      </c>
    </row>
    <row r="68">
      <c r="A68" s="4" t="inlineStr">
        <is>
          <t>Black-Scholes Fair Value | $</t>
        </is>
      </c>
      <c r="B68" s="6" t="n">
        <v>2571</v>
      </c>
    </row>
    <row r="69">
      <c r="A69" s="4" t="inlineStr">
        <is>
          <t>Remaining Contractual Life (Years)</t>
        </is>
      </c>
      <c r="B69" s="4" t="inlineStr">
        <is>
          <t>7 years</t>
        </is>
      </c>
    </row>
    <row r="70">
      <c r="A70" s="4" t="inlineStr">
        <is>
          <t>Stock Options Vested and Exercisable (in shares)</t>
        </is>
      </c>
      <c r="B70" s="5" t="n">
        <v>210</v>
      </c>
    </row>
    <row r="71">
      <c r="A71" s="4" t="inlineStr">
        <is>
          <t>2018</t>
        </is>
      </c>
    </row>
    <row r="72">
      <c r="A72" s="3" t="inlineStr">
        <is>
          <t>Share-based Payment Arrangement, Option, Exercise Price Range [Line Items]</t>
        </is>
      </c>
    </row>
    <row r="73">
      <c r="A73" s="4" t="inlineStr">
        <is>
          <t>Exercise Price, Lower Range Limit (in dollars per share) | $ / shares</t>
        </is>
      </c>
      <c r="B73" s="8" t="n">
        <v>22.49</v>
      </c>
    </row>
    <row r="74">
      <c r="A74" s="4" t="inlineStr">
        <is>
          <t>Exercise Price, Upper Range Limit (in dollars per share) | $ / shares</t>
        </is>
      </c>
      <c r="B74" s="8" t="n">
        <v>32.71</v>
      </c>
    </row>
    <row r="75">
      <c r="A75" s="4" t="inlineStr">
        <is>
          <t>Number Outstanding (in shares)</t>
        </is>
      </c>
      <c r="B75" s="5" t="n">
        <v>651</v>
      </c>
    </row>
    <row r="76">
      <c r="A76" s="4" t="inlineStr">
        <is>
          <t>Black-Scholes Fair Value | $</t>
        </is>
      </c>
      <c r="B76" s="6" t="n">
        <v>6669</v>
      </c>
    </row>
    <row r="77">
      <c r="A77" s="4" t="inlineStr">
        <is>
          <t>Remaining Contractual Life (Years)</t>
        </is>
      </c>
      <c r="B77" s="4" t="inlineStr">
        <is>
          <t>8 years</t>
        </is>
      </c>
    </row>
    <row r="78">
      <c r="A78" s="4" t="inlineStr">
        <is>
          <t>Stock Options Vested and Exercisable (in shares)</t>
        </is>
      </c>
      <c r="B78" s="5" t="n">
        <v>199</v>
      </c>
    </row>
    <row r="79">
      <c r="A79" s="4" t="inlineStr">
        <is>
          <t>2019</t>
        </is>
      </c>
    </row>
    <row r="80">
      <c r="A80" s="3" t="inlineStr">
        <is>
          <t>Share-based Payment Arrangement, Option, Exercise Price Range [Line Items]</t>
        </is>
      </c>
    </row>
    <row r="81">
      <c r="A81" s="4" t="inlineStr">
        <is>
          <t>Exercise Price, Lower Range Limit (in dollars per share) | $ / shares</t>
        </is>
      </c>
      <c r="B81" s="8" t="n">
        <v>41.07</v>
      </c>
    </row>
    <row r="82">
      <c r="A82" s="4" t="inlineStr">
        <is>
          <t>Exercise Price, Upper Range Limit (in dollars per share) | $ / shares</t>
        </is>
      </c>
      <c r="B82" s="8" t="n">
        <v>45.76</v>
      </c>
    </row>
    <row r="83">
      <c r="A83" s="4" t="inlineStr">
        <is>
          <t>Number Outstanding (in shares)</t>
        </is>
      </c>
      <c r="B83" s="5" t="n">
        <v>752</v>
      </c>
    </row>
    <row r="84">
      <c r="A84" s="4" t="inlineStr">
        <is>
          <t>Black-Scholes Fair Value | $</t>
        </is>
      </c>
      <c r="B84" s="6" t="n">
        <v>11805</v>
      </c>
    </row>
    <row r="85">
      <c r="A85" s="4" t="inlineStr">
        <is>
          <t>Remaining Contractual Life (Years)</t>
        </is>
      </c>
      <c r="B85" s="4" t="inlineStr">
        <is>
          <t>9 years</t>
        </is>
      </c>
    </row>
    <row r="86">
      <c r="A86" s="4" t="inlineStr">
        <is>
          <t>Stock Options Vested and Exercisable (in shares)</t>
        </is>
      </c>
      <c r="B86" s="5" t="n">
        <v>90</v>
      </c>
    </row>
    <row r="87">
      <c r="A87" s="4" t="inlineStr">
        <is>
          <t>2020</t>
        </is>
      </c>
    </row>
    <row r="88">
      <c r="A88" s="3" t="inlineStr">
        <is>
          <t>Share-based Payment Arrangement, Option, Exercise Price Range [Line Items]</t>
        </is>
      </c>
    </row>
    <row r="89">
      <c r="A89" s="4" t="inlineStr">
        <is>
          <t>Exercise Price, Lower Range Limit (in dollars per share) | $ / shares</t>
        </is>
      </c>
      <c r="B89" s="8" t="n">
        <v>44.84</v>
      </c>
    </row>
    <row r="90">
      <c r="A90" s="4" t="inlineStr">
        <is>
          <t>Exercise Price, Upper Range Limit (in dollars per share) | $ / shares</t>
        </is>
      </c>
      <c r="B90" s="8" t="n">
        <v>51.2</v>
      </c>
    </row>
    <row r="91">
      <c r="A91" s="4" t="inlineStr">
        <is>
          <t>Number Outstanding (in shares)</t>
        </is>
      </c>
      <c r="B91" s="5" t="n">
        <v>379</v>
      </c>
    </row>
    <row r="92">
      <c r="A92" s="4" t="inlineStr">
        <is>
          <t>Black-Scholes Fair Value | $</t>
        </is>
      </c>
      <c r="B92" s="6" t="n">
        <v>6392</v>
      </c>
    </row>
    <row r="93">
      <c r="A93" s="4" t="inlineStr">
        <is>
          <t>Remaining Contractual Life (Years)</t>
        </is>
      </c>
      <c r="B93" s="4" t="inlineStr">
        <is>
          <t>10 years</t>
        </is>
      </c>
    </row>
    <row r="94">
      <c r="A94" s="4" t="inlineStr">
        <is>
          <t>Stock Options Vested and Exercisable (in shares)</t>
        </is>
      </c>
      <c r="B94"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tions and Awards - Intrinsic Values (Details) - Stock Options - USD ($) $ in Thousand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Outstanding</t>
        </is>
      </c>
      <c r="B4" s="6" t="n">
        <v>89021</v>
      </c>
      <c r="C4" s="6" t="n">
        <v>108623</v>
      </c>
    </row>
    <row r="5">
      <c r="A5" s="4" t="inlineStr">
        <is>
          <t>Vested</t>
        </is>
      </c>
      <c r="B5" s="5" t="n">
        <v>73559</v>
      </c>
      <c r="C5" s="5" t="n">
        <v>83243</v>
      </c>
    </row>
    <row r="6">
      <c r="A6" s="4" t="inlineStr">
        <is>
          <t>Expected to vest</t>
        </is>
      </c>
      <c r="B6" s="5" t="n">
        <v>13889</v>
      </c>
      <c r="C6" s="5" t="n">
        <v>22399</v>
      </c>
    </row>
    <row r="7">
      <c r="A7" s="4" t="inlineStr">
        <is>
          <t>Exercisable</t>
        </is>
      </c>
      <c r="B7" s="6" t="n">
        <v>6532</v>
      </c>
      <c r="C7" s="6" t="n">
        <v>2903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s and Awards - Restricted Stock Awards Narrative (Detai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Nonvested restricted awards, granted (in shares)</t>
        </is>
      </c>
      <c r="B4" s="5" t="n">
        <v>81</v>
      </c>
      <c r="C4" s="5" t="n">
        <v>89</v>
      </c>
      <c r="D4" s="5" t="n">
        <v>194</v>
      </c>
      <c r="E4" s="5" t="n">
        <v>194</v>
      </c>
    </row>
    <row r="5">
      <c r="A5" s="4" t="inlineStr">
        <is>
          <t>Share-based compensation, restricted awards, exercise price (in dollars per share)</t>
        </is>
      </c>
      <c r="D5" s="6" t="n">
        <v>0</v>
      </c>
    </row>
    <row r="6">
      <c r="A6" s="4" t="inlineStr">
        <is>
          <t>Award vesting period</t>
        </is>
      </c>
      <c r="D6" s="4" t="inlineStr">
        <is>
          <t>5 years</t>
        </is>
      </c>
    </row>
    <row r="7">
      <c r="A7" s="4" t="inlineStr">
        <is>
          <t>Granted (in dollars per share)</t>
        </is>
      </c>
      <c r="D7" s="8" t="n">
        <v>44.71</v>
      </c>
    </row>
    <row r="8">
      <c r="A8" s="4" t="inlineStr">
        <is>
          <t>Minimum</t>
        </is>
      </c>
    </row>
    <row r="9">
      <c r="A9" s="3" t="inlineStr">
        <is>
          <t>Share-based Compensation Arrangement by Share-based Payment Award [Line Items]</t>
        </is>
      </c>
    </row>
    <row r="10">
      <c r="A10" s="4" t="inlineStr">
        <is>
          <t>Granted (in dollars per share)</t>
        </is>
      </c>
      <c r="D10" s="9" t="n">
        <v>35.47</v>
      </c>
      <c r="E10" s="8" t="n">
        <v>41.68</v>
      </c>
    </row>
    <row r="11">
      <c r="A11" s="4" t="inlineStr">
        <is>
          <t>Maximum</t>
        </is>
      </c>
    </row>
    <row r="12">
      <c r="A12" s="3" t="inlineStr">
        <is>
          <t>Share-based Compensation Arrangement by Share-based Payment Award [Line Items]</t>
        </is>
      </c>
    </row>
    <row r="13">
      <c r="A13" s="4" t="inlineStr">
        <is>
          <t>Granted (in dollars per share)</t>
        </is>
      </c>
      <c r="D13" s="8" t="n">
        <v>51.2</v>
      </c>
      <c r="E13" s="8" t="n">
        <v>53.99</v>
      </c>
    </row>
    <row r="14">
      <c r="A14" s="4" t="inlineStr">
        <is>
          <t>Non-employee directors</t>
        </is>
      </c>
    </row>
    <row r="15">
      <c r="A15" s="3" t="inlineStr">
        <is>
          <t>Share-based Compensation Arrangement by Share-based Payment Award [Line Items]</t>
        </is>
      </c>
    </row>
    <row r="16">
      <c r="A16" s="4" t="inlineStr">
        <is>
          <t>Options granted to non-employee directors (in shares)</t>
        </is>
      </c>
      <c r="B16" s="5" t="n">
        <v>5</v>
      </c>
      <c r="D16" s="5" t="n">
        <v>10</v>
      </c>
    </row>
    <row r="17">
      <c r="A17" s="4" t="inlineStr">
        <is>
          <t>Non-employee directors | Minimum</t>
        </is>
      </c>
    </row>
    <row r="18">
      <c r="A18" s="3" t="inlineStr">
        <is>
          <t>Share-based Compensation Arrangement by Share-based Payment Award [Line Items]</t>
        </is>
      </c>
    </row>
    <row r="19">
      <c r="A19" s="4" t="inlineStr">
        <is>
          <t>Granted (in dollars per share)</t>
        </is>
      </c>
      <c r="D19" s="8" t="n">
        <v>35.47</v>
      </c>
    </row>
    <row r="20">
      <c r="A20" s="4" t="inlineStr">
        <is>
          <t>Non-employee directors | Maximum</t>
        </is>
      </c>
    </row>
    <row r="21">
      <c r="A21" s="3" t="inlineStr">
        <is>
          <t>Share-based Compensation Arrangement by Share-based Payment Award [Line Items]</t>
        </is>
      </c>
    </row>
    <row r="22">
      <c r="A22" s="4" t="inlineStr">
        <is>
          <t>Granted (in dollars per share)</t>
        </is>
      </c>
      <c r="D22" s="8" t="n">
        <v>47.0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s and Awards - Restricted Award Rollforward (Detai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Vested Restricted Awards</t>
        </is>
      </c>
    </row>
    <row r="4">
      <c r="A4" s="4" t="inlineStr">
        <is>
          <t>Nonvested at beginning of period (in shares)</t>
        </is>
      </c>
      <c r="D4" s="5" t="n">
        <v>610</v>
      </c>
    </row>
    <row r="5">
      <c r="A5" s="4" t="inlineStr">
        <is>
          <t>Granted (in shares)</t>
        </is>
      </c>
      <c r="B5" s="5" t="n">
        <v>81</v>
      </c>
      <c r="C5" s="5" t="n">
        <v>89</v>
      </c>
      <c r="D5" s="5" t="n">
        <v>194</v>
      </c>
      <c r="E5" s="5" t="n">
        <v>194</v>
      </c>
    </row>
    <row r="6">
      <c r="A6" s="4" t="inlineStr">
        <is>
          <t>Vested (in shares)</t>
        </is>
      </c>
      <c r="D6" s="5" t="n">
        <v>-193</v>
      </c>
    </row>
    <row r="7">
      <c r="A7" s="4" t="inlineStr">
        <is>
          <t>Forfeited (in shares)</t>
        </is>
      </c>
      <c r="D7" s="5" t="n">
        <v>-8</v>
      </c>
    </row>
    <row r="8">
      <c r="A8" s="4" t="inlineStr">
        <is>
          <t>Nonvested at end of period (in shares)</t>
        </is>
      </c>
      <c r="B8" s="5" t="n">
        <v>603</v>
      </c>
      <c r="D8" s="5" t="n">
        <v>603</v>
      </c>
    </row>
    <row r="9">
      <c r="A9" s="3" t="inlineStr">
        <is>
          <t>Weighted Average Grant Date Fair Value</t>
        </is>
      </c>
    </row>
    <row r="10">
      <c r="A10" s="4" t="inlineStr">
        <is>
          <t>Nonvested at beginning of period (in dollars per share)</t>
        </is>
      </c>
      <c r="D10" s="8" t="n">
        <v>31.35</v>
      </c>
    </row>
    <row r="11">
      <c r="A11" s="4" t="inlineStr">
        <is>
          <t>Granted (in dollars per share)</t>
        </is>
      </c>
      <c r="D11" s="9" t="n">
        <v>44.71</v>
      </c>
    </row>
    <row r="12">
      <c r="A12" s="4" t="inlineStr">
        <is>
          <t>Vested (in dollars per share)</t>
        </is>
      </c>
      <c r="D12" s="9" t="n">
        <v>34.31</v>
      </c>
    </row>
    <row r="13">
      <c r="A13" s="4" t="inlineStr">
        <is>
          <t>Forfeited (in dollars per share)</t>
        </is>
      </c>
      <c r="D13" s="9" t="n">
        <v>27.63</v>
      </c>
    </row>
    <row r="14">
      <c r="A14" s="4" t="inlineStr">
        <is>
          <t>Nonvested at end of period (in dollars per share)</t>
        </is>
      </c>
      <c r="B14" s="8" t="n">
        <v>34.76</v>
      </c>
      <c r="D14" s="8" t="n">
        <v>34.7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ptions and Awards - Long-Term Incentive Plan (Details) - USD ($) $ in Thousands</t>
        </is>
      </c>
      <c r="B1" s="2" t="inlineStr">
        <is>
          <t>Aug. 27, 2019</t>
        </is>
      </c>
      <c r="C1" s="2" t="inlineStr">
        <is>
          <t>Jun. 30, 2020</t>
        </is>
      </c>
      <c r="D1" s="2" t="inlineStr">
        <is>
          <t>Jun. 30, 2019</t>
        </is>
      </c>
      <c r="E1" s="2" t="inlineStr">
        <is>
          <t>Jun. 30, 2020</t>
        </is>
      </c>
      <c r="F1" s="2" t="inlineStr">
        <is>
          <t>Jun. 30, 2019</t>
        </is>
      </c>
    </row>
    <row r="2">
      <c r="A2" s="3" t="inlineStr">
        <is>
          <t>Share-based Compensation Arrangement by Share-based Payment Award [Line Items]</t>
        </is>
      </c>
    </row>
    <row r="3">
      <c r="A3" s="4" t="inlineStr">
        <is>
          <t>Award vesting period</t>
        </is>
      </c>
      <c r="E3" s="4" t="inlineStr">
        <is>
          <t>5 years</t>
        </is>
      </c>
    </row>
    <row r="4">
      <c r="A4" s="4" t="inlineStr">
        <is>
          <t>Share-based compensation expense</t>
        </is>
      </c>
      <c r="C4" s="6" t="n">
        <v>3528</v>
      </c>
      <c r="D4" s="6" t="n">
        <v>2929</v>
      </c>
      <c r="E4" s="6" t="n">
        <v>6763</v>
      </c>
      <c r="F4" s="6" t="n">
        <v>5385</v>
      </c>
    </row>
    <row r="5">
      <c r="A5" s="4" t="inlineStr">
        <is>
          <t>Spinoff | 2019 LTI Plan</t>
        </is>
      </c>
    </row>
    <row r="6">
      <c r="A6" s="3" t="inlineStr">
        <is>
          <t>Share-based Compensation Arrangement by Share-based Payment Award [Line Items]</t>
        </is>
      </c>
    </row>
    <row r="7">
      <c r="A7" s="4" t="inlineStr">
        <is>
          <t>Number of shares authorized (in shares)</t>
        </is>
      </c>
      <c r="B7" s="5" t="n">
        <v>500000</v>
      </c>
    </row>
    <row r="8">
      <c r="A8" s="4" t="inlineStr">
        <is>
          <t>Award vesting period</t>
        </is>
      </c>
      <c r="B8" s="4" t="inlineStr">
        <is>
          <t>5 years</t>
        </is>
      </c>
    </row>
    <row r="9">
      <c r="A9" s="4" t="inlineStr">
        <is>
          <t>Award vesting rights, percentage</t>
        </is>
      </c>
      <c r="B9" s="4" t="inlineStr">
        <is>
          <t>20.00%</t>
        </is>
      </c>
    </row>
    <row r="10">
      <c r="A10" s="4" t="inlineStr">
        <is>
          <t>Share-based compensation expense</t>
        </is>
      </c>
      <c r="C10" s="6" t="n">
        <v>195</v>
      </c>
      <c r="E10" s="6" t="n">
        <v>3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Options and Awards - Compensation Expense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Share-based compensation expense</t>
        </is>
      </c>
      <c r="B4" s="6" t="n">
        <v>3528</v>
      </c>
      <c r="C4" s="6" t="n">
        <v>2929</v>
      </c>
      <c r="D4" s="6" t="n">
        <v>6763</v>
      </c>
      <c r="E4" s="6" t="n">
        <v>5385</v>
      </c>
    </row>
    <row r="5">
      <c r="A5" s="4" t="inlineStr">
        <is>
          <t>Share-based compensation arrangement by share-based payment award, options, outstanding, weighted average remaining contractual term</t>
        </is>
      </c>
      <c r="D5" s="4" t="inlineStr">
        <is>
          <t>6 years</t>
        </is>
      </c>
    </row>
    <row r="6">
      <c r="A6" s="4" t="inlineStr">
        <is>
          <t>Stock-based compensation expense related to stock options</t>
        </is>
      </c>
    </row>
    <row r="7">
      <c r="A7" s="3" t="inlineStr">
        <is>
          <t>Employee Service Share-based Compensation, Allocation of Recognized Period Costs [Line Items]</t>
        </is>
      </c>
    </row>
    <row r="8">
      <c r="A8" s="4" t="inlineStr">
        <is>
          <t>Share-based compensation expense</t>
        </is>
      </c>
      <c r="B8" s="5" t="n">
        <v>1545</v>
      </c>
      <c r="C8" s="5" t="n">
        <v>1403</v>
      </c>
      <c r="D8" s="6" t="n">
        <v>2965</v>
      </c>
      <c r="E8" s="5" t="n">
        <v>2657</v>
      </c>
    </row>
    <row r="9">
      <c r="A9" s="4" t="inlineStr">
        <is>
          <t>Employee service share-based compensation, nonvested awards, total compensation cost not yet recognized</t>
        </is>
      </c>
      <c r="B9" s="6" t="n">
        <v>21826</v>
      </c>
      <c r="D9" s="6" t="n">
        <v>21826</v>
      </c>
    </row>
    <row r="10">
      <c r="A10" s="4" t="inlineStr">
        <is>
          <t>Employee service share-based compensation, nonvested awards, total compensation cost not yet recognized, period for recognition</t>
        </is>
      </c>
      <c r="D10" s="4" t="inlineStr">
        <is>
          <t>3 years 9 months 18 days</t>
        </is>
      </c>
    </row>
    <row r="11">
      <c r="A11" s="4" t="inlineStr">
        <is>
          <t>Employee service share-based compensation, nonvested awards (in shares)</t>
        </is>
      </c>
      <c r="B11" s="5" t="n">
        <v>1898</v>
      </c>
      <c r="D11" s="5" t="n">
        <v>1898</v>
      </c>
    </row>
    <row r="12">
      <c r="A12" s="4" t="inlineStr">
        <is>
          <t>Share-based compensation arrangement by share-based payment award, options, expected to vest, number (in shares)</t>
        </is>
      </c>
      <c r="B12" s="5" t="n">
        <v>1780</v>
      </c>
      <c r="D12" s="5" t="n">
        <v>1780</v>
      </c>
    </row>
    <row r="13">
      <c r="A13" s="4" t="inlineStr">
        <is>
          <t>Stock-based compensation expense related to restricted stock awards</t>
        </is>
      </c>
    </row>
    <row r="14">
      <c r="A14" s="3" t="inlineStr">
        <is>
          <t>Employee Service Share-based Compensation, Allocation of Recognized Period Costs [Line Items]</t>
        </is>
      </c>
    </row>
    <row r="15">
      <c r="A15" s="4" t="inlineStr">
        <is>
          <t>Share-based compensation expense</t>
        </is>
      </c>
      <c r="B15" s="6" t="n">
        <v>1777</v>
      </c>
      <c r="C15" s="5" t="n">
        <v>1138</v>
      </c>
      <c r="D15" s="6" t="n">
        <v>3374</v>
      </c>
      <c r="E15" s="5" t="n">
        <v>2069</v>
      </c>
    </row>
    <row r="16">
      <c r="A16" s="4" t="inlineStr">
        <is>
          <t>Employee service share-based compensation, nonvested awards, total compensation cost not yet recognized</t>
        </is>
      </c>
      <c r="B16" s="5" t="n">
        <v>25078</v>
      </c>
      <c r="D16" s="5" t="n">
        <v>25078</v>
      </c>
    </row>
    <row r="17">
      <c r="A17" s="4" t="inlineStr">
        <is>
          <t>Stock-based compensation expense related to stock options and restricted stock awards to non-employee directors</t>
        </is>
      </c>
    </row>
    <row r="18">
      <c r="A18" s="3" t="inlineStr">
        <is>
          <t>Employee Service Share-based Compensation, Allocation of Recognized Period Costs [Line Items]</t>
        </is>
      </c>
    </row>
    <row r="19">
      <c r="A19" s="4" t="inlineStr">
        <is>
          <t>Share-based compensation expense</t>
        </is>
      </c>
      <c r="B19" s="5" t="n">
        <v>206</v>
      </c>
      <c r="C19" s="6" t="n">
        <v>388</v>
      </c>
      <c r="D19" s="5" t="n">
        <v>424</v>
      </c>
      <c r="E19" s="6" t="n">
        <v>659</v>
      </c>
    </row>
    <row r="20">
      <c r="A20" s="4" t="inlineStr">
        <is>
          <t>Spinoff | Stock-based compensation expense related to stock options</t>
        </is>
      </c>
    </row>
    <row r="21">
      <c r="A21" s="3" t="inlineStr">
        <is>
          <t>Employee Service Share-based Compensation, Allocation of Recognized Period Costs [Line Items]</t>
        </is>
      </c>
    </row>
    <row r="22">
      <c r="A22" s="4" t="inlineStr">
        <is>
          <t>Share-based compensation expense</t>
        </is>
      </c>
      <c r="B22" s="6" t="n">
        <v>137</v>
      </c>
      <c r="D22" s="6" t="n">
        <v>29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s and Awards - Equity Instrument Denominated in the Shares of a Subsidia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Nonvested restricted awards, granted (in shares)</t>
        </is>
      </c>
      <c r="B4" s="5" t="n">
        <v>81000</v>
      </c>
      <c r="C4" s="5" t="n">
        <v>89000</v>
      </c>
      <c r="D4" s="5" t="n">
        <v>194000</v>
      </c>
      <c r="E4" s="5" t="n">
        <v>194000</v>
      </c>
    </row>
    <row r="5">
      <c r="A5" s="4" t="inlineStr">
        <is>
          <t>Award vesting period</t>
        </is>
      </c>
      <c r="D5" s="4" t="inlineStr">
        <is>
          <t>5 years</t>
        </is>
      </c>
    </row>
    <row r="6">
      <c r="A6" s="4" t="inlineStr">
        <is>
          <t>Vested in the period (in shares)</t>
        </is>
      </c>
      <c r="D6" s="5" t="n">
        <v>193000</v>
      </c>
    </row>
    <row r="7">
      <c r="A7" s="4" t="inlineStr">
        <is>
          <t>Options granted (in shares)</t>
        </is>
      </c>
      <c r="B7" s="5" t="n">
        <v>235000</v>
      </c>
      <c r="C7" s="5" t="n">
        <v>258000</v>
      </c>
      <c r="D7" s="5" t="n">
        <v>380000</v>
      </c>
      <c r="E7" s="5" t="n">
        <v>399000</v>
      </c>
    </row>
    <row r="8">
      <c r="A8" s="4" t="inlineStr">
        <is>
          <t>Share-based compensation expense</t>
        </is>
      </c>
      <c r="B8" s="6" t="n">
        <v>3528</v>
      </c>
      <c r="C8" s="6" t="n">
        <v>2929</v>
      </c>
      <c r="D8" s="6" t="n">
        <v>6763</v>
      </c>
      <c r="E8" s="6" t="n">
        <v>5385</v>
      </c>
    </row>
    <row r="9">
      <c r="A9" s="4" t="inlineStr">
        <is>
          <t>Repurchase of shares of common stock</t>
        </is>
      </c>
      <c r="D9" s="6" t="n">
        <v>25000</v>
      </c>
      <c r="E9" s="6" t="n">
        <v>0</v>
      </c>
    </row>
    <row r="10">
      <c r="A10" s="4" t="inlineStr">
        <is>
          <t>Spinoff | Subsidiary Equity Plan</t>
        </is>
      </c>
    </row>
    <row r="11">
      <c r="A11" s="3" t="inlineStr">
        <is>
          <t>Share-based Compensation Arrangement by Share-based Payment Award [Line Items]</t>
        </is>
      </c>
    </row>
    <row r="12">
      <c r="A12" s="4" t="inlineStr">
        <is>
          <t>Nonvested restricted awards, granted (in shares)</t>
        </is>
      </c>
      <c r="E12" s="5" t="n">
        <v>0</v>
      </c>
    </row>
    <row r="13">
      <c r="A13" s="4" t="inlineStr">
        <is>
          <t>Vested in the period (in shares)</t>
        </is>
      </c>
      <c r="E13" s="5" t="n">
        <v>976000</v>
      </c>
    </row>
    <row r="14">
      <c r="A14" s="4" t="inlineStr">
        <is>
          <t>Share-based compensation expense</t>
        </is>
      </c>
      <c r="C14" s="6" t="n">
        <v>236</v>
      </c>
      <c r="E14" s="6" t="n">
        <v>577</v>
      </c>
    </row>
    <row r="15">
      <c r="A15" s="4" t="inlineStr">
        <is>
          <t>Stock repurchased during period, shares (in shares)</t>
        </is>
      </c>
      <c r="C15" s="5" t="n">
        <v>469000</v>
      </c>
    </row>
    <row r="16">
      <c r="A16" s="4" t="inlineStr">
        <is>
          <t>Repurchase of shares of common stock</t>
        </is>
      </c>
      <c r="C16" s="6" t="n">
        <v>2293</v>
      </c>
    </row>
    <row r="17">
      <c r="A17" s="4" t="inlineStr">
        <is>
          <t>Proceeds from sale of equity</t>
        </is>
      </c>
      <c r="C17" s="6" t="n">
        <v>2293</v>
      </c>
    </row>
    <row r="18">
      <c r="A18" s="4" t="inlineStr">
        <is>
          <t>Spinoff | Subsidiary Equity Plan | Minimum</t>
        </is>
      </c>
    </row>
    <row r="19">
      <c r="A19" s="3" t="inlineStr">
        <is>
          <t>Share-based Compensation Arrangement by Share-based Payment Award [Line Items]</t>
        </is>
      </c>
    </row>
    <row r="20">
      <c r="A20" s="4" t="inlineStr">
        <is>
          <t>Award vesting period</t>
        </is>
      </c>
      <c r="E20" s="4" t="inlineStr">
        <is>
          <t>3 years</t>
        </is>
      </c>
    </row>
    <row r="21">
      <c r="A21" s="4" t="inlineStr">
        <is>
          <t>Spinoff | Subsidiary Equity Plan | Maximum</t>
        </is>
      </c>
    </row>
    <row r="22">
      <c r="A22" s="3" t="inlineStr">
        <is>
          <t>Share-based Compensation Arrangement by Share-based Payment Award [Line Items]</t>
        </is>
      </c>
    </row>
    <row r="23">
      <c r="A23" s="4" t="inlineStr">
        <is>
          <t>Award vesting period</t>
        </is>
      </c>
      <c r="E23" s="4" t="inlineStr">
        <is>
          <t>5 years</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9" customWidth="1" min="2" max="2"/>
    <col width="21" customWidth="1" min="3" max="3"/>
    <col width="45" customWidth="1" min="4" max="4"/>
    <col width="21" customWidth="1" min="5" max="5"/>
    <col width="45" customWidth="1" min="6" max="6"/>
    <col width="21" customWidth="1" min="7" max="7"/>
    <col width="21" customWidth="1" min="8" max="8"/>
    <col width="22" customWidth="1" min="9" max="9"/>
  </cols>
  <sheetData>
    <row r="1">
      <c r="A1" s="1" t="inlineStr">
        <is>
          <t>Leases - Narrative (Details) $ in Thousands</t>
        </is>
      </c>
      <c r="B1" s="2" t="inlineStr">
        <is>
          <t>Oct. 01, 2019USD ($)facility</t>
        </is>
      </c>
      <c r="C1" s="2" t="inlineStr">
        <is>
          <t>Aug. 05, 2020USD ($)</t>
        </is>
      </c>
      <c r="D1" s="2" t="inlineStr">
        <is>
          <t>Jun. 30, 2020USD ($)facilityagreementrenewal</t>
        </is>
      </c>
      <c r="E1" s="2" t="inlineStr">
        <is>
          <t>Jun. 30, 2019USD ($)</t>
        </is>
      </c>
      <c r="F1" s="2" t="inlineStr">
        <is>
          <t>Jun. 30, 2020USD ($)facilityagreementrenewal</t>
        </is>
      </c>
      <c r="G1" s="2" t="inlineStr">
        <is>
          <t>Jun. 30, 2019USD ($)</t>
        </is>
      </c>
      <c r="H1" s="2" t="inlineStr">
        <is>
          <t>Dec. 31, 2019USD ($)</t>
        </is>
      </c>
      <c r="I1" s="2" t="inlineStr">
        <is>
          <t>Sep. 30, 2019facility</t>
        </is>
      </c>
    </row>
    <row r="2">
      <c r="A2" s="3" t="inlineStr">
        <is>
          <t>Lessee, Lease, Description [Line Items]</t>
        </is>
      </c>
    </row>
    <row r="3">
      <c r="A3" s="4" t="inlineStr">
        <is>
          <t>Master lease agreements | agreement</t>
        </is>
      </c>
      <c r="D3" s="5" t="n">
        <v>8</v>
      </c>
      <c r="F3" s="5" t="n">
        <v>8</v>
      </c>
    </row>
    <row r="4">
      <c r="A4" s="4" t="inlineStr">
        <is>
          <t>Number of real estate properties | facility</t>
        </is>
      </c>
      <c r="D4" s="5" t="n">
        <v>92</v>
      </c>
      <c r="F4" s="5" t="n">
        <v>92</v>
      </c>
    </row>
    <row r="5">
      <c r="A5" s="4" t="inlineStr">
        <is>
          <t>Senior living facilities | facility</t>
        </is>
      </c>
      <c r="D5" s="5" t="n">
        <v>9</v>
      </c>
      <c r="F5" s="5" t="n">
        <v>9</v>
      </c>
    </row>
    <row r="6">
      <c r="A6" s="4" t="inlineStr">
        <is>
          <t>Right-of-use assets</t>
        </is>
      </c>
      <c r="B6" s="6" t="n">
        <v>-35000</v>
      </c>
      <c r="D6" s="6" t="n">
        <v>-1032684</v>
      </c>
      <c r="F6" s="6" t="n">
        <v>-1032684</v>
      </c>
      <c r="H6" s="6" t="n">
        <v>-1046901</v>
      </c>
    </row>
    <row r="7">
      <c r="A7" s="4" t="inlineStr">
        <is>
          <t>Lease liability</t>
        </is>
      </c>
      <c r="D7" s="6" t="n">
        <v>1005232</v>
      </c>
      <c r="F7" s="6" t="n">
        <v>1005232</v>
      </c>
    </row>
    <row r="8">
      <c r="A8" s="4" t="inlineStr">
        <is>
          <t>Facilities under master lease arrangement | facility</t>
        </is>
      </c>
      <c r="D8" s="5" t="n">
        <v>40</v>
      </c>
      <c r="F8" s="5" t="n">
        <v>40</v>
      </c>
    </row>
    <row r="9">
      <c r="A9" s="4" t="inlineStr">
        <is>
          <t>Operating lease, weighted average remaining lease term</t>
        </is>
      </c>
      <c r="D9" s="4" t="inlineStr">
        <is>
          <t>14 years 2 months 12 days</t>
        </is>
      </c>
      <c r="F9" s="4" t="inlineStr">
        <is>
          <t>14 years 2 months 12 days</t>
        </is>
      </c>
    </row>
    <row r="10">
      <c r="A10" s="4" t="inlineStr">
        <is>
          <t>Operating lease, weighted average discount rate, percent</t>
        </is>
      </c>
      <c r="D10" s="4" t="inlineStr">
        <is>
          <t>8.30%</t>
        </is>
      </c>
      <c r="F10" s="4" t="inlineStr">
        <is>
          <t>8.30%</t>
        </is>
      </c>
    </row>
    <row r="11">
      <c r="A11" s="4" t="inlineStr">
        <is>
          <t>Right-of-use assets obtained in exchange for new operating lease obligations</t>
        </is>
      </c>
      <c r="F11" s="6" t="n">
        <v>8370</v>
      </c>
      <c r="G11" s="6" t="n">
        <v>47748</v>
      </c>
    </row>
    <row r="12">
      <c r="A12" s="4" t="inlineStr">
        <is>
          <t>Subsequent Event</t>
        </is>
      </c>
    </row>
    <row r="13">
      <c r="A13" s="3" t="inlineStr">
        <is>
          <t>Lessee, Lease, Description [Line Items]</t>
        </is>
      </c>
    </row>
    <row r="14">
      <c r="A14" s="4" t="inlineStr">
        <is>
          <t>Lease, extension term</t>
        </is>
      </c>
      <c r="C14" s="4" t="inlineStr">
        <is>
          <t>10 years</t>
        </is>
      </c>
    </row>
    <row r="15">
      <c r="A15" s="4" t="inlineStr">
        <is>
          <t>Right-of-use assets obtained in exchange for new operating lease obligations</t>
        </is>
      </c>
      <c r="C15" s="6" t="n">
        <v>6300</v>
      </c>
    </row>
    <row r="16">
      <c r="A16" s="4" t="inlineStr">
        <is>
          <t>Spinoff</t>
        </is>
      </c>
    </row>
    <row r="17">
      <c r="A17" s="3" t="inlineStr">
        <is>
          <t>Lessee, Lease, Description [Line Items]</t>
        </is>
      </c>
    </row>
    <row r="18">
      <c r="A18" s="4" t="inlineStr">
        <is>
          <t>Rent expense</t>
        </is>
      </c>
      <c r="B18" s="6" t="n">
        <v>23000</v>
      </c>
    </row>
    <row r="19">
      <c r="A19" s="4" t="inlineStr">
        <is>
          <t>Senior living facilities | facility</t>
        </is>
      </c>
      <c r="B19" s="5" t="n">
        <v>23</v>
      </c>
    </row>
    <row r="20">
      <c r="A20" s="4" t="inlineStr">
        <is>
          <t>Lease liability</t>
        </is>
      </c>
      <c r="B20" s="6" t="n">
        <v>35000</v>
      </c>
    </row>
    <row r="21">
      <c r="A21" s="4" t="inlineStr">
        <is>
          <t>Spinoff | Remaining Company | Skilled Nursing Operations</t>
        </is>
      </c>
    </row>
    <row r="22">
      <c r="A22" s="3" t="inlineStr">
        <is>
          <t>Lessee, Lease, Description [Line Items]</t>
        </is>
      </c>
    </row>
    <row r="23">
      <c r="A23" s="4" t="inlineStr">
        <is>
          <t>Number of real estate properties | facility</t>
        </is>
      </c>
      <c r="D23" s="5" t="n">
        <v>2</v>
      </c>
      <c r="F23" s="5" t="n">
        <v>2</v>
      </c>
    </row>
    <row r="24">
      <c r="A24" s="4" t="inlineStr">
        <is>
          <t>CareTrust REIT</t>
        </is>
      </c>
    </row>
    <row r="25">
      <c r="A25" s="3" t="inlineStr">
        <is>
          <t>Lessee, Lease, Description [Line Items]</t>
        </is>
      </c>
    </row>
    <row r="26">
      <c r="A26" s="4" t="inlineStr">
        <is>
          <t>Skilled nursing, assisted living and independent living facilities | facility</t>
        </is>
      </c>
      <c r="D26" s="5" t="n">
        <v>85</v>
      </c>
      <c r="F26" s="5" t="n">
        <v>85</v>
      </c>
      <c r="I26" s="5" t="n">
        <v>94</v>
      </c>
    </row>
    <row r="27">
      <c r="A27" s="4" t="inlineStr">
        <is>
          <t>Master lease agreements | agreement</t>
        </is>
      </c>
      <c r="D27" s="5" t="n">
        <v>8</v>
      </c>
      <c r="F27" s="5" t="n">
        <v>8</v>
      </c>
    </row>
    <row r="28">
      <c r="A28" s="4" t="inlineStr">
        <is>
          <t>Lessee, operating lease, renewal term</t>
        </is>
      </c>
      <c r="D28" s="4" t="inlineStr">
        <is>
          <t>5 years</t>
        </is>
      </c>
      <c r="F28" s="4" t="inlineStr">
        <is>
          <t>5 years</t>
        </is>
      </c>
    </row>
    <row r="29">
      <c r="A29" s="4" t="inlineStr">
        <is>
          <t>Operating leases of lessee, contingent rentals, basis spread on variable rate</t>
        </is>
      </c>
      <c r="D29" s="4" t="inlineStr">
        <is>
          <t>2.50%</t>
        </is>
      </c>
      <c r="F29" s="4" t="inlineStr">
        <is>
          <t>2.50%</t>
        </is>
      </c>
    </row>
    <row r="30">
      <c r="A30" s="4" t="inlineStr">
        <is>
          <t>Rent expense</t>
        </is>
      </c>
      <c r="D30" s="6" t="n">
        <v>13130</v>
      </c>
      <c r="E30" s="6" t="n">
        <v>13566</v>
      </c>
      <c r="F30" s="6" t="n">
        <v>26255</v>
      </c>
      <c r="G30" s="5" t="n">
        <v>26924</v>
      </c>
    </row>
    <row r="31">
      <c r="A31" s="4" t="inlineStr">
        <is>
          <t>CareTrust REIT | Spinoff</t>
        </is>
      </c>
    </row>
    <row r="32">
      <c r="A32" s="3" t="inlineStr">
        <is>
          <t>Lessee, Lease, Description [Line Items]</t>
        </is>
      </c>
    </row>
    <row r="33">
      <c r="A33" s="4" t="inlineStr">
        <is>
          <t>Number of properties transferred to disposal group | facility</t>
        </is>
      </c>
      <c r="B33" s="5" t="n">
        <v>11</v>
      </c>
    </row>
    <row r="34">
      <c r="A34" s="4" t="inlineStr">
        <is>
          <t>Various Landlords</t>
        </is>
      </c>
    </row>
    <row r="35">
      <c r="A35" s="3" t="inlineStr">
        <is>
          <t>Lessee, Lease, Description [Line Items]</t>
        </is>
      </c>
    </row>
    <row r="36">
      <c r="A36" s="4" t="inlineStr">
        <is>
          <t>Lessee, operating lease, term of contract</t>
        </is>
      </c>
      <c r="D36" s="4" t="inlineStr">
        <is>
          <t>15 years</t>
        </is>
      </c>
      <c r="F36" s="4" t="inlineStr">
        <is>
          <t>15 years</t>
        </is>
      </c>
    </row>
    <row r="37">
      <c r="A37" s="4" t="inlineStr">
        <is>
          <t>Lessee, operating lease, renewal term</t>
        </is>
      </c>
      <c r="D37" s="4" t="inlineStr">
        <is>
          <t>5 years</t>
        </is>
      </c>
      <c r="F37" s="4" t="inlineStr">
        <is>
          <t>5 years</t>
        </is>
      </c>
    </row>
    <row r="38">
      <c r="A38" s="4" t="inlineStr">
        <is>
          <t>Lessee leasing arrangements, operating leases, number of renewal terms | renewal</t>
        </is>
      </c>
      <c r="D38" s="5" t="n">
        <v>2</v>
      </c>
      <c r="F38" s="5" t="n">
        <v>2</v>
      </c>
    </row>
    <row r="39">
      <c r="A39" s="4" t="inlineStr">
        <is>
          <t>Minimum | Spinoff</t>
        </is>
      </c>
    </row>
    <row r="40">
      <c r="A40" s="3" t="inlineStr">
        <is>
          <t>Lessee, Lease, Description [Line Items]</t>
        </is>
      </c>
    </row>
    <row r="41">
      <c r="A41" s="4" t="inlineStr">
        <is>
          <t>Lessee, operating lease, term of contract</t>
        </is>
      </c>
      <c r="B41" s="4" t="inlineStr">
        <is>
          <t>14 years</t>
        </is>
      </c>
    </row>
    <row r="42">
      <c r="A42" s="4" t="inlineStr">
        <is>
          <t>Minimum | CareTrust REIT</t>
        </is>
      </c>
    </row>
    <row r="43">
      <c r="A43" s="3" t="inlineStr">
        <is>
          <t>Lessee, Lease, Description [Line Items]</t>
        </is>
      </c>
    </row>
    <row r="44">
      <c r="A44" s="4" t="inlineStr">
        <is>
          <t>Lessee, operating lease, term of contract</t>
        </is>
      </c>
      <c r="D44" s="4" t="inlineStr">
        <is>
          <t>12 years</t>
        </is>
      </c>
      <c r="F44" s="4" t="inlineStr">
        <is>
          <t>12 years</t>
        </is>
      </c>
    </row>
    <row r="45">
      <c r="A45" s="4" t="inlineStr">
        <is>
          <t>Lessee leasing arrangements, operating leases, number of renewal terms | renewal</t>
        </is>
      </c>
      <c r="D45" s="5" t="n">
        <v>2</v>
      </c>
      <c r="F45" s="5" t="n">
        <v>2</v>
      </c>
    </row>
    <row r="46">
      <c r="A46" s="4" t="inlineStr">
        <is>
          <t>Minimum | Various Landlords</t>
        </is>
      </c>
    </row>
    <row r="47">
      <c r="A47" s="3" t="inlineStr">
        <is>
          <t>Lessee, Lease, Description [Line Items]</t>
        </is>
      </c>
    </row>
    <row r="48">
      <c r="A48" s="4" t="inlineStr">
        <is>
          <t>Lessee, operating lease, term of contract</t>
        </is>
      </c>
      <c r="D48" s="4" t="inlineStr">
        <is>
          <t>5 years</t>
        </is>
      </c>
      <c r="F48" s="4" t="inlineStr">
        <is>
          <t>5 years</t>
        </is>
      </c>
    </row>
    <row r="49">
      <c r="A49" s="4" t="inlineStr">
        <is>
          <t>Minimum | Various Landlords | Equipment</t>
        </is>
      </c>
    </row>
    <row r="50">
      <c r="A50" s="3" t="inlineStr">
        <is>
          <t>Lessee, Lease, Description [Line Items]</t>
        </is>
      </c>
    </row>
    <row r="51">
      <c r="A51" s="4" t="inlineStr">
        <is>
          <t>Lessee, operating lease, term of contract</t>
        </is>
      </c>
      <c r="D51" s="4" t="inlineStr">
        <is>
          <t>3 years</t>
        </is>
      </c>
      <c r="F51" s="4" t="inlineStr">
        <is>
          <t>3 years</t>
        </is>
      </c>
    </row>
    <row r="52">
      <c r="A52" s="4" t="inlineStr">
        <is>
          <t>Maximum | Spinoff</t>
        </is>
      </c>
    </row>
    <row r="53">
      <c r="A53" s="3" t="inlineStr">
        <is>
          <t>Lessee, Lease, Description [Line Items]</t>
        </is>
      </c>
    </row>
    <row r="54">
      <c r="A54" s="4" t="inlineStr">
        <is>
          <t>Lessee, operating lease, term of contract</t>
        </is>
      </c>
      <c r="B54" s="4" t="inlineStr">
        <is>
          <t>16 years</t>
        </is>
      </c>
    </row>
    <row r="55">
      <c r="A55" s="4" t="inlineStr">
        <is>
          <t>Maximum | CareTrust REIT</t>
        </is>
      </c>
    </row>
    <row r="56">
      <c r="A56" s="3" t="inlineStr">
        <is>
          <t>Lessee, Lease, Description [Line Items]</t>
        </is>
      </c>
    </row>
    <row r="57">
      <c r="A57" s="4" t="inlineStr">
        <is>
          <t>Lessee, operating lease, term of contract</t>
        </is>
      </c>
      <c r="D57" s="4" t="inlineStr">
        <is>
          <t>20 years</t>
        </is>
      </c>
      <c r="F57" s="4" t="inlineStr">
        <is>
          <t>20 years</t>
        </is>
      </c>
    </row>
    <row r="58">
      <c r="A58" s="4" t="inlineStr">
        <is>
          <t>Lessee leasing arrangements, operating leases, number of renewal terms | renewal</t>
        </is>
      </c>
      <c r="D58" s="5" t="n">
        <v>3</v>
      </c>
      <c r="F58" s="5" t="n">
        <v>3</v>
      </c>
    </row>
    <row r="59">
      <c r="A59" s="4" t="inlineStr">
        <is>
          <t>Maximum | Various Landlords</t>
        </is>
      </c>
    </row>
    <row r="60">
      <c r="A60" s="3" t="inlineStr">
        <is>
          <t>Lessee, Lease, Description [Line Items]</t>
        </is>
      </c>
    </row>
    <row r="61">
      <c r="A61" s="4" t="inlineStr">
        <is>
          <t>Lessee, operating lease, term of contract</t>
        </is>
      </c>
      <c r="D61" s="4" t="inlineStr">
        <is>
          <t>20 years</t>
        </is>
      </c>
      <c r="F61" s="4" t="inlineStr">
        <is>
          <t>20 years</t>
        </is>
      </c>
    </row>
    <row r="62">
      <c r="A62" s="4" t="inlineStr">
        <is>
          <t>Maximum | Various Landlords | Equipment</t>
        </is>
      </c>
    </row>
    <row r="63">
      <c r="A63" s="3" t="inlineStr">
        <is>
          <t>Lessee, Lease, Description [Line Items]</t>
        </is>
      </c>
    </row>
    <row r="64">
      <c r="A64" s="4" t="inlineStr">
        <is>
          <t>Lessee, operating lease, term of contract</t>
        </is>
      </c>
      <c r="D64" s="4" t="inlineStr">
        <is>
          <t>5 years</t>
        </is>
      </c>
      <c r="F64" s="4" t="inlineStr">
        <is>
          <t>5 years</t>
        </is>
      </c>
    </row>
    <row r="65">
      <c r="A65" s="4" t="inlineStr">
        <is>
          <t>Cost of Sales and General and Administrative Expense</t>
        </is>
      </c>
    </row>
    <row r="66">
      <c r="A66" s="3" t="inlineStr">
        <is>
          <t>Lessee, Lease, Description [Line Items]</t>
        </is>
      </c>
    </row>
    <row r="67">
      <c r="A67" s="4" t="inlineStr">
        <is>
          <t>Rent expense</t>
        </is>
      </c>
      <c r="D67" s="6" t="n">
        <v>32499</v>
      </c>
      <c r="E67" s="6" t="n">
        <v>31372</v>
      </c>
      <c r="F67" s="6" t="n">
        <v>64846</v>
      </c>
      <c r="G67" s="6" t="n">
        <v>617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 The accompanying Interim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ndensed consolidated financial statements include the accounts of all entities controlled by the Company through its ownership of a majority voting interest. The Company presents noncontrolling interests within the equity section of its condensed consolidated balance sheets and the amount of consolidated net income that is attributable to The Ensign Group, Inc. and the noncontrolling interest in its condensed consolidated statements of income. The condensed consolidated financial statements include the accounts of all entities controlled by the Company through its ownership of a majority voting interest. Additionally, the accounts of any variable interest entities (VIEs) where the Company is subject to a majority of the risk of loss from the VIE's activities,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three and six months ended June 30, 2020 and 2019. During the first quarter of 2019, the Company completed the sale of one of its senior living operations for a sale price of $1,838. The sale transaction did not meet the criteria of discontinued operations as it did not represent a strategic shift that had, or will have, a major effect on the Company's operations and financial results. 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acquired property and equipment, intangible assets and goodwill, right-of-use-assets, impairment of long-lived assets, lease liabilities, general and professional liability,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Contracts insuring the lives of certain employees who are eligible to participate in non-qualified deferred compensation plans are held in a rabbi trust. Cash surrender value of the contracts is based on performance measurement funds that shadow the deferral investment allocations made by participants in the deferred compensation plan. The fair value of the pooled investment funds is derived using Level 2 inputs. Revenue Recognition — The Company recognizes revenue in accordance with Accounting Standards Codification Topic 606, Revenue from Contracts with Customers (ASC 606). See Note 5, Revenue and Accounts Receivable. 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The Company determines the allowance based on known troubled accounts and other currently available evidence. Property and Equipment — Property and equipment are initially recorded at their historical cost. Repairs and maintenance are expensed as incurred. Depreciation is computed using the straight-line method over the estimated useful lives of the depreciable assets (ranging from three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determined there was no impairment during the three and six months ended June 30, 2020 and 2019. Leases and Leasehold Improvements - The Company leases skilled nursing facilities, senior living facilities and commercial office space. On January 1, 2019, the Company adopted Accounting Standards Codification Topic 842, Leases (ASC 842), electing the transition method that allows it to apply the standard as of the adoption date and record a cumulative adjustment in retained earnings. The Company determines if an arrangement is a lease at the inception of each lease. At the inception of each lease, the Company performs an evaluation to determine whether the lease should be classified as an operating or finance lease. As of June 30, 2020, the Company does not have any leases that are classified as finance leases. Operating leases are included in right-of-use assets, current lease liabilities and long-term lease liabilities on the Company's condensed consolidated balance sheet.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 recognizes lease expense for leases with an initial term of 12 months or less on a straight-line basis over the lease term. These leases are not recorded on the condensed consolidated balance sheet. Certain of the Company's lease agreements include rental payments that are adjusted periodically for inflation. The lease agreements do not contain any material residual value guarantees or material restrictive covenants. The Company does not have material subleases. 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The Company did not identify any goodwill or intangible asset impairment during the three and six months ended June 30, 2020 and 2019. 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densed consolidated balance sheets. The Captive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Accrued general liability and professional malpractice liabilities on an undiscounted basis, net of anticipated insurance recoveries, were $52,528 and $46,984 as of June 30, 2020 and December 31, 2019, respectively.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benefit paymen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24,424 and $25,419 as of June 30, 2020 and December 31, 2019, respectively. In addition, the Company has recorded an asset and equal liability of $7,242 and $7,999 at June 30, 2020 and December 31, 2019, respectively, in order to present the ultimate costs of malpractice and workers' compensation claims and the anticipated insurance recoveries on a gross basi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The Company's policy does not include the additional one-time aggregate individual stop loss deductible of $75. The Company’s accrued liability under these plans recorded on an undiscounted basis in the accompanying condensed consolidated balance sheets was $6,623 and $6,964 as of June 30, 2020 and December 31, 2019,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densed consolidated balance sheets. The Company presents the noncontrolling interest and the amount of consolidated net income attributable to The Ensign Group, Inc. in its condensed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e Company adopted this standard effective January 1, 2020 and determined there was no material impact on the Company's condensed consolidated financial statement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e Company adopted this standard effective January 1, 2020 and determined there was no material impact on the Company's condensed consolidated financial statements. In June 2016, the FASB issued Accounting Standards Update (ASU) 2016-13 “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Company adopted this standard effective January 1, 2020 and determined there was no material impact on the Company's condensed consolidated financial statements. Accounting Standards Recently Issued but Not Yet Adopted by the Company In December 2019, the FASB issued ASU 2019-12 "Simplifying the Accounting for Income Taxes (Topic 740)",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is currently evaluating the impact of ASU 2019-12 on its financial position, results of operations and liquidity. In February 2020, the FASB issued ASU 2020-04 "Reference Rate Reform (Topic 848)" which provides temporary, optional practical expedients and exceptions to enable a smoother transition to the new reference rates which will replace LIBOR and other reference rates expected to be discontinued. Adoption of the provisions of ASU 2020-04 is optional. The amendments are effective for all entities from the beginning of the interim period that includes the issuance date of the ASU. An entity may elect to apply the amendments prospectively through December 31, 2022. The Company is currently evaluating the impact of ASU. 2020-04 on its financial position, results of operations and liquid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expense</t>
        </is>
      </c>
      <c r="B4" s="6" t="n">
        <v>36041</v>
      </c>
      <c r="C4" s="6" t="n">
        <v>35115</v>
      </c>
      <c r="D4" s="6" t="n">
        <v>71953</v>
      </c>
      <c r="E4" s="6" t="n">
        <v>68761</v>
      </c>
    </row>
    <row r="5">
      <c r="A5" s="4" t="inlineStr">
        <is>
          <t>Amortization of deferred rent</t>
        </is>
      </c>
      <c r="B5" s="5" t="n">
        <v>111</v>
      </c>
      <c r="C5" s="5" t="n">
        <v>595</v>
      </c>
      <c r="D5" s="5" t="n">
        <v>236</v>
      </c>
      <c r="E5" s="5" t="n">
        <v>849</v>
      </c>
    </row>
    <row r="6">
      <c r="A6" s="4" t="inlineStr">
        <is>
          <t>Rent - cost of services</t>
        </is>
      </c>
    </row>
    <row r="7">
      <c r="A7" s="3" t="inlineStr">
        <is>
          <t>Lessee, Lease, Description [Line Items]</t>
        </is>
      </c>
    </row>
    <row r="8">
      <c r="A8" s="4" t="inlineStr">
        <is>
          <t>Operating lease expense</t>
        </is>
      </c>
      <c r="B8" s="5" t="n">
        <v>32484</v>
      </c>
      <c r="C8" s="5" t="n">
        <v>31222</v>
      </c>
      <c r="D8" s="5" t="n">
        <v>64814</v>
      </c>
      <c r="E8" s="5" t="n">
        <v>61403</v>
      </c>
    </row>
    <row r="9">
      <c r="A9" s="4" t="inlineStr">
        <is>
          <t>Variable lease, cost</t>
        </is>
      </c>
      <c r="B9" s="5" t="n">
        <v>620</v>
      </c>
      <c r="C9" s="5" t="n">
        <v>339</v>
      </c>
      <c r="D9" s="5" t="n">
        <v>1214</v>
      </c>
      <c r="E9" s="5" t="n">
        <v>428</v>
      </c>
    </row>
    <row r="10">
      <c r="A10" s="4" t="inlineStr">
        <is>
          <t>General and administrative expense</t>
        </is>
      </c>
    </row>
    <row r="11">
      <c r="A11" s="3" t="inlineStr">
        <is>
          <t>Lessee, Lease, Description [Line Items]</t>
        </is>
      </c>
    </row>
    <row r="12">
      <c r="A12" s="4" t="inlineStr">
        <is>
          <t>Operating lease expense</t>
        </is>
      </c>
      <c r="B12" s="5" t="n">
        <v>15</v>
      </c>
      <c r="C12" s="5" t="n">
        <v>150</v>
      </c>
      <c r="D12" s="5" t="n">
        <v>32</v>
      </c>
      <c r="E12" s="5" t="n">
        <v>305</v>
      </c>
    </row>
    <row r="13">
      <c r="A13" s="4" t="inlineStr">
        <is>
          <t>Depreciation and amortization</t>
        </is>
      </c>
    </row>
    <row r="14">
      <c r="A14" s="3" t="inlineStr">
        <is>
          <t>Lessee, Lease, Description [Line Items]</t>
        </is>
      </c>
    </row>
    <row r="15">
      <c r="A15" s="4" t="inlineStr">
        <is>
          <t>Operating lease expense</t>
        </is>
      </c>
      <c r="B15" s="5" t="n">
        <v>290</v>
      </c>
      <c r="C15" s="5" t="n">
        <v>495</v>
      </c>
      <c r="D15" s="5" t="n">
        <v>644</v>
      </c>
      <c r="E15" s="5" t="n">
        <v>990</v>
      </c>
    </row>
    <row r="16">
      <c r="A16" s="4" t="inlineStr">
        <is>
          <t>Cost of Services</t>
        </is>
      </c>
    </row>
    <row r="17">
      <c r="A17" s="3" t="inlineStr">
        <is>
          <t>Lessee, Lease, Description [Line Items]</t>
        </is>
      </c>
    </row>
    <row r="18">
      <c r="A18" s="4" t="inlineStr">
        <is>
          <t>Variable lease, cost</t>
        </is>
      </c>
      <c r="B18" s="6" t="n">
        <v>3252</v>
      </c>
      <c r="C18" s="6" t="n">
        <v>3248</v>
      </c>
      <c r="D18" s="6" t="n">
        <v>6463</v>
      </c>
      <c r="E18" s="6" t="n">
        <v>606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0</t>
        </is>
      </c>
      <c r="C1" s="2" t="inlineStr">
        <is>
          <t>Dec. 31, 2019</t>
        </is>
      </c>
    </row>
    <row r="2">
      <c r="A2" s="3" t="inlineStr">
        <is>
          <t>Year</t>
        </is>
      </c>
    </row>
    <row r="3">
      <c r="A3" s="4" t="inlineStr">
        <is>
          <t>2020 (remainder)</t>
        </is>
      </c>
      <c r="B3" s="6" t="n">
        <v>63875</v>
      </c>
    </row>
    <row r="4">
      <c r="A4" s="4" t="inlineStr">
        <is>
          <t>2021</t>
        </is>
      </c>
      <c r="B4" s="5" t="n">
        <v>127375</v>
      </c>
    </row>
    <row r="5">
      <c r="A5" s="4" t="inlineStr">
        <is>
          <t>2022</t>
        </is>
      </c>
      <c r="B5" s="5" t="n">
        <v>126153</v>
      </c>
    </row>
    <row r="6">
      <c r="A6" s="4" t="inlineStr">
        <is>
          <t>2023</t>
        </is>
      </c>
      <c r="B6" s="5" t="n">
        <v>124417</v>
      </c>
    </row>
    <row r="7">
      <c r="A7" s="4" t="inlineStr">
        <is>
          <t>2024</t>
        </is>
      </c>
      <c r="B7" s="5" t="n">
        <v>123436</v>
      </c>
    </row>
    <row r="8">
      <c r="A8" s="4" t="inlineStr">
        <is>
          <t>2025</t>
        </is>
      </c>
      <c r="B8" s="5" t="n">
        <v>123288</v>
      </c>
    </row>
    <row r="9">
      <c r="A9" s="4" t="inlineStr">
        <is>
          <t>Thereafter</t>
        </is>
      </c>
      <c r="B9" s="5" t="n">
        <v>1020202</v>
      </c>
    </row>
    <row r="10">
      <c r="A10" s="4" t="inlineStr">
        <is>
          <t>Total lease payments</t>
        </is>
      </c>
      <c r="B10" s="5" t="n">
        <v>1708746</v>
      </c>
    </row>
    <row r="11">
      <c r="A11" s="4" t="inlineStr">
        <is>
          <t>Less: present value adjustment</t>
        </is>
      </c>
      <c r="B11" s="5" t="n">
        <v>-703514</v>
      </c>
    </row>
    <row r="12">
      <c r="A12" s="4" t="inlineStr">
        <is>
          <t>Present value of total lease liabilities</t>
        </is>
      </c>
      <c r="B12" s="5" t="n">
        <v>1005232</v>
      </c>
    </row>
    <row r="13">
      <c r="A13" s="4" t="inlineStr">
        <is>
          <t>Less: current lease liabilities</t>
        </is>
      </c>
      <c r="B13" s="5" t="n">
        <v>-46983</v>
      </c>
      <c r="C13" s="6" t="n">
        <v>-44964</v>
      </c>
    </row>
    <row r="14">
      <c r="A14" s="4" t="inlineStr">
        <is>
          <t>Long-term operating lease liabilities</t>
        </is>
      </c>
      <c r="B14" s="6" t="n">
        <v>958249</v>
      </c>
      <c r="C14" s="6" t="n">
        <v>9739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29" customWidth="1" min="2" max="2"/>
    <col width="29" customWidth="1" min="3" max="3"/>
    <col width="22" customWidth="1" min="4" max="4"/>
  </cols>
  <sheetData>
    <row r="1">
      <c r="A1" s="1" t="inlineStr">
        <is>
          <t>Lessor (Details) $ in Thousands</t>
        </is>
      </c>
      <c r="B1" s="2" t="inlineStr">
        <is>
          <t>3 Months Ended</t>
        </is>
      </c>
      <c r="C1" s="2" t="inlineStr">
        <is>
          <t>6 Months Ended</t>
        </is>
      </c>
    </row>
    <row r="2">
      <c r="B2" s="2" t="inlineStr">
        <is>
          <t>Jun. 30, 2020USD ($)facility</t>
        </is>
      </c>
      <c r="C2" s="2" t="inlineStr">
        <is>
          <t>Jun. 30, 2020USD ($)facility</t>
        </is>
      </c>
      <c r="D2" s="2" t="inlineStr">
        <is>
          <t>Oct. 01, 2019facility</t>
        </is>
      </c>
    </row>
    <row r="3">
      <c r="A3" s="3" t="inlineStr">
        <is>
          <t>Lessor, Lease, Description [Line Items]</t>
        </is>
      </c>
    </row>
    <row r="4">
      <c r="A4" s="4" t="inlineStr">
        <is>
          <t>Number of real estate properties | facility</t>
        </is>
      </c>
      <c r="B4" s="5" t="n">
        <v>92</v>
      </c>
      <c r="C4" s="5" t="n">
        <v>92</v>
      </c>
    </row>
    <row r="5">
      <c r="A5" s="4" t="inlineStr">
        <is>
          <t>The Pennant Group, Inc.</t>
        </is>
      </c>
    </row>
    <row r="6">
      <c r="A6" s="3" t="inlineStr">
        <is>
          <t>Lessor, Lease, Description [Line Items]</t>
        </is>
      </c>
    </row>
    <row r="7">
      <c r="A7" s="4" t="inlineStr">
        <is>
          <t>Operating lease, variable lease income | $</t>
        </is>
      </c>
      <c r="B7" s="6" t="n">
        <v>131</v>
      </c>
      <c r="C7" s="6" t="n">
        <v>597</v>
      </c>
    </row>
    <row r="8">
      <c r="A8" s="4" t="inlineStr">
        <is>
          <t>Operating lease, variable lease income | $</t>
        </is>
      </c>
      <c r="B8" s="6" t="n">
        <v>131</v>
      </c>
      <c r="C8" s="5" t="n">
        <v>597</v>
      </c>
    </row>
    <row r="9">
      <c r="A9" s="4" t="inlineStr">
        <is>
          <t>Spinoff</t>
        </is>
      </c>
    </row>
    <row r="10">
      <c r="A10" s="3" t="inlineStr">
        <is>
          <t>Lessor, Lease, Description [Line Items]</t>
        </is>
      </c>
    </row>
    <row r="11">
      <c r="A11" s="4" t="inlineStr">
        <is>
          <t>Sales-type lease, annual rental payments | $</t>
        </is>
      </c>
      <c r="C11" s="6" t="n">
        <v>14000</v>
      </c>
    </row>
    <row r="12">
      <c r="A12" s="4" t="inlineStr">
        <is>
          <t>Spinoff | Minimum</t>
        </is>
      </c>
    </row>
    <row r="13">
      <c r="A13" s="3" t="inlineStr">
        <is>
          <t>Lessor, Lease, Description [Line Items]</t>
        </is>
      </c>
    </row>
    <row r="14">
      <c r="A14" s="4" t="inlineStr">
        <is>
          <t>Lessee, operating lease, term of contract</t>
        </is>
      </c>
      <c r="D14" s="4" t="inlineStr">
        <is>
          <t>14 years</t>
        </is>
      </c>
    </row>
    <row r="15">
      <c r="A15" s="4" t="inlineStr">
        <is>
          <t>Spinoff | Maximum</t>
        </is>
      </c>
    </row>
    <row r="16">
      <c r="A16" s="3" t="inlineStr">
        <is>
          <t>Lessor, Lease, Description [Line Items]</t>
        </is>
      </c>
    </row>
    <row r="17">
      <c r="A17" s="4" t="inlineStr">
        <is>
          <t>Lessee, operating lease, term of contract</t>
        </is>
      </c>
      <c r="D17" s="4" t="inlineStr">
        <is>
          <t>16 years</t>
        </is>
      </c>
    </row>
    <row r="18">
      <c r="A18" s="4" t="inlineStr">
        <is>
          <t>The Pennant Group, Inc. | Senior Living Facilities</t>
        </is>
      </c>
    </row>
    <row r="19">
      <c r="A19" s="3" t="inlineStr">
        <is>
          <t>Lessor, Lease, Description [Line Items]</t>
        </is>
      </c>
    </row>
    <row r="20">
      <c r="A20" s="4" t="inlineStr">
        <is>
          <t>Number of real estate properties | facility</t>
        </is>
      </c>
      <c r="B20" s="5" t="n">
        <v>2</v>
      </c>
      <c r="C20" s="5" t="n">
        <v>2</v>
      </c>
    </row>
    <row r="21">
      <c r="A21" s="4" t="inlineStr">
        <is>
          <t>The Pennant Group, Inc. | Spinoff | Senior Living Facilities</t>
        </is>
      </c>
    </row>
    <row r="22">
      <c r="A22" s="3" t="inlineStr">
        <is>
          <t>Lessor, Lease, Description [Line Items]</t>
        </is>
      </c>
    </row>
    <row r="23">
      <c r="A23" s="4" t="inlineStr">
        <is>
          <t>Number of real estate properties | facility</t>
        </is>
      </c>
      <c r="B23" s="5" t="n">
        <v>31</v>
      </c>
      <c r="C23" s="5" t="n">
        <v>31</v>
      </c>
      <c r="D23" s="5" t="n">
        <v>2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ssor - Rental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or, Lease, Description [Line Items]</t>
        </is>
      </c>
    </row>
    <row r="4">
      <c r="A4" s="4" t="inlineStr">
        <is>
          <t>Operating lease, lease income</t>
        </is>
      </c>
      <c r="B4" s="6" t="n">
        <v>3927</v>
      </c>
      <c r="C4" s="6" t="n">
        <v>668</v>
      </c>
      <c r="D4" s="6" t="n">
        <v>8230</v>
      </c>
      <c r="E4" s="6" t="n">
        <v>1425</v>
      </c>
    </row>
    <row r="5">
      <c r="A5" s="4" t="inlineStr">
        <is>
          <t>The Pennant Group, Inc.</t>
        </is>
      </c>
    </row>
    <row r="6">
      <c r="A6" s="3" t="inlineStr">
        <is>
          <t>Lessor, Lease, Description [Line Items]</t>
        </is>
      </c>
    </row>
    <row r="7">
      <c r="A7" s="4" t="inlineStr">
        <is>
          <t>Operating lease, lease income</t>
        </is>
      </c>
      <c r="B7" s="5" t="n">
        <v>3262</v>
      </c>
      <c r="C7" s="5" t="n">
        <v>0</v>
      </c>
      <c r="D7" s="5" t="n">
        <v>6829</v>
      </c>
      <c r="E7" s="5" t="n">
        <v>0</v>
      </c>
    </row>
    <row r="8">
      <c r="A8" s="4" t="inlineStr">
        <is>
          <t>Third Party Tenants</t>
        </is>
      </c>
    </row>
    <row r="9">
      <c r="A9" s="3" t="inlineStr">
        <is>
          <t>Lessor, Lease, Description [Line Items]</t>
        </is>
      </c>
    </row>
    <row r="10">
      <c r="A10" s="4" t="inlineStr">
        <is>
          <t>Operating lease, lease income</t>
        </is>
      </c>
      <c r="B10" s="6" t="n">
        <v>665</v>
      </c>
      <c r="C10" s="6" t="n">
        <v>668</v>
      </c>
      <c r="D10" s="6" t="n">
        <v>1401</v>
      </c>
      <c r="E10" s="6" t="n">
        <v>142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Lessor - Future Minimum Lease Payments Receivable (Details) $ in Thousands</t>
        </is>
      </c>
      <c r="B1" s="2" t="inlineStr">
        <is>
          <t>Jun. 30, 2020USD ($)</t>
        </is>
      </c>
    </row>
    <row r="2">
      <c r="A2" s="3" t="inlineStr">
        <is>
          <t>Leases [Abstract]</t>
        </is>
      </c>
    </row>
    <row r="3">
      <c r="A3" s="4" t="inlineStr">
        <is>
          <t>2020 (remainder)</t>
        </is>
      </c>
      <c r="B3" s="6" t="n">
        <v>8328</v>
      </c>
    </row>
    <row r="4">
      <c r="A4" s="4" t="inlineStr">
        <is>
          <t>2021</t>
        </is>
      </c>
      <c r="B4" s="5" t="n">
        <v>15583</v>
      </c>
    </row>
    <row r="5">
      <c r="A5" s="4" t="inlineStr">
        <is>
          <t>2022</t>
        </is>
      </c>
      <c r="B5" s="5" t="n">
        <v>15099</v>
      </c>
    </row>
    <row r="6">
      <c r="A6" s="4" t="inlineStr">
        <is>
          <t>2023</t>
        </is>
      </c>
      <c r="B6" s="5" t="n">
        <v>14913</v>
      </c>
    </row>
    <row r="7">
      <c r="A7" s="4" t="inlineStr">
        <is>
          <t>2024</t>
        </is>
      </c>
      <c r="B7" s="5" t="n">
        <v>14516</v>
      </c>
    </row>
    <row r="8">
      <c r="A8" s="4" t="inlineStr">
        <is>
          <t>2025</t>
        </is>
      </c>
      <c r="B8" s="5" t="n">
        <v>14333</v>
      </c>
    </row>
    <row r="9">
      <c r="A9" s="4" t="inlineStr">
        <is>
          <t>Thereafter</t>
        </is>
      </c>
      <c r="B9" s="5" t="n">
        <v>102220</v>
      </c>
    </row>
    <row r="10">
      <c r="A10" s="4" t="inlineStr">
        <is>
          <t>Total lease payments receivable</t>
        </is>
      </c>
      <c r="B10" s="6" t="n">
        <v>1849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14" customWidth="1" min="5" max="5"/>
    <col width="22" customWidth="1" min="6" max="6"/>
    <col width="14" customWidth="1" min="7" max="7"/>
    <col width="14" customWidth="1" min="8" max="8"/>
    <col width="21" customWidth="1" min="9" max="9"/>
  </cols>
  <sheetData>
    <row r="1">
      <c r="A1" s="1" t="inlineStr">
        <is>
          <t>Commitments and Contingencies (Details) $ in Thousands</t>
        </is>
      </c>
      <c r="B1" s="2" t="inlineStr">
        <is>
          <t>Oct. 01, 2013</t>
        </is>
      </c>
      <c r="C1" s="2" t="inlineStr">
        <is>
          <t>Oct. 31, 2013USD ($)</t>
        </is>
      </c>
      <c r="D1" s="2" t="inlineStr">
        <is>
          <t>Jun. 30, 2020facility</t>
        </is>
      </c>
      <c r="E1" s="2" t="inlineStr">
        <is>
          <t>Jun. 30, 2019</t>
        </is>
      </c>
      <c r="F1" s="2" t="inlineStr">
        <is>
          <t>Jun. 30, 2020facility</t>
        </is>
      </c>
      <c r="G1" s="2" t="inlineStr">
        <is>
          <t>Jun. 30, 2019</t>
        </is>
      </c>
      <c r="H1" s="2" t="inlineStr">
        <is>
          <t>Dec. 31, 2019</t>
        </is>
      </c>
      <c r="I1" s="2" t="inlineStr">
        <is>
          <t>Jul. 31, 2020USD ($)</t>
        </is>
      </c>
    </row>
    <row r="2">
      <c r="A2" s="3" t="inlineStr">
        <is>
          <t>Commitments and Contingencies Disclosure [Abstract]</t>
        </is>
      </c>
    </row>
    <row r="3">
      <c r="A3" s="4" t="inlineStr">
        <is>
          <t>Facilities under Medicare probe reviews | facility</t>
        </is>
      </c>
      <c r="D3" s="5" t="n">
        <v>0</v>
      </c>
      <c r="F3" s="5" t="n">
        <v>0</v>
      </c>
    </row>
    <row r="4">
      <c r="A4" s="4" t="inlineStr">
        <is>
          <t>Agreement term</t>
        </is>
      </c>
      <c r="B4" s="4" t="inlineStr">
        <is>
          <t>5 years</t>
        </is>
      </c>
    </row>
    <row r="5">
      <c r="A5" s="4" t="inlineStr">
        <is>
          <t>Payments for legal settlements</t>
        </is>
      </c>
      <c r="C5" s="6" t="n">
        <v>48000</v>
      </c>
    </row>
    <row r="6">
      <c r="A6" s="4" t="inlineStr">
        <is>
          <t>Subsequent Event</t>
        </is>
      </c>
    </row>
    <row r="7">
      <c r="A7" s="3" t="inlineStr">
        <is>
          <t>Concentration Risk [Line Items]</t>
        </is>
      </c>
    </row>
    <row r="8">
      <c r="A8" s="4" t="inlineStr">
        <is>
          <t>Cash, uninsured amount</t>
        </is>
      </c>
      <c r="I8" s="6" t="n">
        <v>468</v>
      </c>
    </row>
    <row r="9">
      <c r="A9" s="4" t="inlineStr">
        <is>
          <t>Customer Concentration Risk | Revenue Benchmark</t>
        </is>
      </c>
    </row>
    <row r="10">
      <c r="A10" s="3" t="inlineStr">
        <is>
          <t>Concentration Risk [Line Items]</t>
        </is>
      </c>
    </row>
    <row r="11">
      <c r="A11" s="4" t="inlineStr">
        <is>
          <t>Concentration risk</t>
        </is>
      </c>
      <c r="D11" s="4" t="inlineStr">
        <is>
          <t>100.00%</t>
        </is>
      </c>
      <c r="E11" s="4" t="inlineStr">
        <is>
          <t>100.00%</t>
        </is>
      </c>
      <c r="F11" s="4" t="inlineStr">
        <is>
          <t>100.00%</t>
        </is>
      </c>
      <c r="G11" s="4" t="inlineStr">
        <is>
          <t>100.00%</t>
        </is>
      </c>
    </row>
    <row r="12">
      <c r="A12" s="4" t="inlineStr">
        <is>
          <t>Customer Concentration Risk | Total Medicaid and Medicare | Accounts Receivable</t>
        </is>
      </c>
    </row>
    <row r="13">
      <c r="A13" s="3" t="inlineStr">
        <is>
          <t>Concentration Risk [Line Items]</t>
        </is>
      </c>
    </row>
    <row r="14">
      <c r="A14" s="4" t="inlineStr">
        <is>
          <t>Concentration risk</t>
        </is>
      </c>
      <c r="F14" s="4" t="inlineStr">
        <is>
          <t>60.00%</t>
        </is>
      </c>
      <c r="H14" s="4" t="inlineStr">
        <is>
          <t>57.30%</t>
        </is>
      </c>
    </row>
    <row r="15">
      <c r="A15" s="4" t="inlineStr">
        <is>
          <t>Customer Concentration Risk | Total Medicaid and Medicare | Revenue Benchmark</t>
        </is>
      </c>
    </row>
    <row r="16">
      <c r="A16" s="3" t="inlineStr">
        <is>
          <t>Concentration Risk [Line Items]</t>
        </is>
      </c>
    </row>
    <row r="17">
      <c r="A17" s="4" t="inlineStr">
        <is>
          <t>Concentration risk</t>
        </is>
      </c>
      <c r="D17" s="4" t="inlineStr">
        <is>
          <t>74.80%</t>
        </is>
      </c>
      <c r="E17" s="4" t="inlineStr">
        <is>
          <t>70.30%</t>
        </is>
      </c>
      <c r="F17" s="4" t="inlineStr">
        <is>
          <t>72.70%</t>
        </is>
      </c>
      <c r="G17" s="4" t="inlineStr">
        <is>
          <t>70.3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47" customWidth="1" min="2" max="2"/>
    <col width="21" customWidth="1" min="3" max="3"/>
    <col width="21" customWidth="1" min="4" max="4"/>
    <col width="27" customWidth="1" min="5" max="5"/>
    <col width="27" customWidth="1" min="6" max="6"/>
  </cols>
  <sheetData>
    <row r="1">
      <c r="A1" s="1" t="inlineStr">
        <is>
          <t>Common Stock Repurchase Program (Details) shares in Thousands</t>
        </is>
      </c>
      <c r="B1" s="2" t="inlineStr">
        <is>
          <t>Mar. 13, 2020USD ($)numberOfRepurchasePrograms</t>
        </is>
      </c>
      <c r="C1" s="2" t="inlineStr">
        <is>
          <t>Mar. 04, 2020USD ($)</t>
        </is>
      </c>
      <c r="D1" s="2" t="inlineStr">
        <is>
          <t>Aug. 26, 2019USD ($)</t>
        </is>
      </c>
      <c r="E1" s="2" t="inlineStr">
        <is>
          <t>Mar. 31, 2020USD ($)shares</t>
        </is>
      </c>
      <c r="F1" s="2" t="inlineStr">
        <is>
          <t>Dec. 31, 2019USD ($)shares</t>
        </is>
      </c>
    </row>
    <row r="2">
      <c r="A2" s="3" t="inlineStr">
        <is>
          <t>Equity, Class of Treasury Stock [Line Items]</t>
        </is>
      </c>
    </row>
    <row r="3">
      <c r="A3" s="4" t="inlineStr">
        <is>
          <t>Number of stock repurchase programs | numberOfRepurchasePrograms</t>
        </is>
      </c>
      <c r="B3" s="5" t="n">
        <v>2</v>
      </c>
    </row>
    <row r="4">
      <c r="A4" s="4" t="inlineStr">
        <is>
          <t>Repurchase of common stock</t>
        </is>
      </c>
      <c r="E4" s="6" t="n">
        <v>25000000</v>
      </c>
    </row>
    <row r="5">
      <c r="A5" s="4" t="inlineStr">
        <is>
          <t>March 4, 2020 Repurchase Program</t>
        </is>
      </c>
    </row>
    <row r="6">
      <c r="A6" s="3" t="inlineStr">
        <is>
          <t>Equity, Class of Treasury Stock [Line Items]</t>
        </is>
      </c>
    </row>
    <row r="7">
      <c r="A7" s="4" t="inlineStr">
        <is>
          <t>Stock repurchase program, authorized amount</t>
        </is>
      </c>
      <c r="C7" s="6" t="n">
        <v>20000000</v>
      </c>
    </row>
    <row r="8">
      <c r="A8" s="4" t="inlineStr">
        <is>
          <t>Stock repurchase program, period in force</t>
        </is>
      </c>
      <c r="C8" s="4" t="inlineStr">
        <is>
          <t>12 months</t>
        </is>
      </c>
    </row>
    <row r="9">
      <c r="A9" s="4" t="inlineStr">
        <is>
          <t>Stock repurchased during period, shares (in shares) | shares</t>
        </is>
      </c>
      <c r="E9" s="5" t="n">
        <v>503</v>
      </c>
    </row>
    <row r="10">
      <c r="A10" s="4" t="inlineStr">
        <is>
          <t>Repurchase of common stock</t>
        </is>
      </c>
      <c r="E10" s="6" t="n">
        <v>20000000</v>
      </c>
    </row>
    <row r="11">
      <c r="A11" s="4" t="inlineStr">
        <is>
          <t>March 13, 2020 Repurchase Program</t>
        </is>
      </c>
    </row>
    <row r="12">
      <c r="A12" s="3" t="inlineStr">
        <is>
          <t>Equity, Class of Treasury Stock [Line Items]</t>
        </is>
      </c>
    </row>
    <row r="13">
      <c r="A13" s="4" t="inlineStr">
        <is>
          <t>Stock repurchase program, authorized amount</t>
        </is>
      </c>
      <c r="B13" s="6" t="n">
        <v>5000000</v>
      </c>
    </row>
    <row r="14">
      <c r="A14" s="4" t="inlineStr">
        <is>
          <t>Stock repurchase program, period in force</t>
        </is>
      </c>
      <c r="B14" s="4" t="inlineStr">
        <is>
          <t>12 months</t>
        </is>
      </c>
    </row>
    <row r="15">
      <c r="A15" s="4" t="inlineStr">
        <is>
          <t>Stock repurchased during period, shares (in shares) | shares</t>
        </is>
      </c>
      <c r="E15" s="5" t="n">
        <v>189</v>
      </c>
    </row>
    <row r="16">
      <c r="A16" s="4" t="inlineStr">
        <is>
          <t>Repurchase of common stock</t>
        </is>
      </c>
      <c r="E16" s="6" t="n">
        <v>5000000</v>
      </c>
    </row>
    <row r="17">
      <c r="A17" s="4" t="inlineStr">
        <is>
          <t>August 26, 2019 Repurchase Program</t>
        </is>
      </c>
    </row>
    <row r="18">
      <c r="A18" s="3" t="inlineStr">
        <is>
          <t>Equity, Class of Treasury Stock [Line Items]</t>
        </is>
      </c>
    </row>
    <row r="19">
      <c r="A19" s="4" t="inlineStr">
        <is>
          <t>Stock repurchase program, authorized amount</t>
        </is>
      </c>
      <c r="D19" s="6" t="n">
        <v>20000000</v>
      </c>
    </row>
    <row r="20">
      <c r="A20" s="4" t="inlineStr">
        <is>
          <t>Stock repurchase program, period in force</t>
        </is>
      </c>
      <c r="D20" s="4" t="inlineStr">
        <is>
          <t>12 months</t>
        </is>
      </c>
    </row>
    <row r="21">
      <c r="A21" s="4" t="inlineStr">
        <is>
          <t>Stock repurchased during period, shares (in shares) | shares</t>
        </is>
      </c>
      <c r="F21" s="5" t="n">
        <v>138</v>
      </c>
    </row>
    <row r="22">
      <c r="A22" s="4" t="inlineStr">
        <is>
          <t>Repurchase of common stock</t>
        </is>
      </c>
      <c r="F22" s="6" t="n">
        <v>640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2:34Z</dcterms:created>
  <dcterms:modified xmlns:dcterms="http://purl.org/dc/terms/" xmlns:xsi="http://www.w3.org/2001/XMLSchema-instance" xsi:type="dcterms:W3CDTF">2020-08-05T16:02:34Z</dcterms:modified>
</cp:coreProperties>
</file>